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Finan" sheetId="2" r:id="rId2"/>
    <s:sheet name="Consolidated Statement of Fina3" sheetId="3" r:id="rId3"/>
    <s:sheet name="Consolidated Statements of Oper" sheetId="4" r:id="rId4"/>
    <s:sheet name="Consolidated Statements of Comp" sheetId="5" r:id="rId5"/>
    <s:sheet name="Consolidated Statements of Inve" sheetId="6" r:id="rId6"/>
    <s:sheet name="Consolidated Statements of Inv7" sheetId="7" r:id="rId7"/>
    <s:sheet name="Condensed Consolidated Statemen" sheetId="8" r:id="rId8"/>
    <s:sheet name="Description of Business and Bas" sheetId="9" r:id="rId9"/>
    <s:sheet name="New Accounting Standards" sheetId="10" r:id="rId10"/>
    <s:sheet name="Property and Equipment" sheetId="11" r:id="rId11"/>
    <s:sheet name="Intangible Assets" sheetId="12" r:id="rId12"/>
    <s:sheet name="Asset Retirement Obligation" sheetId="13" r:id="rId13"/>
    <s:sheet name="Related Party Transactions" sheetId="14" r:id="rId14"/>
    <s:sheet name="Long-Term Debt" sheetId="15" r:id="rId15"/>
    <s:sheet name="Equity" sheetId="16" r:id="rId16"/>
    <s:sheet name="Restructuring Charges" sheetId="17" r:id="rId17"/>
    <s:sheet name="Acquisitions and Dispositions" sheetId="18" r:id="rId18"/>
    <s:sheet name="Stock-Based Compensation" sheetId="19" r:id="rId19"/>
    <s:sheet name="Retirement Benefits" sheetId="20" r:id="rId20"/>
    <s:sheet name="Income Taxes" sheetId="21" r:id="rId21"/>
    <s:sheet name="Earnings Per Share (&quot;EPS&quot;)" sheetId="22" r:id="rId22"/>
    <s:sheet name="Commitment and Contingencies" sheetId="23" r:id="rId23"/>
    <s:sheet name="Segment Information" sheetId="24" r:id="rId24"/>
    <s:sheet name="Condensed Consolidating Financi" sheetId="25" r:id="rId25"/>
    <s:sheet name="Description of Business and B26" sheetId="26" r:id="rId26"/>
    <s:sheet name="New Accounting Standards Accoun" sheetId="27" r:id="rId27"/>
    <s:sheet name="Property and Equipment (Tables)" sheetId="28" r:id="rId28"/>
    <s:sheet name="Intangible Assets (Tables)" sheetId="29" r:id="rId29"/>
    <s:sheet name="Asset Retirement Obligation (Ta" sheetId="30" r:id="rId30"/>
    <s:sheet name="Long-Term Debt (Tables)" sheetId="31" r:id="rId31"/>
    <s:sheet name="Acquisitions and Dispositions (" sheetId="32" r:id="rId32"/>
    <s:sheet name="Stock-Based Compensation (Table" sheetId="33" r:id="rId33"/>
    <s:sheet name="Retirement Benefits (Tables)" sheetId="34" r:id="rId34"/>
    <s:sheet name="Earnings Per Share (Tables)" sheetId="35" r:id="rId35"/>
    <s:sheet name="Segment Information (Tables)" sheetId="36" r:id="rId36"/>
    <s:sheet name="Condensed Consolidating Finan37" sheetId="37" r:id="rId37"/>
    <s:sheet name="Description of Business and B38" sheetId="38" r:id="rId38"/>
    <s:sheet name="Property and Equipment - Summar" sheetId="39" r:id="rId39"/>
    <s:sheet name="Property and Equipment - Narrat" sheetId="40" r:id="rId40"/>
    <s:sheet name="Intangible Assets - Schedule of" sheetId="41" r:id="rId41"/>
    <s:sheet name="Intangible Assets - Narrative (" sheetId="42" r:id="rId42"/>
    <s:sheet name="Asset Retirement Obligation - N" sheetId="43" r:id="rId43"/>
    <s:sheet name="Asset Retirement Obligation - S" sheetId="44" r:id="rId44"/>
    <s:sheet name="Related Party Transactions - Na" sheetId="45" r:id="rId45"/>
    <s:sheet name="Long-Term Debt - Schedule of Lo" sheetId="46" r:id="rId46"/>
    <s:sheet name="Long-Term Debt - Narrative (Det" sheetId="47" r:id="rId47"/>
    <s:sheet name="Equity - Narrative (Details)" sheetId="48" r:id="rId48"/>
    <s:sheet name="Restructuring Charges - Narrati" sheetId="49" r:id="rId49"/>
    <s:sheet name="Acquisitions and Dispositions -" sheetId="50" r:id="rId50"/>
    <s:sheet name="Acquisitions and Dispositions51" sheetId="51" r:id="rId51"/>
    <s:sheet name="Acquisitions and Dispositions52" sheetId="52" r:id="rId52"/>
    <s:sheet name="Stock-Based Compensation - Narr" sheetId="53" r:id="rId53"/>
    <s:sheet name="Stock-Based Compensation - Sche" sheetId="54" r:id="rId54"/>
    <s:sheet name="Stock-Based Compensation - Sc55" sheetId="55" r:id="rId55"/>
    <s:sheet name="Stock-Based Compensation - Sc56" sheetId="56" r:id="rId56"/>
    <s:sheet name="Retirement Benefits - Schedule " sheetId="57" r:id="rId57"/>
    <s:sheet name="Retirement Benefits - Narrative" sheetId="58" r:id="rId58"/>
    <s:sheet name="Earnings Per Share (&quot;EPS&quot;) (Det" sheetId="59" r:id="rId59"/>
    <s:sheet name="Commitment and Contingencies - " sheetId="60" r:id="rId60"/>
    <s:sheet name="Segment Information - Reconcili" sheetId="61" r:id="rId61"/>
    <s:sheet name="Segment Information - Adjusted " sheetId="62" r:id="rId62"/>
    <s:sheet name="Segment Information - Reconci63" sheetId="63" r:id="rId63"/>
    <s:sheet name="Segment Information - Narrative"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562">
  <si>
    <t>Document and Entity Information Document - shares</t>
  </si>
  <si>
    <t>6 Months Ended</t>
  </si>
  <si>
    <t>Jun. 30, 2015</t>
  </si>
  <si>
    <t>Aug. 05, 2015</t>
  </si>
  <si>
    <t>Document and Entity Information [Abstract]</t>
  </si>
  <si>
    <t>Entity Registrant Name</t>
  </si>
  <si>
    <t>Outfront Media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 of Financial Position - USD ($) $ in Millions</t>
  </si>
  <si>
    <t>Dec. 31, 2014</t>
  </si>
  <si>
    <t>Assets, Current [Abstract]</t>
  </si>
  <si>
    <t>Cash and cash equivalents</t>
  </si>
  <si>
    <t>Receivables, less allowance ($13.8 in 2015 and $14.2 in 2014)</t>
  </si>
  <si>
    <t>Deferred income tax assets, net</t>
  </si>
  <si>
    <t>Prepaid lease and transit franchise costs</t>
  </si>
  <si>
    <t>Other prepaid expenses</t>
  </si>
  <si>
    <t>Other current assets</t>
  </si>
  <si>
    <t>Total current assets</t>
  </si>
  <si>
    <t>Assets, Noncurrent [Abstract]</t>
  </si>
  <si>
    <t>Property and equipment, net</t>
  </si>
  <si>
    <t>Goodwill</t>
  </si>
  <si>
    <t>Intangible assets</t>
  </si>
  <si>
    <t>Other assets</t>
  </si>
  <si>
    <t>Total assets</t>
  </si>
  <si>
    <t>Liabilities, Current [Abstract]</t>
  </si>
  <si>
    <t>Accounts payable</t>
  </si>
  <si>
    <t>Accrued compensation</t>
  </si>
  <si>
    <t>Accrued interest</t>
  </si>
  <si>
    <t>Accrued lease costs</t>
  </si>
  <si>
    <t>Other accrued expenses</t>
  </si>
  <si>
    <t>Deferred revenues</t>
  </si>
  <si>
    <t>Other current liabilities</t>
  </si>
  <si>
    <t>Total current liabilities</t>
  </si>
  <si>
    <t>Liabilities, Noncurrent [Abstract]</t>
  </si>
  <si>
    <t>Long-term debt</t>
  </si>
  <si>
    <t>Deferred income tax liabilities, net</t>
  </si>
  <si>
    <t>Asset retirement obligation</t>
  </si>
  <si>
    <t>Other liabilities</t>
  </si>
  <si>
    <t>Total liabilities</t>
  </si>
  <si>
    <t>Commitments and Contingencies</t>
  </si>
  <si>
    <t>Stockholders’ equity:</t>
  </si>
  <si>
    <t>Common stock (2015 - 450.0 shares authorized, and 137.5 shares issued and outstanding; 2014 - 450.0 shares authorized, and 136.6 issued and outstanding)</t>
  </si>
  <si>
    <t>Additional paid-in capital</t>
  </si>
  <si>
    <t>Distribution in excess of earnings</t>
  </si>
  <si>
    <t>Accumulated other comprehensive loss</t>
  </si>
  <si>
    <t>Total stockholders’ equity</t>
  </si>
  <si>
    <t>Total liabilities and stockholders’ equity</t>
  </si>
  <si>
    <t>Consolidated Statement of Financial Position (Parenthetical) - USD ($) $ in Millions</t>
  </si>
  <si>
    <t>Statement of Financial Position [Abstract]</t>
  </si>
  <si>
    <t>Allowance for receivables</t>
  </si>
  <si>
    <t>Common Stock, Authorized</t>
  </si>
  <si>
    <t>Common Stock, Issued</t>
  </si>
  <si>
    <t>Common Stock, Outstanding</t>
  </si>
  <si>
    <t>Consolidated Statements of Operations - USD ($) shares in Millions, $ in Millions</t>
  </si>
  <si>
    <t>3 Months Ended</t>
  </si>
  <si>
    <t>Jun. 30, 2014</t>
  </si>
  <si>
    <t>Revenues [Abstract]</t>
  </si>
  <si>
    <t>Billboard</t>
  </si>
  <si>
    <t>Transit and other</t>
  </si>
  <si>
    <t>Total revenues</t>
  </si>
  <si>
    <t>Expenses:</t>
  </si>
  <si>
    <t>Operating</t>
  </si>
  <si>
    <t>Selling, general and administrative</t>
  </si>
  <si>
    <t>Restructuring charges</t>
  </si>
  <si>
    <t>Net (gain) loss on dispositions</t>
  </si>
  <si>
    <t>Depreciation</t>
  </si>
  <si>
    <t>Amortization</t>
  </si>
  <si>
    <t>Total expenses</t>
  </si>
  <si>
    <t>Operating income</t>
  </si>
  <si>
    <t>Interest expense, net</t>
  </si>
  <si>
    <t>Other expense, net</t>
  </si>
  <si>
    <t>Income (loss) before provision for income taxes and equity in earnings of investee companies</t>
  </si>
  <si>
    <t>Provision for income taxes</t>
  </si>
  <si>
    <t>Equity in earnings of investee companies, net of tax</t>
  </si>
  <si>
    <t>Net income</t>
  </si>
  <si>
    <t>Net income per common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 USD ($) $ in Millions</t>
  </si>
  <si>
    <t>Statement of Comprehensive Income [Abstract]</t>
  </si>
  <si>
    <t>Other comprehensive income (loss), net of tax:</t>
  </si>
  <si>
    <t>Cumulative translation adjustments</t>
  </si>
  <si>
    <t>Amortization of net actuarial loss</t>
  </si>
  <si>
    <t>Total other comprehensive income (loss), net of tax</t>
  </si>
  <si>
    <t>Total comprehensive income</t>
  </si>
  <si>
    <t>Consolidated Statements of Invested Equity/Shareholders' Equity - USD ($) $ in Millions</t>
  </si>
  <si>
    <t>Total</t>
  </si>
  <si>
    <t>Common Stock</t>
  </si>
  <si>
    <t>Additional Paid-In Capital</t>
  </si>
  <si>
    <t>Retained Earnings (Distribution in Excess of Earnings)</t>
  </si>
  <si>
    <t>Invested Capital</t>
  </si>
  <si>
    <t>Accumulated Other Comprehensive Loss</t>
  </si>
  <si>
    <t>Invested Equity, Beginning Balance at Dec. 31, 2013</t>
  </si>
  <si>
    <t>Increase (Decrease) in Stockholders' Equity [Roll Forward]</t>
  </si>
  <si>
    <t>Other comprehensive income (loss)</t>
  </si>
  <si>
    <t>Initial public offering (shares)</t>
  </si>
  <si>
    <t>Initial public offering</t>
  </si>
  <si>
    <t>Conversion to stockholders' equity (shares)</t>
  </si>
  <si>
    <t>Conversion to stockholders' equity</t>
  </si>
  <si>
    <t>Distribution of debt and IPO proceeds to CBS Corporation</t>
  </si>
  <si>
    <t>Net contribution from CBS</t>
  </si>
  <si>
    <t>Stock-based payments: Amortization</t>
  </si>
  <si>
    <t>Dividends</t>
  </si>
  <si>
    <t>Shares of Common Stock at Jun. 30, 2014</t>
  </si>
  <si>
    <t>Stockholders' Equity, Ending Balance at Jun. 30, 2014</t>
  </si>
  <si>
    <t>Stockholders' Equity, Beginning Balance at Dec. 31, 2014</t>
  </si>
  <si>
    <t>Shares of Common Stock at Dec. 31, 2014</t>
  </si>
  <si>
    <t>Stock-based payments: Vesting of RSUs and PRSUs (shares)</t>
  </si>
  <si>
    <t>Stock-based payments: Exercise of stock options (shares)</t>
  </si>
  <si>
    <t>Stock-based payments: Exercise of stock options</t>
  </si>
  <si>
    <t>Shares paid for tax withholding for stock-based payments</t>
  </si>
  <si>
    <t>Issuance of stock for purchases of property and equipment (shares)</t>
  </si>
  <si>
    <t>Issuance of stock for purchase of property and equipment</t>
  </si>
  <si>
    <t>Shares of Common Stock at Jun. 30, 2015</t>
  </si>
  <si>
    <t>Stockholders' Equity, Ending Balance at Jun. 30, 2015</t>
  </si>
  <si>
    <t>Consolidated Statements of Invested Equity/Shareholders' Equity (Parenthetical) - $ / shares</t>
  </si>
  <si>
    <t>Statement of Stockholders' Equity [Abstract]</t>
  </si>
  <si>
    <t>Common Stock, Par Value</t>
  </si>
  <si>
    <t>Condensed Consolidated Statements of Cash Flows - USD ($) $ in Millions</t>
  </si>
  <si>
    <t>Operating Activities:</t>
  </si>
  <si>
    <t>Adjustments to reconcile net income to net cash flow provided by operating activities:</t>
  </si>
  <si>
    <t>Depreciation and amortization</t>
  </si>
  <si>
    <t>Deferred tax benefit</t>
  </si>
  <si>
    <t>Stock-based compensation</t>
  </si>
  <si>
    <t>Provision for doubtful accounts</t>
  </si>
  <si>
    <t>Accretion expense</t>
  </si>
  <si>
    <t>Distributions from investee companies</t>
  </si>
  <si>
    <t>Amortization of deferred financing costs and debt discount and premium</t>
  </si>
  <si>
    <t>Change in assets and liabilities, net of investing and financing activities</t>
  </si>
  <si>
    <t>Net cash flow provided by (used for) operating activities</t>
  </si>
  <si>
    <t>Investing Activities:</t>
  </si>
  <si>
    <t>Capital expenditures</t>
  </si>
  <si>
    <t>Acquisitions</t>
  </si>
  <si>
    <t>Net proceeds from dispositions</t>
  </si>
  <si>
    <t>Net cash flow provided by (used for) investing activities</t>
  </si>
  <si>
    <t>Financing Activities:</t>
  </si>
  <si>
    <t>Proceeds from IPO</t>
  </si>
  <si>
    <t>Proceeds from long-term debt borrowings - term loan and senior notes</t>
  </si>
  <si>
    <t>Proceeds from long-term debt borrowings - new senior notes</t>
  </si>
  <si>
    <t>Proceeds from borrowings under revolving credit facility</t>
  </si>
  <si>
    <t>Repayments of borrowings under revolving credit facility</t>
  </si>
  <si>
    <t>Deferred financing costs</t>
  </si>
  <si>
    <t>Distribution of debt and IPO proceeds to CBS</t>
  </si>
  <si>
    <t>Net cash contribution from CBS</t>
  </si>
  <si>
    <t>Proceeds from stock option exercises</t>
  </si>
  <si>
    <t>Taxes withheld for stock-based compensation</t>
  </si>
  <si>
    <t>Other</t>
  </si>
  <si>
    <t>Net cash flow provided by (used for)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Accrued purchases of property and equipment</t>
  </si>
  <si>
    <t>Description of Business and Basis of Presentation</t>
  </si>
  <si>
    <t>Organization, Consolidation and Presentation of Financial Statements [Abstract]</t>
  </si>
  <si>
    <t>Description of Business and Basis of Presentation Description of Business OUTFRONT Media Inc. (the “Company”) and its subsidiaries (collectively, “we,” “us” or “our”) provides advertising space (“displays”) on out-of-home advertising structures and sites in the U.S., Canada and Latin America. Our portfolio includes billboard displays, which are predominantly located in densely populated major metropolitan areas and along high-traffic expressways and major commuting routes. We also have a number of exclusive multi-year contracts to operate advertising displays in municipal transit systems. We have displays in all of the 25 largest markets in the U.S. and over 180 markets across the U.S., Canada and Latin America. We manage our business through two segments - United States (“ U.S. ”) and International . As of July 17, 2014, we began operating in a manner that will allow us to qualify as a real estate investment trust (“REIT”) for U.S. federal income tax purposes. Basis of Presentation and Use of Estimates The accompanying unaudited consolidated financial statements have been prepared pursuant to the rules of the Securities and Exchange Commission (the “SEC”). In the opinion of our management, the accompanying unaudited financial statements reflect all adjustments, consisting of normal and recurring adjustments, necessary for a fair presentation of our financial position, results of operations and cash flows for the periods presented. Consistent with the first quarter 2015, certain previously reported amounts within Revenues have been reclassified to conform with the current presentation. The impact of the reclassification is a reduction in “Billboard” revenues of $1.1 million and a corresponding increase in “Transit and other” revenues of $1.1 million for the three months ended June 30, 2014 . The impact of the reclassification is a reduction in “Billboard” revenues of $3.7 million and a corresponding increase in “Transit and other” revenues of $3.7 million for the six months ended June 30, 2014 . These financial statements should be read in conjunction with the more detailed financial statements and notes thereto, included in our Annual Report on Form 10-K for the year ended December 31, 2014, filed with the SEC on March 6, 2015 . We have revised the previously reported Condensed Consolidated Statement of Cash Flows for six months ended June 30, 2014 . Historically, non-cash purchases of property and equipment were included within capital expenditures. The revision increased Net cash used in investing activities and increased Net cash provided by operating activities by $10.2 million for the six months ended June 30, 2014 . We do not believe that these misclassifications were material to the previously reported interim financial statements. The above adjustments had no effect on previously reported Statements of Operations, Statements of Financial Position or Statements of Invested Equity/Stockholders' Equity. 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s of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New Accounting Standards</t>
  </si>
  <si>
    <t>New Accounting Pronouncements and Changes in Accounting Principles [Abstract]</t>
  </si>
  <si>
    <t>New Accounting Standards Adoption of New Accounting Standards Service Concession Arrangements During the first quarter of 2015, we adopted the Financial Accounting Standards Board’s (the “FASB’s”) guidance on the accounting for service concession arrangements with public sector entities. This guidance specifies that an operating entity should not account for a service concession arrangement as a lease and the infrastructure used in a service concession arrangement should not be recognized as property, plant and equipment. This guidance applies when the public sector entity controls the services that the operating entity must provide within the infrastructure and also controls any residual interest in the infrastructure at the end of the term of the arrangement. This guidance did not have a material effect on our financial statements. Reporting Discontinued Operations and Disclosures of Disposals of Components of an Entity During the first quarter of 2015 , we adopted the FASB guidance on reporting discontinued operations and disclosures of disposals of components of an entity. The new guidance changes the requirements, including additional disclosures, for reporting discontinued operations which may include a component of an entity or a group of components of an entity, or a business or nonprofit activity.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guidance did not have a material effect on our consolidated financial statements. Recent Pronouncements Simplifying the Presentation of Debt Issuance Costs In April 2015, the FASB issued principles-based guidance addressing the recognition of debt issuance costs related to a recognized debt liability. The guidance requires that debt issuance costs related to a recognized debt liability be presented in the balance sheet as a direct deduction from the carrying amount of that debt liability, consistent with debt discounts. This guidance is to be applied retrospectively and is effective for interim and annual periods beginning after December 15, 2015. Early adoption is permitted for financial statements that have not been previously issued. We do not expect this guidance to have a material effect on our financial statements. Revenue from Contracts with Customers In May 2014 , the FASB issued principles-based guidance addressing revenue recognition issues. The guidance may be applied to all contracts with customers regardless of industry-specific or transaction specific fact patterns. In July 2015 , the FASB deferred the effective date of the standard by one year. This guidance is to be applied retrospectively and is effective for interim and annual periods beginning after December 15, 2017 . Early adoption is not permitted. We are currently evaluating the impact of this guidance on our consolidated financial statements.</t>
  </si>
  <si>
    <t>Property and Equipment</t>
  </si>
  <si>
    <t>Property, Plant and Equipment [Abstract]</t>
  </si>
  <si>
    <t>Property and Equipment The table below presents the balances of major classes of assets and accumulated depreciation. As of (in millions) Estimated Useful Lives June 30, December 31, Land $ 91.6 $ 88.1 Buildings 20 to 40 years 47.0 47.0 Advertising structures 5 to 20 years 1,710.4 1,745.6 Furniture, equipment and other 3 to 10 years 83.1 78.1 Construction in progress 25.1 17.1 1,957.2 1,975.9 Less: accumulated depreciation 1,209.4 1,193.0 Property and equipment, net $ 747.8 $ 782.9 Depreciation expense was $28.0 million for the three months ended June 30, 2015 , $26.5 million for the three months ended June 30, 2014 , $56.7 million for the six months ended June 30, 2015 , and $52.6 million for the six months ended June 30, 2014 .</t>
  </si>
  <si>
    <t>Intangible Assets</t>
  </si>
  <si>
    <t>Intangible Assets, Net (Excluding Goodwill) [Abstract]</t>
  </si>
  <si>
    <t>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Net As of June 30, 2015: Permits and leasehold agreements $ 1,122.4 $ (693.0 ) $ 429.4 Franchise agreements 473.7 (330.5 ) 143.2 Other intangible assets 40.0 (5.8 ) 34.2 Total intangible assets $ 1,636.1 $ (1,029.3 ) $ 606.8 As of December 31, 2014: Permits and leasehold agreements $ 1,119.2 $ (677.2 ) $ 442.0 Franchise agreements 474.7 (321.1 ) 153.6 Other intangible assets 39.9 (2.3 ) 37.6 Total intangible assets $ 1,633.8 $ (1,000.6 ) $ 633.2 All of our identifiable intangible assets, except goodwill, are subject to amortization. Amortization expense was $29.2 million for the three months ended June 30, 2015 , and $22.6 million for the three months ended June 30, 2014 , which includes the amortization of direct lease acquisition costs of $9.2 million for the three months ended June 30, 2015 , and $8.4 million for the three months ended June 30, 2014 . Amortization expense was $57.0 million for the six months ended June 30, 2015 , and $44.5 million for the six months ended June 30, 2014 , which includes the amortization of direct lease acquisition costs of $16.7 million for the six months ended June 30, 2015 , and $15.4 million for the six months ended June 30, 2014 . Direct lease acquisition costs are amortized on a straight-line basis over the related customer lease term, which generally ranges from four weeks to one year.</t>
  </si>
  <si>
    <t>Asset Retirement Obligation</t>
  </si>
  <si>
    <t>Asset Retirement Obligation Disclosure [Abstract]</t>
  </si>
  <si>
    <t>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4 $ 36.6 Accretion expense 1.2 Additions 0.1 Liabilities settled (0.6 ) Foreign currency translation adjustments (0.7 ) As of June 30, 2015 $ 36.6</t>
  </si>
  <si>
    <t>Related Party Transactions</t>
  </si>
  <si>
    <t>Related Party Transactions [Abstract]</t>
  </si>
  <si>
    <t>Related Party Transactions We have a 50% ownership interest in two joint ventures that operate transit shelters in the greater Los Angeles area and Vancouver, and four joint ventures acquired in connection with the acquisition of certain outdoor advertising businesses (the “Acquired Business”) of Van Wagner Communications, LLC (the “Acquisition”), which operate a total of 17 billboards in New York and Boston. All of these ventures are accounted for as equity investments. These investments totaled $23.6 million as of June 30, 2015 , and $27.0 million as of December 31, 2014 , and are included in Other assets on the Consolidated Statements of Financial Position. We provided sales and management services to these joint ventures and recorded management fees in Revenues on the Consolidated Statement of Operations of $1.8 million in the three months ended June 30, 2015 , $2.1 million in the three months ended June 30, 2014 , $3.3 million in the six months ended June 30, 2015 , and $3.0 million in the six months ended June 30, 2014 . CBS Corporation (“CBS”) On July 16, 2014 , CBS disposed of all of its shares of our common stock and as of July 16, 2014, we were separated from CBS (the “Separation”) and CBS and their affiliates ceased to be related parties. Our Statement of Operations for the three months and six months ended June 30, 2014 , include charges from CBS for services, such as tax, internal audit, cash management, insurance, technology systems and other services. Charges for these services and benefits have been included in Selling, general and administrative expenses in the accompanying Consolidated Statements of Operations and totaled $2.8 million for the three months ended June 30, 2014 , and $9.2 million for the six months ended June 30, 2014 . Also included in these 2014 charges are professional fees associated with our planned election to be taxed as a REIT. As of December 31, 2014, all services previously provided by CBS have been transitioned to us. For advertising spending placed by CBS and its subsidiaries, we recognized total revenues of $5.1 million for the three months ended June 30, 2014 , and $7.0 million for the six months ended June 30, 2014 . As of December 31, 2014, there were no receivables from CBS and payables to CBS were $0.2 million , which were included in Other current liabilities on our Consolidated Statement of Financial Position. Viacom Inc. is controlled by National Amusements, Inc., the controlling stockholder of CBS. On July 16, 2014, as a result of the Separation, Viacom Inc. ceased to be a related party. Revenues recognized for advertising spending placed by various subsidiaries of Viacom Inc. were $2.0 million in the three months ended June 30, 2014 , and $3.6 million in the six months ended June 30, 2014 .</t>
  </si>
  <si>
    <t>Long-Term Debt</t>
  </si>
  <si>
    <t>Debt Disclosure [Abstract]</t>
  </si>
  <si>
    <t>Long-Term Debt Long-term debt consists of the following: As of (in millions, except percentages) June 30, December 31, Term loan, due 2021 $ 798.4 $ 798.3 Senior unsecured notes: 5.250% senior unsecured notes, due 2022 549.3 549.3 5.625% senior unsecured notes, due 2024 503.6 400.0 5.875% senior unsecured notes, due 2025 450.0 450.0 Total senior unsecured notes 1,502.9 1,399.3 Other 0.4 0.7 Total long-term debt $ 2,301.7 $ 2,198.3 Weighted average cost of debt 4.7 % 4.6 % Term Loan The interest rate on the term loan due in 2021 (the “Term Loan”) was 3.0% per annum as of June 30, 2015 . As of June 30, 2015 , a discount of $1.6 million on the Term Loan remains unamortized. The discount is being amortized through Interest income (expense), net , on the Consolidated Statement of Operations. Senior Unsecured Notes On February 3, 2015 , we completed an exchange offer pursuant to which $550.0 million of the privately issued 5.250% Senior Unsecured Notes due 2022 , $400.0 million of the privately issued 5.625% Senior Unsecured Notes due 2024 , and $450.0 million of the privately issued 5.875% Senior Unsecured Notes due 2025 , were exchanged for publicly registered senior unsecured notes having substantially identical terms. As of June 30, 2015 , a discount of $0.7 million on $150.0 million of the 5.250% Senior Unsecured Notes due 2022 , remains unamortized. The discount is being amortized through Interest expense on the Consolidated Statement of Operations. On March 30, 2015 , two of our wholly owned subsidiaries, Outfront Media Capital LLC (“Capital LLC”) and Outfront Media Capital Corporation (“Finance Corp,” and together with Capital LLC, the “Borrowers”), issued an additional $100.0 million aggregate principal amount of 5.625% Senior Unsecured Notes due 2024 (the “New 2024 Senior Notes”) in a private placement. The New 2024 Senior Notes are of the same class and series as, and otherwise identical to, the 5.625% Senior Unsecured Notes due 2024 that were previously issued by the Borrowers on January 31, 2014 . Interest on the New 2024 Senior Notes is payable on May 15 and November 15 of each year, beginning on May 15, 2015 and deemed to have accrued from November 15, 2014 . As of June 30, 2015 , a premium of $3.6 million on the New 2024 Senior Notes remains unamortized. The premium is being amortized through Interest income (expense), net , on the Consolidated Statement of Operations over the life of the New 2024 Senior Notes. Pursuant to a registration rights agreement dated March 30, 2015 , we and the Borrowers have agreed to use commercially reasonable efforts to cause a registration statement to become effective with the SEC by March 30, 2016 , related to an offer to exchange the New 2024 Senior Notes for registered New 2024 Senior Notes having substantially identical terms, or, in certain cases, to register the New 2024 Senior Notes for resale. If we and the Borrowers do not register or exchange the New 2024 Senior Notes pursuant to the terms of the registration right agreement, the Borrowers will be required to pay additional interest to the holders of the New 2024 Senior Notes under certain circumstances. Revolving Credit Facility We also have a $425.0 million revolving credit facility, which matures in 2019 (the “Revolving Credit Facility”). As of June 30, 2015 , there were no outstanding borrowings under the Revolving Credit Facility. The commitment fee based on the amount of unused commitments under the Revolving Credit Facility was $0.5 million in each of the three months ended June 30, 2015 and 2014 . The commitment fee based on the amount of unused commitments under the Revolving Credit Facility was $0.9 million in each of the six months ended June 30, 2015 and 2014 . As of June 30, 2015 , we had issued letters of credit totaling approximately $30.6 million against the Revolving Credit Facility. Debt Covenants The credit agreement dated January 31, 2014, (the “Credit Agreement”), governing the Term Loan and the Revolving Credit Facility, and the indentures governing our senior unsecured notes contain customary affirmative and negative covenants, subject to certain exceptions, including but not limited to those that limit the Company’s and our subsidiaries’ abilities to (i) pay dividends on, repurchase or make distributions in respect to the Company’s or Capital LLC’s capital stock or make other restricted payments, and (ii) enter into agreements restricting certain subsidiaries’ ability to pay dividends or make other intercompany transfers. 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 As of June 30, 2015 , our Consolidated Net Secured Leverage Ratio was 1.6 to 1.0, as adjusted to give pro forma effect to the Acquisition in accordance with the Credit Agreement. 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 As of June 30, 2015 , our Consolidated Total Leverage Ratio was 5.1 to 1.0, as adjusted to give pro forma effect to the Acquisition in accordance with the Credit Agreement. As of June 30, 2015 , we are in compliance with our debt covenants. Letter of Credit Facility As of June 30, 2015 , we issued letters of credit totaling approximately $67.6 million under our $80.0 million letter of credit facility. The fee under the letter of credit facility was immaterial in each of the six months ended June 30, 2015 and 2014 . Deferred Financing Costs As of June 30, 2015 , we had deferred $36.1 million in fees and expenses associated with the Term Loan, Revolving Credit Facility, letter of credit facility and our senior unsecured notes. We are amortizing the deferred fees through Interest expense on the Consolidated Statement of Operations over the respective terms of the Term Loan, Revolving Credit Facility, letter of credit facility and our senior unsecured notes. Fair Value 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4 billion as of June 30, 2015 . The fair value of our debt is classified as Level 2.</t>
  </si>
  <si>
    <t>Equity</t>
  </si>
  <si>
    <t>Equity [Abstract]</t>
  </si>
  <si>
    <t>Equity As of June 30, 2015 , 450,000,000 shares of our common stock, par value $0.01 per share, were authorized; 137,467,243 shares were issued and outstanding; and 50,000,000 shares of our preferred stock, par value $0.01 per share, were authorized with no shares issued and outstanding. In the six months ended June 30, 2015 , we issued 346,554 shares, valued at approximately $9.8 million , of our common stock to J&amp;M Holding Enterprises, Inc. (“J&amp;M”), an affiliate of Videri Inc. (“Videri”), or Videri, as applicable, in connection with licenses and services to be received under a development and license agreement (the “Videri Agreement”) with J&amp;M and Videri. We have capitalized the payments, which are related to the development of software and equipment to be utilized within digital displays, as construction in progress within Property and equipment, net , on the Consolidated Statement of Financial Position. On July 30, 2015 , we announced that our board of directors approved a quarterly cash dividend of $0.34 per share on our common stock, payable on September 30, 2015 , to stockholders of record at the close of business on September 10, 2015 .</t>
  </si>
  <si>
    <t>Restructuring Charges</t>
  </si>
  <si>
    <t>Restructuring Charges [Abstract]</t>
  </si>
  <si>
    <t>Restructuring Charges In third and fourth quarters of 2014, we recorded an aggregate restructuring charge of $9.8 million (including stock-based compensation of $5.6 million ) associated with the reorganization of management and in the six months ended June 30, 2015 , we recorded a restructuring charge of $2.6 million in our U.S. segment associated with the elimination of a management position, the elimination of positions in connection with the sale of assets and the consolidation of leased locations. As of June 30, 2015 , $2.8 million in restructuring reserves remained outstanding and is included in Other current liabilities on the Consolidated Statement of Financial Position.</t>
  </si>
  <si>
    <t>Acquisitions and Dispositions</t>
  </si>
  <si>
    <t>Business Combinations [Abstract]</t>
  </si>
  <si>
    <t>Acquisitions and Dispositions Acquisitions In the six months ended June 30, 2015 , we completed several small acquisitions for $10.2 million . On October 1, 2014, we completed the Acquisition for $690.0 million in cash, plus working capital adjustments. Our Consolidated Statement of Operations for the three months ended June 30, 2015 , includes $48.4 million of revenue from the Acquired Business and for the six months ended June 30, 2015 , includes $95.0 million of revenue from the Acquired Business. The allocation of the purchase price of the Acquired Business is based on the fair value of assets acquired and liabilities assumed as of October 1, 2014, the effective date of the Acquisition. The preliminary purchase price allocation related to the Acquisition was not final as of December 31, 2014, and was based upon a preliminary valuation, which is subject to change as we obtain additional information, including information regarding fixed assets, intangible assets and certain liabilities. The preliminary allocation of the purchase price presented below represents the effect of recording the preliminary estimates of the fair value of assets acquired and liabilities assumed as of the date of the Acquisition, based on the total transaction consideration of $690.0 million in cash, plus working capital adjustments. The following allocation of purchase price includes minor revisions to the preliminary allocation that was reported as of December 31, 2014, for property and equipment, goodwill and other assets, primarily due to adjustments for the valuation of property and equipment based upon additional information. However, we have not reclassified our Statement of Financial Position as of December 31, 2014, for these revisions due to their immaterial impact on current and prior periods. These preliminary estimates may be revised in future periods. Any changes to the initial estimates of the fair value of the assets and liabilities will be recorded as adjustments to those assets and liabilities and residual amounts will be allocated to goodwill. (in millions) Purchase Price Base purchase price $ 690.0 Working capital and other adjustments 24.2 Estimated transaction consideration $ 714.2 Current assets $ 48.4 Property and equipment 73.3 Goodwill 298.9 Intangible assets (a) 325.2 Other assets 10.7 Current liabilities (36.5 ) Long-term debt (b) (1.4 ) Other liabilities (4.4 ) Total net assets acquired $ 714.2 (a) Intangible assets included with the preliminary purchase price allocation are as follows: (in millions) Estimated Useful Life Intangible Assets Allocation Permits and leasehold agreements 12 - 20 years $ 252.0 Franchise agreements 4 - 15 years 35.3 Advertising relationships 7 years 16.0 Other 1 - 5 years 21.9 $ 325.2 (b) In conjunction with the Acquisition, we assumed a total of $1.4 million of long term debt, due to three unrelated third parties. The debt had varying maturities through June 1, 2021. As of June 30, 2015 , we have prepaid several of the debt obligations, leaving a remaining balance of $0.5 million , with varying maturities through January 31, 2017. Dispositions In the three months ended June 30, 2015 , we disposed of substantially all of our assets in Puerto Rico and recorded a loss of $0.9 million in Net (gain) loss on dispositions on the Consolidated Statement of Operations.</t>
  </si>
  <si>
    <t>Stock-Based Compensation</t>
  </si>
  <si>
    <t>Disclosure of Compensation Related Costs, Share-based Payments [Abstract]</t>
  </si>
  <si>
    <t>Stock-Based Compensation The following table summarizes our stock-based compensation expense for the three months and six months ended June 30, 2015 and 2014 . Three Months Ended Six Months Ended June 30, June 30, (in millions) 2015 2014 2015 2014 Restricted stock units (“RSUs”) and performance-based RSUs (“PRSUs”) $ 4.4 $ 2.7 $ 7.9 $ 4.3 Stock options — 0.2 0.1 0.4 Stock-based compensation expense, before income taxes 4.4 2.9 8.0 4.7 Tax benefit (0.4 ) (1.3 ) (0.7 ) (2.1 ) Stock-based compensation expense, net of tax $ 4.0 $ 1.6 $ 7.3 $ 2.6 As of June 30, 2015 , total unrecognized compensation cost related to non-vested RSUs and PRSUs was $28.1 million , which is expected to be recognized over a weighted average period of 2.4 years , and total unrecognized compensation cost related to non-vested stock options was $0.5 million , which is expected to be recognized over a weighted average period of 2.1 years . RSUs and PRSUs The following table summarizes activity for the six months ended June 30, 2015 , of RSUs and PRSUs issued to our employees. Activity Weighted Average Per Share Grant Date Fair Market Value Non-vested as of December 31, 2014 1,278,602 $ 21.92 Granted: RSUs 419,609 29.64 PRSUs 226,197 29.83 Vested: RSUs (458,074 ) 21.15 PRSUs (65,669 ) 28.89 Forfeitures: RSUs (19,219 ) 25.07 PRSUs (25,751 ) 26.42 Non-vested as of June 30, 2015 1,355,695 26.41 Stock Options The following table summarizes activity for the six months ended June 30, 2015 , of stock options issued to our employees. Activity Weighted Average Exercise Price Outstanding as of December 31, 2014 450,890 $ 15.29 Exercised (141,600 ) 14.67 Forfeited or expired (14,393 ) 12.73 Outstanding as of June 30, 2015 294,897 15.72 Exercisable as of June 30, 2015 182,661 10.84</t>
  </si>
  <si>
    <t>Retirement Benefits</t>
  </si>
  <si>
    <t>Compensation and Retirement Disclosure [Abstract]</t>
  </si>
  <si>
    <t>Retirement Benefits The following table presents the components of net periodic pension cost and amounts recognized in other comprehensive income (loss) for our pension plans: Three Months Ended Six Months Ended June 30, June 30, (in millions) 2015 2014 2015 2014 Components of net periodic pension cost: Service cost $ 0.4 $ 0.4 $ 0.7 $ 0.7 Interest cost 0.5 0.5 0.9 1.1 Expected return on plan assets (0.6 ) (0.6 ) (1.1 ) (1.3 ) Amortization of net actuarial losses (a) 0.2 — 0.4 0.2 Net periodic pension cost $ 0.5 $ 0.3 $ 0.9 $ 0.7 (a) Reflects amounts reclassified from accumulated other comprehensive income (loss) to net income. In the six months ended June 30, 2015 , we contributed $1.6 million to our pension plans. In 2015 , we expect to contribute approximately $3.3 million to our pension plans.</t>
  </si>
  <si>
    <t>Income Taxes</t>
  </si>
  <si>
    <t>Income Tax Disclosure [Abstract]</t>
  </si>
  <si>
    <t>Income Taxes As of July 17, 2014, we believe we are organized in conformity with the requirements for qualification and taxation as a REIT under the Internal Revenue Code of 1986, as amended (the “Code”) and, accordingly, we have not provided for U.S. federal income tax on our REIT taxable income that we distributed to our stockholders. We have elected to treat our subsidiaries that participate in certain non-REIT qualifying activities, and our foreign subsidiaries, as taxable REIT subsidiaries (“TRSs”). As such, we have provided for their federal, state and foreign income taxes. As a result of our REIT conversion, our effective tax rate subsequent to the Separation was substantially lower than previous periods. Prior to the Separation, our income tax provisions were calculated on a separate tax return basis, with us as the taxpayer, even though our U.S. operating results were included in the consolidated federal, and certain state and local income tax returns of CBS. We believe that the assumptions and estimates used to determine these tax amounts were reasonable. However, the 2014 consolidated financial statements may not necessarily reflect our income tax expense or tax payments, or what our tax amounts would have been if we had been a stand-alone company operating as a REIT during the period prior to the Separation. Our effective income tax rate represents a combined annual effective tax rate for federal, state, local and foreign taxes applied to interim operating results. In the three months and six months ended June 30, 2015 , our effective tax rate differed from the U.S. federal statutory income tax rate primarily due to our REIT status, including the dividends paid deduction, the impact of state and local taxes, and the effect of foreign operations. Our effective income tax rate in the three months and six months ended June 30, 2014 , differed from the U.S. federal statutory income tax rate primarily due to the impact of state and local taxes, and the effect of foreign operations.</t>
  </si>
  <si>
    <t>Earnings Per Share ("EPS")</t>
  </si>
  <si>
    <t>Earnings Per Share [Abstract]</t>
  </si>
  <si>
    <t>Earnings Per Share (EPS)</t>
  </si>
  <si>
    <t>Earnings Per Share (“EPS”) Three Months Ended Six Months Ended June 30, June 30, (in millions) 2015 2014 2015 2014 Net income $ 22.2 $ 22.4 $ 23.3 $ 30.8 Weighted average shares for basic EPS 137.4 119.7 137.1 108.4 Dilutive potential shares from grants of RSUs, PRSUs and stock options (a) 0.4 0.2 0.5 0.2 Weighted average shares for diluted EPS 137.8 119.9 137.6 108.6 (a) The potential impact of an aggregate 0.2 million granted RSUs, PRSUs and stock options for the three months ended June 30, 2015 , and an aggregate 0.1 million granted RSUs, PRSUs and stock options for the six months ended June 30, 2015 , were antidilutive.</t>
  </si>
  <si>
    <t>Commitment and Contingencies</t>
  </si>
  <si>
    <t>Commitments and Contingencies Disclosure [Abstract]</t>
  </si>
  <si>
    <t>Commitments and Contingencies Off-Balance Sheet Commitments Our off-balance sheet commitments primarily consist of operating lease arrangements and guaranteed minimum franchise payments. These arrangements result from our normal course of business and represent obligations that are payable over several years. We have long-term operating leases for office space, billboard sites and equipment, which expire at various dates. Certain leases contain renewal and escalation clause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On July 22, 2015, we entered into an agreement with the Metropolitan Transportation Authority (the “MTA”) to extend our existing transit contract for providing advertising services throughout the New York City subway system from December 31, 2015, to December 31, 2016, unless earlier terminated by the MTA on or after July 1, 2016. On July 22, 2015, we also entered into an agreement with the MTA to modify our existing bus and commuter rail advertising contract to change the MTA’s right to terminate the contract at any time, to a right to terminate at any time on or after July 1, 2016, and the right to exclude billboards on the MTA’s properties from any termination. The December 31, 2016, expiration date of the bus and commuter rail advertising contract remains unchanged. Letters of Credit We have indemnification obligations with respect to letters of credit and surety bonds primarily used as security against non-performance in the normal course of business. The outstanding letters of credit and surety bonds approximated $115.7 million as of June 30, 2015 ,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si>
  <si>
    <t>Segment Information</t>
  </si>
  <si>
    <t>Segment Reporting [Abstract]</t>
  </si>
  <si>
    <t>Segment Information The following tables set forth our financial performance by segment. We manage our operations through two segments—U.S. and International. Three Months Ended Six Months Ended June 30, June 30, (in millions) 2015 2014 2015 2014 Revenues: U.S. $ 346.1 $ 291.1 $ 660.0 $ 546.1 International 38.6 43.3 68.6 76.2 Total revenues $ 384.7 $ 334.4 $ 728.6 $ 622.3 We present Operating income (loss) before Depreciation , Amortization , Net (gain) loss on dispositions, Stock-based compensation and Restructuring charges (“Adjusted OIBDA”) as the primary measure of profit and loss for our operating segments in accordance with FASB guidance for segment reporting. Three Months Ended Six Months Ended June 30, June 30, (in millions) 2015 2014 2015 2014 Net income $ 22.2 $ 22.4 $ 23.3 $ 30.8 Provision for income taxes 4.5 17.6 3.1 23.5 Equity in earnings of investee companies, net of tax (1.1 ) (0.2 ) (1.9 ) (0.8 ) Interest expense, net 28.9 18.5 56.7 31.0 Other expense, net 0.1 — — 0.5 Operating income 54.6 58.3 81.2 85.0 Restructuring charges 2.0 — 2.6 — Net (gain) loss on dispositions 0.9 — 0.6 (0.9 ) Depreciation and amortization 57.2 49.1 113.7 97.1 Stock-based compensation (a) 4.4 2.9 8.0 4.7 Total Adjusted OIBDA $ 119.1 $ 110.3 $ 206.1 $ 185.9 Adjusted OIBDA: U.S. $ 121.0 $ 106.4 $ 215.4 $ 186.7 International 7.5 9.5 7.6 10.6 Corporate (9.4 ) (5.6 ) (16.9 ) (11.4 ) Total Adjusted OIBDA $ 119.1 $ 110.3 $ 206.1 $ 185.9 (a) Stock-based compensation is classified as Corporate expenses. Three Months Ended Six Months Ended June 30, June 30, (in millions) 2015 2014 2015 2014 Operating income (loss): U.S. $ 67.1 $ 64.2 $ 111.0 $ 104.2 International 1.3 2.6 (4.9 ) (3.1 ) Corporate (13.8 ) (8.5 ) (24.9 ) (16.1 ) Total operating income $ 54.6 $ 58.3 $ 81.2 $ 85.0 Net (gain) loss on dispositions: U.S. $ 0.9 $ — $ 0.5 $ (0.8 ) International — — 0.1 (0.1 ) Total (gain) loss on dispositions $ 0.9 $ — $ 0.6 $ (0.9 ) Depreciation and amortization: U.S. $ 51.0 $ 42.2 $ 101.3 $ 83.3 International 6.2 6.9 12.4 13.8 Total depreciation and amortization $ 57.2 $ 49.1 $ 113.7 $ 97.1 Capital expenditures: U.S. $ 13.6 $ 12.3 $ 25.7 $ 24.5 International 1.0 1.3 2.0 4.8 Total capital expenditures $ 14.6 $ 13.6 $ 27.7 $ 29.3 As of (in millions) June 30, 2015 December 31, 2014 Assets: U.S. $ 3,707.3 $ 3,704.2 International 266.4 270.4 Corporate 55.6 49.0 Total assets $ 4,029.3 $ 4,023.6</t>
  </si>
  <si>
    <t>Condensed Consolidating Financial Information</t>
  </si>
  <si>
    <t>Condensed Consolidating Financial Information [Abstract]</t>
  </si>
  <si>
    <t>Condensed Consolidating Financial Information We and our material existing and future direct and indirect 100% owned domestic subsidiaries (except the Borrowers under the Term Loan and the Revolving Credit Facility) guarantee the obligations under the Term Loan and the Revolving Credit Facility. Our senior unsecured notes are fully and unconditionally, and jointly and severally guaranteed on a senior unsecured basis by us and each of our direct and indirect wholly owned domestic subsidiaries that guarantees the Term Loan and the Revolving Credit Facility (see Note 7. Long-Term Debt ). The following condensed consolidating schedules present financial information on a combined basis in conformity with the SEC’s Regulation S-X, Rule 3-10 for: (i) OUTFRONT Media Inc. (the “Parent Company”); (ii) Capital LLC (the “Subsidiary Issuer”); (iii) the guarantor subsidiaries; (iv) the non-guarantor subsidiaries; (v) elimination entries necessary to consolidate the Parent Company with the Subsidiary Issuer, the guarantor subsidiaries and non-guarantor subsidiaries; and (vi) the Parent Company on a consolidated basis. Finance Corp. is a co-issuer finance subsidiary with no assets or liabilities, and therefore has not been included in the tables below. As of June 30, 2015 (in millions) Parent Company Subsidiary Issuer Guarantor Subsidiaries Non-Guarantor Subsidiaries Eliminations Consolidated Current assets: Cash and cash equivalents $ — $ 17.8 $ 26.2 $ 24.4 $ — $ 68.4 Receivables, less allowance — — 194.0 30.4 — 224.4 Other current assets — 5.7 119.4 21.3 — 146.4 Total current assets — 23.5 339.6 76.1 — 439.2 Property and equipment, net — — 663.1 84.7 — 747.8 Goodwill — — 2,046.0 98.0 — 2,144.0 Intangible assets — — 606.7 0.1 — 606.8 Investment in subsidiaries 1,370.3 3,637.4 192.6 — (5,200.3 ) — Other assets — 30.5 54.5 6.5 — 91.5 Intercompany — — 70.6 59.0 (129.6 ) — Total assets $ 1,370.3 $ 3,691.4 $ 3,973.1 $ 324.4 $ (5,329.9 ) $ 4,029.3 Total current liabilities $ — $ 19.7 $ 183.0 $ 33.6 $ — $ 236.3 Long-term debt — 2,301.4 0.3 — — 2,301.7 Deferred income tax liabilities, net — — 1.3 13.9 — 15.2 Asset retirement obligation — — 28.5 8.1 — 36.6 Deficit in excess of investment of subsidiaries — — 2,267.1 — (2,267.1 ) — Other liabilities — — 63.6 5.6 — 69.2 Intercompany — — 59.0 70.6 (129.6 ) — Total liabilities — 2,321.1 2,602.8 131.8 (2,396.7 ) 2,659.0 Total stockholders’ equity 1,370.3 1,370.3 1,370.3 192.6 (2,933.2 ) 1,370.3 Total liabilities and stockholders’ equity $ 1,370.3 $ 3,691.4 $ 3,973.1 $ 324.4 $ (5,329.9 ) $ 4,029.3 As of December 31, 2014 (in millions) Parent Company Subsidiary Issuer Guarantor Subsidiaries Non-Guarantor Subsidiaries Eliminations Consolidated Current assets: Cash and cash equivalents $ — $ 11.5 $ 8.8 $ 8.2 $ — $ 28.5 Receivables, less allowances — — 186.5 31.0 — 217.5 Other current assets — 5.3 83.5 20.5 — 109.3 Total current assets — 16.8 278.8 59.7 — 355.3 Property and equipment, net — — 683.3 99.6 — 782.9 Goodwill — — 2,050.6 103.6 — 2,154.2 Intangible assets — — 633.0 0.2 — 633.2 Investment in subsidiaries 1,445.5 3,613.0 208.1 — (5,266.6 ) — Other assets — 31.2 59.5 7.3 — 98.0 Intercompany — — 75.1 62.9 (138.0 ) — Total assets $ 1,445.5 $ 3,661.0 $ 3,988.4 $ 333.3 $ (5,404.6 ) $ 4,023.6 Total current liabilities $ — $ 17.9 $ 219.1 $ 18.2 $ — $ 255.2 Long-term debt — 2,197.6 0.7 — — 2,198.3 Deferred income tax liabilities, net — — — 17.2 — 17.2 Asset retirement obligation — — 28.3 8.3 — 36.6 Deficit in excess of investment of subsidiaries — — 2,167.5 — (2,167.5 ) — Other liabilities — — 64.4 6.4 — 70.8 Intercompany — — 62.9 75.1 (138.0 ) — Total liabilities — 2,215.5 2,542.9 125.2 (2,305.5 ) 2,578.1 Total stockholders’ equity 1,445.5 1,445.5 1,445.5 208.1 (3,099.1 ) 1,445.5 Total liabilities and stockholders’ equity $ 1,445.5 $ 3,661.0 $ 3,988.4 $ 333.3 $ (5,404.6 ) $ 4,023.6 Three Months Ended June 30, 2015 (in millions) Parent Company Subsidiary Issuer Guarantor Subsidiaries Non-Guarantor Subsidiaries Eliminations Consolidated Revenues: Billboard $ — $ — $ 246.9 $ 33.2 $ — $ 280.1 Transit and other — — 99.2 5.4 — 104.6 Total revenues — — 346.1 38.6 — 384.7 Expenses: Operating — — 182.8 23.6 — 206.4 Selling, general and administrative 0.3 0.1 55.7 7.5 — 63.6 Restructuring charges — — 2.0 — — 2.0 Net (gain) loss on dispositions — — 0.9 — — 0.9 Depreciation — — 22.9 5.1 — 28.0 Amortization — — 28.1 1.1 — 29.2 Total expenses 0.3 0.1 292.4 37.3 — 330.1 Operating income (loss) (0.3 ) (0.1 ) 53.7 1.3 — 54.6 Interest income (expense), net — (28.9 ) (0.1 ) 0.1 — (28.9 ) Other expense, net — — — (0.1 ) — (0.1 ) Income (loss) before provision for income taxes and equity in earnings of investee companies (0.3 ) (29.0 ) 53.6 1.3 — 25.6 Provision for income taxes — — (2.0 ) (2.5 ) — (4.5 ) Equity in earnings of investee companies, net of tax 22.5 51.5 (29.1 ) 0.3 (44.1 ) 1.1 Net income (loss) $ 22.2 $ 22.5 $ 22.5 $ (0.9 ) $ (44.1 ) $ 22.2 Net income $ 22.2 $ 22.5 $ 22.5 $ (0.9 ) $ (44.1 ) $ 22.2 Other comprehensive income (loss), net of tax: Cumulative translation adjustments — — — 2.2 — 2.2 Amortization of net actuarial loss — — — 0.1 — 0.1 Other comprehensive income (loss), net of tax, recognized from investee companies 2.3 2.3 2.3 — (6.9 ) — Total other comprehensive income (loss), net of tax 2.3 2.3 2.3 2.3 (6.9 ) 2.3 Total comprehensive income (loss) $ 24.5 $ 24.8 $ 24.8 $ 1.4 $ (51.0 ) $ 24.5 Three Months Ended June 30, 2014 (in millions) Parent Company Subsidiary Issuer Guarantor Subsidiaries Non-Guarantor Subsidiaries Eliminations Consolidated Revenues: Billboard $ — $ — $ 207.2 $ 37.0 $ — $ 244.2 Transit and other — — 83.9 6.3 — 90.2 Total revenues — — 291.1 43.3 — 334.4 Expenses: Operating — — 145.7 25.9 — 171.6 Selling, general and administrative 0.6 — 46.9 7.9 — 55.4 Depreciation — — 20.8 5.7 — 26.5 Amortization — — 21.4 1.2 — 22.6 Total expenses 0.6 — 234.8 40.7 — 276.1 Operating income (loss) (0.6 ) — 56.3 2.6 — 58.3 Interest income (expense), net — (18.7 ) — 0.2 — (18.5 ) Income (loss) before provision for income taxes and equity in earnings of investee companies (0.6 ) (18.7 ) 56.3 2.8 — 39.8 Provision for income taxes — — (16.5 ) (1.1 ) — (17.6 ) Equity in earnings of investee companies, net of tax 23.0 41.7 (16.8 ) 0.2 (47.9 ) 0.2 Net income (loss) $ 22.4 $ 23.0 $ 23.0 $ 1.9 $ (47.9 ) $ 22.4 Net income $ 22.4 $ 23.0 $ 23.0 $ 1.9 $ (47.9 ) $ 22.4 Other comprehensive income (loss), net of tax: Cumulative translation adjustments — — — 3.3 — 3.3 Other comprehensive income (loss), net of tax, recognized from investee companies 3.3 3.3 3.3 — (9.9 ) — Total other comprehensive income (loss), net of tax 3.3 3.3 3.3 3.3 (9.9 ) 3.3 Total comprehensive income (loss) $ 25.7 $ 26.3 $ 26.3 $ 5.2 $ (57.8 ) $ 25.7 Six Months Ended June 30, 2015 (in millions) Parent Company Subsidiary Issuer Guarantor Subsidiaries Non-Guarantor Subsidiaries Eliminations Consolidated Revenues: Billboard $ — $ — $ 468.0 $ 59.0 $ — $ 527.0 Transit and other — — 192.0 9.6 — 201.6 Total revenues — — 660.0 68.6 — 728.6 Expenses: Operating — — 359.1 46.1 — 405.2 Selling, general and administrative 0.8 0.1 109.5 14.9 — 125.3 Restructuring charges — — 2.6 — — 2.6 Net loss on dispositions — — 0.5 0.1 — 0.6 Depreciation — — 46.4 10.3 — 56.7 Amortization — — 54.9 2.1 — 57.0 Total expenses 0.8 0.1 573.0 73.5 — 647.4 Operating income (loss) (0.8 ) (0.1 ) 87.0 (4.9 ) — 81.2 Interest income (expense), net — (56.7 ) (0.1 ) 0.1 — (56.7 ) Income (loss) before provision for income taxes and equity in earnings of investee companies (0.8 ) (56.8 ) 86.9 (4.8 ) — 24.5 Provision for income taxes — — (1.7 ) (1.4 ) — (3.1 ) Equity in earnings of investee companies, net of tax 24.1 80.9 (61.1 ) 0.6 (42.6 ) 1.9 Net income (loss) $ 23.3 $ 24.1 $ 24.1 $ (5.6 ) $ (42.6 ) $ 23.3 Net income $ 23.3 $ 24.1 $ 24.1 $ (5.6 ) $ (42.6 ) $ 23.3 Other comprehensive income (loss), net of tax: Cumulative translation adjustments — — — (11.1 ) — (11.1 ) Amortization of net actuarial loss — — — 0.3 — 0.3 Other comprehensive income (loss), net of tax, recognized from investee companies (10.8 ) (10.8 ) (10.8 ) — 32.4 — Total other comprehensive income (loss), net of tax (10.8 ) (10.8 ) (10.8 ) (10.8 ) 32.4 (10.8 ) Total comprehensive income (loss) $ 12.5 $ 13.3 $ 13.3 $ (16.4 ) $ (10.2 ) $ 12.5 Six Months Ended June 30, 2014 (in millions) Parent Company Subsidiary Issuer Guarantor Subsidiaries Non-Guarantor Subsidiaries Eliminations Consolidated Revenues: Billboard $ — $ — $ 384.1 $ 65.2 $ — $ 449.3 Transit and other — — 162.0 11.0 — 173.0 Total revenues — — 546.1 76.2 — 622.3 Expenses: Operating — — 284.7 50.4 — 335.1 Selling, general and administrative 0.6 — 90.2 15.2 — 106.0 Net gain on dispositions — — (0.8 ) (0.1 ) — (0.9 ) Depreciation — — 41.2 11.4 — 52.6 Amortization — — 42.1 2.4 — 44.5 Total expenses 0.6 — 457.4 79.3 — 537.3 Operating income (loss) (0.6 ) — 88.7 (3.1 ) — 85.0 Interest income (expense), net — (31.1 ) — 0.1 — (31.0 ) Other expense, net — — — (0.5 ) — (0.5 ) Income (loss) before provision for income taxes and equity in earnings of investee companies (0.6 ) (31.1 ) 88.7 (3.5 ) — 53.5 Provision for income taxes — — (21.8 ) (1.7 ) — (23.5 ) Equity in earnings of investee companies, net of tax 31.4 62.5 (35.5 ) 0.3 (57.9 ) 0.8 Net income (loss) $ 30.8 $ 31.4 $ 31.4 $ (4.9 ) $ (57.9 ) $ 30.8 Net income $ 30.8 $ 31.4 $ 31.4 $ (4.9 ) $ (57.9 ) $ 30.8 Other comprehensive income (loss), net of tax: Cumulative translation adjustments — — — 5.1 — 5.1 Amortization of net actuarial loss — — — 0.2 — 0.2 Other comprehensive income (loss), net of tax, recognized from investee companies 5.3 5.3 5.3 — (15.9 ) — Total other comprehensive income (loss), net of tax 5.3 5.3 5.3 5.3 (15.9 ) 5.3 Total comprehensive income (loss) $ 36.1 $ 36.7 $ 36.7 $ 0.4 $ (73.8 ) $ 36.1 Six Months Ended June 30, 2015 (in millions) Parent Company Subsidiary Issuer Guarantor Subsidiaries Non-Guarantor Subsidiaries Eliminations Consolidated Net cash flow provided by (used for) operating activities $ (0.8 ) $ (52.2 ) $ 107.1 $ 20.0 $ — $ 74.1 Investing activities: Capital expenditures — — (25.7 ) (2.0 ) — (27.7 ) Acquisitions — — (10.2 ) — — (10.2 ) Net proceeds from dispositions — — 8.8 — — 8.8 Net cash flow used for investing activities — — (27.1 ) (2.0 ) — (29.1 ) Financing activities: Proceeds from long-term debt borrowings - new senior notes — 103.8 — — — 103.8 Proceeds from borrowings under revolving credit facility — 105.0 — — — 105.0 Repayments of borrowings under revolving credit facility — (105.0 ) — — — (105.0 ) Deferred financing costs — (3.3 ) — — — (3.3 ) Proceeds from stock option exercises 2.0 — — — — 2.0 Taxes withheld for stock-based compensation — — (3.8 ) — — (3.8 ) Dividends (102.0 ) — — — — (102.0 ) Intercompany 100.8 (42.0 ) (58.2 ) (0.6 ) — — Other — — (0.6 ) — — (0.6 ) Net cash flow provided by (used for) financing activities 0.8 58.5 (62.6 ) (0.6 ) — (3.9 ) Effect of exchange rate changes on cash and cash equivalents — — — (1.2 ) — (1.2 ) Net increase in cash and cash equivalents — 6.3 17.4 16.2 — 39.9 Cash and cash equivalents at beginning of period — 11.5 8.8 8.2 — 28.5 Cash and cash equivalents at end of period $ — $ 17.8 $ 26.2 $ 24.4 $ — $ 68.4 Six Months Ended June 30, 2014 (in millions) Parent Company Subsidiary Issuer Guarantor Subsidiaries Non-Guarantor Subsidiaries Eliminations Consolidated Net cash flow provided by (used for) operating activities $ (0.6 ) $ (18.8 ) $ 102.6 $ (8.2 ) $ — $ 75.0 Investing activities: Capital expenditures — — (24.5 ) (4.8 ) — (29.3 ) Net proceeds from dispositions — — 0.3 0.2 — 0.5 Net cash flow used for investing activities — — (24.2 ) (4.6 ) — (28.8 ) Financing activities: Proceeds from IPO 615.0 — — — — 615.0 Proceeds from long-term debt borrowings - term loan and senior notes — 1,598.0 — — — 1,598.0 Deferred financing costs — (24.4 ) — — — (24.4 ) Distribution of debt and IPO proceeds to CBS (515.0 ) (1,523.8 ) — — — (2,038.8 ) Net cash contribution from CBS — — 42.2 — — 42.2 Dividends (44.4 ) — — — — (44.4 ) Intercompany (55.0 ) 165.1 (114.3 ) 4.2 — — Net cash flow provided by (used for) financing activities 0.6 214.9 (72.1 ) 4.2 — 147.6 Effect of exchange rate changes on cash and cash equivalents — — — (0.2 ) — (0.2 ) Net increase (decrease) in cash and cash equivalents — 196.1 6.3 (8.8 ) — 193.6 Cash and cash equivalents at beginning of period — — 2.1 27.7 — 29.8 Cash and cash equivalents at end of period $ — $ 196.1 $ 8.4 $ 18.9 $ — $ 223.4</t>
  </si>
  <si>
    <t>Description of Business and Basis of Presentation (Policies)</t>
  </si>
  <si>
    <t>Misclassification Correction</t>
  </si>
  <si>
    <t xml:space="preserve">We have revised the previously reported Condensed Consolidated Statement of Cash Flows for six months ended June 30, 2014 . Historically, non-cash purchases of property and equipment were included within capital expenditures. The revision increased Net cash used in investing activities and increased Net cash provided by operating activities by $10.2 million for the six months ended June 30, 2014 . We do not believe that these misclassifications were material to the previously reported interim financial statements. The above adjustments had no effect on previously reported Statements of Operations, Statements of Financial Position or Statements of Invested Equity/Stockholders' Equity. </t>
  </si>
  <si>
    <t>Use of Estimates</t>
  </si>
  <si>
    <t xml:space="preserve">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s of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New Accounting Standards Accounting Policies (Policies)</t>
  </si>
  <si>
    <t>New Accounting Pronouncements</t>
  </si>
  <si>
    <t>Adoption of New Accounting Standards Service Concession Arrangements During the first quarter of 2015, we adopted the Financial Accounting Standards Board’s (the “FASB’s”) guidance on the accounting for service concession arrangements with public sector entities. This guidance specifies that an operating entity should not account for a service concession arrangement as a lease and the infrastructure used in a service concession arrangement should not be recognized as property, plant and equipment. This guidance applies when the public sector entity controls the services that the operating entity must provide within the infrastructure and also controls any residual interest in the infrastructure at the end of the term of the arrangement. This guidance did not have a material effect on our financial statements. Reporting Discontinued Operations and Disclosures of Disposals of Components of an Entity During the first quarter of 2015 , we adopted the FASB guidance on reporting discontinued operations and disclosures of disposals of components of an entity. The new guidance changes the requirements, including additional disclosures, for reporting discontinued operations which may include a component of an entity or a group of components of an entity, or a business or nonprofit activity.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guidance did not have a material effect on our consolidated financial statements. Recent Pronouncements Simplifying the Presentation of Debt Issuance Costs In April 2015, the FASB issued principles-based guidance addressing the recognition of debt issuance costs related to a recognized debt liability. The guidance requires that debt issuance costs related to a recognized debt liability be presented in the balance sheet as a direct deduction from the carrying amount of that debt liability, consistent with debt discounts. This guidance is to be applied retrospectively and is effective for interim and annual periods beginning after December 15, 2015. Early adoption is permitted for financial statements that have not been previously issued. We do not expect this guidance to have a material effect on our financial statements. Revenue from Contracts with Customers In May 2014 , the FASB issued principles-based guidance addressing revenue recognition issues. The guidance may be applied to all contracts with customers regardless of industry-specific or transaction specific fact patterns. In July 2015 , the FASB deferred the effective date of the standard by one year. This guidance is to be applied retrospectively and is effective for interim and annual periods beginning after December 15, 2017 . Early adoption is not permitted. We are currently evaluating the impact of this guidance on our consolidated financial statements.</t>
  </si>
  <si>
    <t>Property and Equipment (Tables)</t>
  </si>
  <si>
    <t>Property, Plant and Equipment</t>
  </si>
  <si>
    <t>The table below presents the balances of major classes of assets and accumulated depreciation. As of (in millions) Estimated Useful Lives June 30, December 31, Land $ 91.6 $ 88.1 Buildings 20 to 40 years 47.0 47.0 Advertising structures 5 to 20 years 1,710.4 1,745.6 Furniture, equipment and other 3 to 10 years 83.1 78.1 Construction in progress 25.1 17.1 1,957.2 1,975.9 Less: accumulated depreciation 1,209.4 1,193.0 Property and equipment, net $ 747.8 $ 782.9</t>
  </si>
  <si>
    <t>Intangible Assets (Tables)</t>
  </si>
  <si>
    <t>Schedule of Finite-Lived Intangible Assets</t>
  </si>
  <si>
    <t>Our identifiable intangible assets consist of the following: (in millions) Gross Accumulated Amortization Net As of June 30, 2015: Permits and leasehold agreements $ 1,122.4 $ (693.0 ) $ 429.4 Franchise agreements 473.7 (330.5 ) 143.2 Other intangible assets 40.0 (5.8 ) 34.2 Total intangible assets $ 1,636.1 $ (1,029.3 ) $ 606.8 As of December 31, 2014: Permits and leasehold agreements $ 1,119.2 $ (677.2 ) $ 442.0 Franchise agreements 474.7 (321.1 ) 153.6 Other intangible assets 39.9 (2.3 ) 37.6 Total intangible assets $ 1,633.8 $ (1,000.6 ) $ 633.2</t>
  </si>
  <si>
    <t>Asset Retirement Obligation (Tables)</t>
  </si>
  <si>
    <t>Schedule of Change in Asset Retirement Obligation</t>
  </si>
  <si>
    <t>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4 $ 36.6 Accretion expense 1.2 Additions 0.1 Liabilities settled (0.6 ) Foreign currency translation adjustments (0.7 ) As of June 30, 2015 $ 36.6</t>
  </si>
  <si>
    <t>Long-Term Debt (Tables)</t>
  </si>
  <si>
    <t>Schedule of Long-term Debt Instruments</t>
  </si>
  <si>
    <t>Long-term debt consists of the following: As of (in millions, except percentages) June 30, December 31, Term loan, due 2021 $ 798.4 $ 798.3 Senior unsecured notes: 5.250% senior unsecured notes, due 2022 549.3 549.3 5.625% senior unsecured notes, due 2024 503.6 400.0 5.875% senior unsecured notes, due 2025 450.0 450.0 Total senior unsecured notes 1,502.9 1,399.3 Other 0.4 0.7 Total long-term debt $ 2,301.7 $ 2,198.3 Weighted average cost of debt 4.7 % 4.6 %</t>
  </si>
  <si>
    <t>Acquisitions and Dispositions (Tables)</t>
  </si>
  <si>
    <t>Schedule of Recognized Identified Assets Acquired and Liabilities Assumed</t>
  </si>
  <si>
    <t>(in millions) Purchase Price Base purchase price $ 690.0 Working capital and other adjustments 24.2 Estimated transaction consideration $ 714.2 Current assets $ 48.4 Property and equipment 73.3 Goodwill 298.9 Intangible assets (a) 325.2 Other assets 10.7 Current liabilities (36.5 ) Long-term debt (b) (1.4 ) Other liabilities (4.4 ) Total net assets acquired $ 714.2 (a) Intangible assets included with the preliminary purchase price allocation are as follows: (in millions) Estimated Useful Life Intangible Assets Allocation Permits and leasehold agreements 12 - 20 years $ 252.0 Franchise agreements 4 - 15 years 35.3 Advertising relationships 7 years 16.0 Other 1 - 5 years 21.9 $ 325.2 (b) In conjunction with the Acquisition, we assumed a total of $1.4 million of long term debt, due to three unrelated third parties. The debt had varying maturities through June 1, 2021. As of June 30, 2015 , we have prepaid several of the debt obligations, leaving a remaining balance of $0.5 million , with varying maturities through January 31, 2017.</t>
  </si>
  <si>
    <t>Finite-Lived and Indefinite-Lived Intangible Assets Acquired as Part of Business Combination</t>
  </si>
  <si>
    <t>Intangible assets included with the preliminary purchase price allocation are as follows: (in millions) Estimated Useful Life Intangible Assets Allocation Permits and leasehold agreements 12 - 20 years $ 252.0 Franchise agreements 4 - 15 years 35.3 Advertising relationships 7 years 16.0 Other 1 - 5 years 21.9 $ 325.2</t>
  </si>
  <si>
    <t>Stock-Based Compensation (Tables)</t>
  </si>
  <si>
    <t>Stock-based compensation expense</t>
  </si>
  <si>
    <t>The following table summarizes our stock-based compensation expense for the three months and six months ended June 30, 2015 and 2014 . Three Months Ended Six Months Ended June 30, June 30, (in millions) 2015 2014 2015 2014 Restricted stock units (“RSUs”) and performance-based RSUs (“PRSUs”) $ 4.4 $ 2.7 $ 7.9 $ 4.3 Stock options — 0.2 0.1 0.4 Stock-based compensation expense, before income taxes 4.4 2.9 8.0 4.7 Tax benefit (0.4 ) (1.3 ) (0.7 ) (2.1 ) Stock-based compensation expense, net of tax $ 4.0 $ 1.6 $ 7.3 $ 2.6</t>
  </si>
  <si>
    <t>Activity of RSUs and PRSUs Issued to Our Employees</t>
  </si>
  <si>
    <t>The following table summarizes activity for the six months ended June 30, 2015 , of RSUs and PRSUs issued to our employees. Activity Weighted Average Per Share Grant Date Fair Market Value Non-vested as of December 31, 2014 1,278,602 $ 21.92 Granted: RSUs 419,609 29.64 PRSUs 226,197 29.83 Vested: RSUs (458,074 ) 21.15 PRSUs (65,669 ) 28.89 Forfeitures: RSUs (19,219 ) 25.07 PRSUs (25,751 ) 26.42 Non-vested as of June 30, 2015 1,355,695 26.41</t>
  </si>
  <si>
    <t>Activity of Stock Options Issued to Our Employees</t>
  </si>
  <si>
    <t>The following table summarizes activity for the six months ended June 30, 2015 , of stock options issued to our employees. Activity Weighted Average Exercise Price Outstanding as of December 31, 2014 450,890 $ 15.29 Exercised (141,600 ) 14.67 Forfeited or expired (14,393 ) 12.73 Outstanding as of June 30, 2015 294,897 15.72 Exercisable as of June 30, 2015 182,661 10.84</t>
  </si>
  <si>
    <t>Retirement Benefits (Tables)</t>
  </si>
  <si>
    <t>Schedule of Net Benefit Costs</t>
  </si>
  <si>
    <t>The following table presents the components of net periodic pension cost and amounts recognized in other comprehensive income (loss) for our pension plans: Three Months Ended Six Months Ended June 30, June 30, (in millions) 2015 2014 2015 2014 Components of net periodic pension cost: Service cost $ 0.4 $ 0.4 $ 0.7 $ 0.7 Interest cost 0.5 0.5 0.9 1.1 Expected return on plan assets (0.6 ) (0.6 ) (1.1 ) (1.3 ) Amortization of net actuarial losses (a) 0.2 — 0.4 0.2 Net periodic pension cost $ 0.5 $ 0.3 $ 0.9 $ 0.7 (a) Reflects amounts reclassified from accumulated other comprehensive income (loss) to net income.</t>
  </si>
  <si>
    <t>Earnings Per Share (Tables)</t>
  </si>
  <si>
    <t>Schedule of Earnings Per Share, Basic and Diluted</t>
  </si>
  <si>
    <t xml:space="preserve"> Three Months Ended Six Months Ended June 30, June 30, (in millions) 2015 2014 2015 2014 Net income $ 22.2 $ 22.4 $ 23.3 $ 30.8 Weighted average shares for basic EPS 137.4 119.7 137.1 108.4 Dilutive potential shares from grants of RSUs, PRSUs and stock options (a) 0.4 0.2 0.5 0.2 Weighted average shares for diluted EPS 137.8 119.9 137.6 108.6 (a) The potential impact of an aggregate 0.2 million granted RSUs, PRSUs and stock options for the three months ended June 30, 2015 , and an aggregate 0.1 million granted RSUs, PRSUs and stock options for the six months ended June 30, 2015 , were antidilutive.</t>
  </si>
  <si>
    <t>Segment Information (Tables)</t>
  </si>
  <si>
    <t>Reconciliation of Revenue from Segments to Consolidated</t>
  </si>
  <si>
    <t>The following tables set forth our financial performance by segment. We manage our operations through two segments—U.S. and International. Three Months Ended Six Months Ended June 30, June 30, (in millions) 2015 2014 2015 2014 Revenues: U.S. $ 346.1 $ 291.1 $ 660.0 $ 546.1 International 38.6 43.3 68.6 76.2 Total revenues $ 384.7 $ 334.4 $ 728.6 $ 622.3</t>
  </si>
  <si>
    <t>Adjusted OIBDA by Segment and Reconciliation to Consolidated Net Income</t>
  </si>
  <si>
    <t xml:space="preserve"> Three Months Ended Six Months Ended June 30, June 30, (in millions) 2015 2014 2015 2014 Net income $ 22.2 $ 22.4 $ 23.3 $ 30.8 Provision for income taxes 4.5 17.6 3.1 23.5 Equity in earnings of investee companies, net of tax (1.1 ) (0.2 ) (1.9 ) (0.8 ) Interest expense, net 28.9 18.5 56.7 31.0 Other expense, net 0.1 — — 0.5 Operating income 54.6 58.3 81.2 85.0 Restructuring charges 2.0 — 2.6 — Net (gain) loss on dispositions 0.9 — 0.6 (0.9 ) Depreciation and amortization 57.2 49.1 113.7 97.1 Stock-based compensation (a) 4.4 2.9 8.0 4.7 Total Adjusted OIBDA $ 119.1 $ 110.3 $ 206.1 $ 185.9 Adjusted OIBDA: U.S. $ 121.0 $ 106.4 $ 215.4 $ 186.7 International 7.5 9.5 7.6 10.6 Corporate (9.4 ) (5.6 ) (16.9 ) (11.4 ) Total Adjusted OIBDA $ 119.1 $ 110.3 $ 206.1 $ 185.9 (a) Stock-based compensation is classified as Corporate expenses.</t>
  </si>
  <si>
    <t>Tabular Disclosure by Reportable Segments</t>
  </si>
  <si>
    <t xml:space="preserve"> Three Months Ended Six Months Ended June 30, June 30, (in millions) 2015 2014 2015 2014 Operating income (loss): U.S. $ 67.1 $ 64.2 $ 111.0 $ 104.2 International 1.3 2.6 (4.9 ) (3.1 ) Corporate (13.8 ) (8.5 ) (24.9 ) (16.1 ) Total operating income $ 54.6 $ 58.3 $ 81.2 $ 85.0 Net (gain) loss on dispositions: U.S. $ 0.9 $ — $ 0.5 $ (0.8 ) International — — 0.1 (0.1 ) Total (gain) loss on dispositions $ 0.9 $ — $ 0.6 $ (0.9 ) Depreciation and amortization: U.S. $ 51.0 $ 42.2 $ 101.3 $ 83.3 International 6.2 6.9 12.4 13.8 Total depreciation and amortization $ 57.2 $ 49.1 $ 113.7 $ 97.1 Capital expenditures: U.S. $ 13.6 $ 12.3 $ 25.7 $ 24.5 International 1.0 1.3 2.0 4.8 Total capital expenditures $ 14.6 $ 13.6 $ 27.7 $ 29.3</t>
  </si>
  <si>
    <t>Reconciliation of Assets from Segment to Consolidated</t>
  </si>
  <si>
    <t xml:space="preserve"> As of (in millions) June 30, 2015 December 31, 2014 Assets: U.S. $ 3,707.3 $ 3,704.2 International 266.4 270.4 Corporate 55.6 49.0 Total assets $ 4,029.3 $ 4,023.6</t>
  </si>
  <si>
    <t>Condensed Consolidating Financial Information (Tables)</t>
  </si>
  <si>
    <t>Condensed Balance Sheet</t>
  </si>
  <si>
    <t xml:space="preserve"> As of June 30, 2015 (in millions) Parent Company Subsidiary Issuer Guarantor Subsidiaries Non-Guarantor Subsidiaries Eliminations Consolidated Current assets: Cash and cash equivalents $ — $ 17.8 $ 26.2 $ 24.4 $ — $ 68.4 Receivables, less allowance — — 194.0 30.4 — 224.4 Other current assets — 5.7 119.4 21.3 — 146.4 Total current assets — 23.5 339.6 76.1 — 439.2 Property and equipment, net — — 663.1 84.7 — 747.8 Goodwill — — 2,046.0 98.0 — 2,144.0 Intangible assets — — 606.7 0.1 — 606.8 Investment in subsidiaries 1,370.3 3,637.4 192.6 — (5,200.3 ) — Other assets — 30.5 54.5 6.5 — 91.5 Intercompany — — 70.6 59.0 (129.6 ) — Total assets $ 1,370.3 $ 3,691.4 $ 3,973.1 $ 324.4 $ (5,329.9 ) $ 4,029.3 Total current liabilities $ — $ 19.7 $ 183.0 $ 33.6 $ — $ 236.3 Long-term debt — 2,301.4 0.3 — — 2,301.7 Deferred income tax liabilities, net — — 1.3 13.9 — 15.2 Asset retirement obligation — — 28.5 8.1 — 36.6 Deficit in excess of investment of subsidiaries — — 2,267.1 — (2,267.1 ) — Other liabilities — — 63.6 5.6 — 69.2 Intercompany — — 59.0 70.6 (129.6 ) — Total liabilities — 2,321.1 2,602.8 131.8 (2,396.7 ) 2,659.0 Total stockholders’ equity 1,370.3 1,370.3 1,370.3 192.6 (2,933.2 ) 1,370.3 Total liabilities and stockholders’ equity $ 1,370.3 $ 3,691.4 $ 3,973.1 $ 324.4 $ (5,329.9 ) $ 4,029.3 As of December 31, 2014 (in millions) Parent Company Subsidiary Issuer Guarantor Subsidiaries Non-Guarantor Subsidiaries Eliminations Consolidated Current assets: Cash and cash equivalents $ — $ 11.5 $ 8.8 $ 8.2 $ — $ 28.5 Receivables, less allowances — — 186.5 31.0 — 217.5 Other current assets — 5.3 83.5 20.5 — 109.3 Total current assets — 16.8 278.8 59.7 — 355.3 Property and equipment, net — — 683.3 99.6 — 782.9 Goodwill — — 2,050.6 103.6 — 2,154.2 Intangible assets — — 633.0 0.2 — 633.2 Investment in subsidiaries 1,445.5 3,613.0 208.1 — (5,266.6 ) — Other assets — 31.2 59.5 7.3 — 98.0 Intercompany — — 75.1 62.9 (138.0 ) — Total assets $ 1,445.5 $ 3,661.0 $ 3,988.4 $ 333.3 $ (5,404.6 ) $ 4,023.6 Total current liabilities $ — $ 17.9 $ 219.1 $ 18.2 $ — $ 255.2 Long-term debt — 2,197.6 0.7 — — 2,198.3 Deferred income tax liabilities, net — — — 17.2 — 17.2 Asset retirement obligation — — 28.3 8.3 — 36.6 Deficit in excess of investment of subsidiaries — — 2,167.5 — (2,167.5 ) — Other liabilities — — 64.4 6.4 — 70.8 Intercompany — — 62.9 75.1 (138.0 ) — Total liabilities — 2,215.5 2,542.9 125.2 (2,305.5 ) 2,578.1 Total stockholders’ equity 1,445.5 1,445.5 1,445.5 208.1 (3,099.1 ) 1,445.5 Total liabilities and stockholders’ equity $ 1,445.5 $ 3,661.0 $ 3,988.4 $ 333.3 $ (5,404.6 ) $ 4,023.6</t>
  </si>
  <si>
    <t>Condensed Income Statement</t>
  </si>
  <si>
    <t xml:space="preserve"> Three Months Ended June 30, 2015 (in millions) Parent Company Subsidiary Issuer Guarantor Subsidiaries Non-Guarantor Subsidiaries Eliminations Consolidated Revenues: Billboard $ — $ — $ 246.9 $ 33.2 $ — $ 280.1 Transit and other — — 99.2 5.4 — 104.6 Total revenues — — 346.1 38.6 — 384.7 Expenses: Operating — — 182.8 23.6 — 206.4 Selling, general and administrative 0.3 0.1 55.7 7.5 — 63.6 Restructuring charges — — 2.0 — — 2.0 Net (gain) loss on dispositions — — 0.9 — — 0.9 Depreciation — — 22.9 5.1 — 28.0 Amortization — — 28.1 1.1 — 29.2 Total expenses 0.3 0.1 292.4 37.3 — 330.1 Operating income (loss) (0.3 ) (0.1 ) 53.7 1.3 — 54.6 Interest income (expense), net — (28.9 ) (0.1 ) 0.1 — (28.9 ) Other expense, net — — — (0.1 ) — (0.1 ) Income (loss) before provision for income taxes and equity in earnings of investee companies (0.3 ) (29.0 ) 53.6 1.3 — 25.6 Provision for income taxes — — (2.0 ) (2.5 ) — (4.5 ) Equity in earnings of investee companies, net of tax 22.5 51.5 (29.1 ) 0.3 (44.1 ) 1.1 Net income (loss) $ 22.2 $ 22.5 $ 22.5 $ (0.9 ) $ (44.1 ) $ 22.2 Net income $ 22.2 $ 22.5 $ 22.5 $ (0.9 ) $ (44.1 ) $ 22.2 Other comprehensive income (loss), net of tax: Cumulative translation adjustments — — — 2.2 — 2.2 Amortization of net actuarial loss — — — 0.1 — 0.1 Other comprehensive income (loss), net of tax, recognized from investee companies 2.3 2.3 2.3 — (6.9 ) — Total other comprehensive income (loss), net of tax 2.3 2.3 2.3 2.3 (6.9 ) 2.3 Total comprehensive income (loss) $ 24.5 $ 24.8 $ 24.8 $ 1.4 $ (51.0 ) $ 24.5 Three Months Ended June 30, 2014 (in millions) Parent Company Subsidiary Issuer Guarantor Subsidiaries Non-Guarantor Subsidiaries Eliminations Consolidated Revenues: Billboard $ — $ — $ 207.2 $ 37.0 $ — $ 244.2 Transit and other — — 83.9 6.3 — 90.2 Total revenues — — 291.1 43.3 — 334.4 Expenses: Operating — — 145.7 25.9 — 171.6 Selling, general and administrative 0.6 — 46.9 7.9 — 55.4 Depreciation — — 20.8 5.7 — 26.5 Amortization — — 21.4 1.2 — 22.6 Total expenses 0.6 — 234.8 40.7 — 276.1 Operating income (loss) (0.6 ) — 56.3 2.6 — 58.3 Interest income (expense), net — (18.7 ) — 0.2 — (18.5 ) Income (loss) before provision for income taxes and equity in earnings of investee companies (0.6 ) (18.7 ) 56.3 2.8 — 39.8 Provision for income taxes — — (16.5 ) (1.1 ) — (17.6 ) Equity in earnings of investee companies, net of tax 23.0 41.7 (16.8 ) 0.2 (47.9 ) 0.2 Net income (loss) $ 22.4 $ 23.0 $ 23.0 $ 1.9 $ (47.9 ) $ 22.4 Net income $ 22.4 $ 23.0 $ 23.0 $ 1.9 $ (47.9 ) $ 22.4 Other comprehensive income (loss), net of tax: Cumulative translation adjustments — — — 3.3 — 3.3 Other comprehensive income (loss), net of tax, recognized from investee companies 3.3 3.3 3.3 — (9.9 ) — Total other comprehensive income (loss), net of tax 3.3 3.3 3.3 3.3 (9.9 ) 3.3 Total comprehensive income (loss) $ 25.7 $ 26.3 $ 26.3 $ 5.2 $ (57.8 ) $ 25.7 Six Months Ended June 30, 2015 (in millions) Parent Company Subsidiary Issuer Guarantor Subsidiaries Non-Guarantor Subsidiaries Eliminations Consolidated Revenues: Billboard $ — $ — $ 468.0 $ 59.0 $ — $ 527.0 Transit and other — — 192.0 9.6 — 201.6 Total revenues — — 660.0 68.6 — 728.6 Expenses: Operating — — 359.1 46.1 — 405.2 Selling, general and administrative 0.8 0.1 109.5 14.9 — 125.3 Restructuring charges — — 2.6 — — 2.6 Net loss on dispositions — — 0.5 0.1 — 0.6 Depreciation — — 46.4 10.3 — 56.7 Amortization — — 54.9 2.1 — 57.0 Total expenses 0.8 0.1 573.0 73.5 — 647.4 Operating income (loss) (0.8 ) (0.1 ) 87.0 (4.9 ) — 81.2 Interest income (expense), net — (56.7 ) (0.1 ) 0.1 — (56.7 ) Income (loss) before provision for income taxes and equity in earnings of investee companies (0.8 ) (56.8 ) 86.9 (4.8 ) — 24.5 Provision for income taxes — — (1.7 ) (1.4 ) — (3.1 ) Equity in earnings of investee companies, net of tax 24.1 80.9 (61.1 ) 0.6 (42.6 ) 1.9 Net income (loss) $ 23.3 $ 24.1 $ 24.1 $ (5.6 ) $ (42.6 ) $ 23.3 Net income $ 23.3 $ 24.1 $ 24.1 $ (5.6 ) $ (42.6 ) $ 23.3 Other comprehensive income (loss), net of tax: Cumulative translation adjustments — — — (11.1 ) — (11.1 ) Amortization of net actuarial loss — — — 0.3 — 0.3 Other comprehensive income (loss), net of tax, recognized from investee companies (10.8 ) (10.8 ) (10.8 ) — 32.4 — Total other comprehensive income (loss), net of tax (10.8 ) (10.8 ) (10.8 ) (10.8 ) 32.4 (10.8 ) Total comprehensive income (loss) $ 12.5 $ 13.3 $ 13.3 $ (16.4 ) $ (10.2 ) $ 12.5 Six Months Ended June 30, 2014 (in millions) Parent Company Subsidiary Issuer Guarantor Subsidiaries Non-Guarantor Subsidiaries Eliminations Consolidated Revenues: Billboard $ — $ — $ 384.1 $ 65.2 $ — $ 449.3 Transit and other — — 162.0 11.0 — 173.0 Total revenues — — 546.1 76.2 — 622.3 Expenses: Operating — — 284.7 50.4 — 335.1 Selling, general and administrative 0.6 — 90.2 15.2 — 106.0 Net gain on dispositions — — (0.8 ) (0.1 ) — (0.9 ) Depreciation — — 41.2 11.4 — 52.6 Amortization — — 42.1 2.4 — 44.5 Total expenses 0.6 — 457.4 79.3 — 537.3 Operating income (loss) (0.6 ) — 88.7 (3.1 ) — 85.0 Interest income (expense), net — (31.1 ) — 0.1 — (31.0 ) Other expense, net — — — (0.5 ) — (0.5 ) Income (loss) before provision for income taxes and equity in earnings of investee companies (0.6 ) (31.1 ) 88.7 (3.5 ) — 53.5 Provision for income taxes — — (21.8 ) (1.7 ) — (23.5 ) Equity in earnings of investee companies, net of tax 31.4 62.5 (35.5 ) 0.3 (57.9 ) 0.8 Net income (loss) $ 30.8 $ 31.4 $ 31.4 $ (4.9 ) $ (57.9 ) $ 30.8 Net income $ 30.8 $ 31.4 $ 31.4 $ (4.9 ) $ (57.9 ) $ 30.8 Other comprehensive income (loss), net of tax: Cumulative translation adjustments — — — 5.1 — 5.1 Amortization of net actuarial loss — — — 0.2 — 0.2 Other comprehensive income (loss), net of tax, recognized from investee companies 5.3 5.3 5.3 — (15.9 ) — Total other comprehensive income (loss), net of tax 5.3 5.3 5.3 5.3 (15.9 ) 5.3 Total comprehensive income (loss) $ 36.1 $ 36.7 $ 36.7 $ 0.4 $ (73.8 ) $ 36.1</t>
  </si>
  <si>
    <t>Condensed Cash Flow Statement</t>
  </si>
  <si>
    <t xml:space="preserve"> Six Months Ended June 30, 2015 (in millions) Parent Company Subsidiary Issuer Guarantor Subsidiaries Non-Guarantor Subsidiaries Eliminations Consolidated Net cash flow provided by (used for) operating activities $ (0.8 ) $ (52.2 ) $ 107.1 $ 20.0 $ — $ 74.1 Investing activities: Capital expenditures — — (25.7 ) (2.0 ) — (27.7 ) Acquisitions — — (10.2 ) — — (10.2 ) Net proceeds from dispositions — — 8.8 — — 8.8 Net cash flow used for investing activities — — (27.1 ) (2.0 ) — (29.1 ) Financing activities: Proceeds from long-term debt borrowings - new senior notes — 103.8 — — — 103.8 Proceeds from borrowings under revolving credit facility — 105.0 — — — 105.0 Repayments of borrowings under revolving credit facility — (105.0 ) — — — (105.0 ) Deferred financing costs — (3.3 ) — — — (3.3 ) Proceeds from stock option exercises 2.0 — — — — 2.0 Taxes withheld for stock-based compensation — — (3.8 ) — — (3.8 ) Dividends (102.0 ) — — — — (102.0 ) Intercompany 100.8 (42.0 ) (58.2 ) (0.6 ) — — Other — — (0.6 ) — — (0.6 ) Net cash flow provided by (used for) financing activities 0.8 58.5 (62.6 ) (0.6 ) — (3.9 ) Effect of exchange rate changes on cash and cash equivalents — — — (1.2 ) — (1.2 ) Net increase in cash and cash equivalents — 6.3 17.4 16.2 — 39.9 Cash and cash equivalents at beginning of period — 11.5 8.8 8.2 — 28.5 Cash and cash equivalents at end of period $ — $ 17.8 $ 26.2 $ 24.4 $ — $ 68.4 Six Months Ended June 30, 2014 (in millions) Parent Company Subsidiary Issuer Guarantor Subsidiaries Non-Guarantor Subsidiaries Eliminations Consolidated Net cash flow provided by (used for) operating activities $ (0.6 ) $ (18.8 ) $ 102.6 $ (8.2 ) $ — $ 75.0 Investing activities: Capital expenditures — — (24.5 ) (4.8 ) — (29.3 ) Net proceeds from dispositions — — 0.3 0.2 — 0.5 Net cash flow used for investing activities — — (24.2 ) (4.6 ) — (28.8 ) Financing activities: Proceeds from IPO 615.0 — — — — 615.0 Proceeds from long-term debt borrowings - term loan and senior notes — 1,598.0 — — — 1,598.0 Deferred financing costs — (24.4 ) — — — (24.4 ) Distribution of debt and IPO proceeds to CBS (515.0 ) (1,523.8 ) — — — (2,038.8 ) Net cash contribution from CBS — — 42.2 — — 42.2 Dividends (44.4 ) — — — — (44.4 ) Intercompany (55.0 ) 165.1 (114.3 ) 4.2 — — Net cash flow provided by (used for) financing activities 0.6 214.9 (72.1 ) 4.2 — 147.6 Effect of exchange rate changes on cash and cash equivalents — — — (0.2 ) — (0.2 ) Net increase (decrease) in cash and cash equivalents — 196.1 6.3 (8.8 ) — 193.6 Cash and cash equivalents at beginning of period — — 2.1 27.7 — 29.8 Cash and cash equivalents at end of period $ — $ 196.1 $ 8.4 $ 18.9 $ — $ 223.4</t>
  </si>
  <si>
    <t>Description of Business and Basis of Presentation - Narrative (Details) $ in Millions</t>
  </si>
  <si>
    <t>Jun. 30, 2014USD ($)</t>
  </si>
  <si>
    <t>Jun. 30, 2015marketssegment</t>
  </si>
  <si>
    <t>Description of Business and Basis of Presentation [Line Items]</t>
  </si>
  <si>
    <t>Number of Largest Markets in Which the Entity Operates, Domestic | markets</t>
  </si>
  <si>
    <t>Number of reportable segments | segment</t>
  </si>
  <si>
    <t>Net Cash Used in Operating Activities</t>
  </si>
  <si>
    <t>Misclassification correction</t>
  </si>
  <si>
    <t>Net Cash Used in Investing Activities</t>
  </si>
  <si>
    <t>Billboard Revenue</t>
  </si>
  <si>
    <t>Reclassification adjustment</t>
  </si>
  <si>
    <t>Transit and Other Revenue</t>
  </si>
  <si>
    <t>Minimum</t>
  </si>
  <si>
    <t>Number of Markets in Which the Entity Operates | markets</t>
  </si>
  <si>
    <t>Property and Equipment - Summary of Property, Plant and Equipment (Details) - USD ($) $ in Millions</t>
  </si>
  <si>
    <t>Property and Equipment [Line Items]</t>
  </si>
  <si>
    <t>Property and equipment</t>
  </si>
  <si>
    <t>Less: accumulated depreciation</t>
  </si>
  <si>
    <t>Land</t>
  </si>
  <si>
    <t>Buildings</t>
  </si>
  <si>
    <t>Buildings | Minimum</t>
  </si>
  <si>
    <t>Property, plant and equipment, useful life</t>
  </si>
  <si>
    <t>20 years</t>
  </si>
  <si>
    <t>Buildings | Maximum</t>
  </si>
  <si>
    <t>40 years</t>
  </si>
  <si>
    <t>Advertising structures</t>
  </si>
  <si>
    <t>Advertising structures | Minimum</t>
  </si>
  <si>
    <t>5 years</t>
  </si>
  <si>
    <t>Advertising structures | Maximum</t>
  </si>
  <si>
    <t>Furniture, equipment and other</t>
  </si>
  <si>
    <t>Furniture, equipment and other | Minimum</t>
  </si>
  <si>
    <t>3 years</t>
  </si>
  <si>
    <t>Furniture, equipment and other | Maximum</t>
  </si>
  <si>
    <t>10 years</t>
  </si>
  <si>
    <t>Construction in progress</t>
  </si>
  <si>
    <t>Property and Equipment - Narrative (Details) - USD ($) $ in Millions</t>
  </si>
  <si>
    <t>Intangible Assets - Schedule of Finite-Lived Intangible Assets (Details) - USD ($) $ in Millions</t>
  </si>
  <si>
    <t>Finite-Lived Intangible Assets [Line Items]</t>
  </si>
  <si>
    <t>Gross</t>
  </si>
  <si>
    <t>Accumulated amortization</t>
  </si>
  <si>
    <t>Net</t>
  </si>
  <si>
    <t>Permits and leasehold agreements</t>
  </si>
  <si>
    <t>Franchise agreements</t>
  </si>
  <si>
    <t>Other intangible assets</t>
  </si>
  <si>
    <t>Intangible Assets - Narrative (Details) - USD ($) $ in Millions</t>
  </si>
  <si>
    <t>Amortization of intangible assets</t>
  </si>
  <si>
    <t>Amortization of direct lease acquisition costs</t>
  </si>
  <si>
    <t>Direct lease acquisition costs, useful life</t>
  </si>
  <si>
    <t>28 days</t>
  </si>
  <si>
    <t>Maximum</t>
  </si>
  <si>
    <t>1 year</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 in Millions</t>
  </si>
  <si>
    <t>Jun. 30, 2015USD ($)</t>
  </si>
  <si>
    <t>Asset Retirement Obligation, Roll Forward Analysis [Roll Forward]</t>
  </si>
  <si>
    <t>As of December 31, 2014</t>
  </si>
  <si>
    <t>Additions</t>
  </si>
  <si>
    <t>Liabilities settled</t>
  </si>
  <si>
    <t>Foreign currency translation adjustments</t>
  </si>
  <si>
    <t>As of June 30, 2015</t>
  </si>
  <si>
    <t>Related Party Transactions - Narrative (Details) $ in Millions</t>
  </si>
  <si>
    <t>Jun. 30, 2015USD ($)joint_ventureDisplays</t>
  </si>
  <si>
    <t>Dec. 31, 2014USD ($)</t>
  </si>
  <si>
    <t>Related Party Transaction [Line Items]</t>
  </si>
  <si>
    <t>Equity method investment, ownership percentage</t>
  </si>
  <si>
    <t>50.00%</t>
  </si>
  <si>
    <t>Equity method investments</t>
  </si>
  <si>
    <t>Management fee revenue</t>
  </si>
  <si>
    <t>Revenues</t>
  </si>
  <si>
    <t>CBS Corp.</t>
  </si>
  <si>
    <t>Selling, general and administrative expenses from transactions with related party</t>
  </si>
  <si>
    <t>Accounts receivable, related parties, current</t>
  </si>
  <si>
    <t>Accounts payable, related parties, current</t>
  </si>
  <si>
    <t>Other related parties</t>
  </si>
  <si>
    <t>Transit shelter joint ventures</t>
  </si>
  <si>
    <t>Equity method investment, number of investments | joint_venture</t>
  </si>
  <si>
    <t>Acquired joint ventures</t>
  </si>
  <si>
    <t>Equity method investment, number of displays | Displays</t>
  </si>
  <si>
    <t>Long-Term Debt - Schedule of Long-Term Debt Instruments (Details) - USD ($) $ in Millions</t>
  </si>
  <si>
    <t>Mar. 30, 2015</t>
  </si>
  <si>
    <t>Feb. 03, 2015</t>
  </si>
  <si>
    <t>Jan. 31, 2014</t>
  </si>
  <si>
    <t>Debt Instrument [Line Items]</t>
  </si>
  <si>
    <t>Other long-term debt</t>
  </si>
  <si>
    <t>Weighted average cost of debt</t>
  </si>
  <si>
    <t>4.70%</t>
  </si>
  <si>
    <t>4.60%</t>
  </si>
  <si>
    <t>Secured debt | Term loan, due 2021</t>
  </si>
  <si>
    <t>Maturity date</t>
  </si>
  <si>
    <t>Jan. 31,
		2021</t>
  </si>
  <si>
    <t>Senior unsecured notes</t>
  </si>
  <si>
    <t>Senior unsecured notes | 5.250% senior unsecured notes, due 2022</t>
  </si>
  <si>
    <t>Jan. 31,
		2022</t>
  </si>
  <si>
    <t>Senior unsecured notes | 5.625% senior unsecured notes, due 2024</t>
  </si>
  <si>
    <t>Feb. 15,
		2024</t>
  </si>
  <si>
    <t>Jan. 31,
		2024</t>
  </si>
  <si>
    <t>Senior unsecured notes | 5.875% senior unsecured notes, due 2025</t>
  </si>
  <si>
    <t>Mar. 15,
		2025</t>
  </si>
  <si>
    <t>Long-Term Debt - Narrative (Details) $ in Millions</t>
  </si>
  <si>
    <t>Mar. 30, 2015USD ($)subsidiary</t>
  </si>
  <si>
    <t>Feb. 03, 2015USD ($)</t>
  </si>
  <si>
    <t>Line of Credit Facility [Line Items]</t>
  </si>
  <si>
    <t>Outstanding letters of credit and surety bonds</t>
  </si>
  <si>
    <t>Covenant description</t>
  </si>
  <si>
    <t>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t>
  </si>
  <si>
    <t>Maximum consolidated total leverage ratio</t>
  </si>
  <si>
    <t>Consolidated Total Leverage Ratio</t>
  </si>
  <si>
    <t>Number of wholly owned subsidiaries | subsidiary</t>
  </si>
  <si>
    <t>Interest rate at period end</t>
  </si>
  <si>
    <t>3.00%</t>
  </si>
  <si>
    <t>Unamortized debt discount</t>
  </si>
  <si>
    <t>Debt face amount</t>
  </si>
  <si>
    <t>Stated interest rate</t>
  </si>
  <si>
    <t>5.25%</t>
  </si>
  <si>
    <t>5.625%</t>
  </si>
  <si>
    <t>5.875%</t>
  </si>
  <si>
    <t>Unamortized premium</t>
  </si>
  <si>
    <t>Fair Value, Inputs, Level 2</t>
  </si>
  <si>
    <t>Long-term debt at fair value</t>
  </si>
  <si>
    <t>Revolving Credit Facility</t>
  </si>
  <si>
    <t>Maximum borrowing capacity</t>
  </si>
  <si>
    <t>Credit facility, expiration date</t>
  </si>
  <si>
    <t>Jan. 31,
		2019</t>
  </si>
  <si>
    <t>Revolving credit facility, outstanding amount</t>
  </si>
  <si>
    <t>Commitment fee for unused commitments</t>
  </si>
  <si>
    <t>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t>
  </si>
  <si>
    <t>Consolidated Net Secured Leverage Ratio</t>
  </si>
  <si>
    <t>Maximum consolidated net secured coverage ratio</t>
  </si>
  <si>
    <t>Letter of Credit</t>
  </si>
  <si>
    <t>Equity - Narrative (Details) - USD ($) $ / shares in Units, $ in Millions</t>
  </si>
  <si>
    <t>Sep. 30, 2015</t>
  </si>
  <si>
    <t>Sep. 10, 2015</t>
  </si>
  <si>
    <t>Jul. 30, 2015</t>
  </si>
  <si>
    <t>Class of Stock [Line Items]</t>
  </si>
  <si>
    <t>Preferred Stock, Shares Authorized</t>
  </si>
  <si>
    <t>Preferred Stock, Par or Stated Value Per Share</t>
  </si>
  <si>
    <t>Preferred Stock, Shares Issued</t>
  </si>
  <si>
    <t>Preferred Stock, Shares Outstanding</t>
  </si>
  <si>
    <t>Subsequent Event</t>
  </si>
  <si>
    <t>Dividends Payable, Date Declared</t>
  </si>
  <si>
    <t>Jul. 30,
		2015</t>
  </si>
  <si>
    <t>Dividends Payable, Date to be Paid</t>
  </si>
  <si>
    <t>Sep. 30,
		2015</t>
  </si>
  <si>
    <t>Dividends Payable, Date of Record</t>
  </si>
  <si>
    <t>Sep. 10,
		2015</t>
  </si>
  <si>
    <t>Restructuring Charges - Narrative (Details) - USD ($) $ in Millions</t>
  </si>
  <si>
    <t>12 Months Ended</t>
  </si>
  <si>
    <t>Restructuring reserve</t>
  </si>
  <si>
    <t>Acquisitions and Dispositions - Narrative (Details) - USD ($) $ in Millions</t>
  </si>
  <si>
    <t>Oct. 01, 2014</t>
  </si>
  <si>
    <t>Significant Acquisitions and Disposals [Line Items]</t>
  </si>
  <si>
    <t>Loss on disposition of assets</t>
  </si>
  <si>
    <t>Immaterial business acquisitions</t>
  </si>
  <si>
    <t>Acquired business</t>
  </si>
  <si>
    <t>Significant acquisitions</t>
  </si>
  <si>
    <t>[1]</t>
  </si>
  <si>
    <t>In conjunction with the Acquisition, we assumed a total of $1.4 million of long term debt, due to three unrelated third parties. The debt had varying maturities through June 1, 2021. As of June 30, 2015, we have prepaid several of the debt obligations, leaving a remaining balance of $0.5 million, with varying maturities through January 31, 2017.</t>
  </si>
  <si>
    <t>Acquisitions and Dispositions - Allocation of Assets Acquired and Liabilities Assumed (Details) - USD ($) $ in Millions</t>
  </si>
  <si>
    <t>Current assets</t>
  </si>
  <si>
    <t>Current liabilities</t>
  </si>
  <si>
    <t>Working capital and other adjustments</t>
  </si>
  <si>
    <t>[2]</t>
  </si>
  <si>
    <t>Net Assets</t>
  </si>
  <si>
    <t>Intangible assets included with the preliminary purchase price allocation are as follows:(in millions) Estimated Useful Life Intangible Assets AllocationPermits and leasehold agreements 12 - 20 years $252.0Franchise agreements 4 - 15 years 35.3Advertising relationships 7 years 16.0Other 1 - 5 years 21.9 $325.2</t>
  </si>
  <si>
    <t>Acquisitions and Dispositions - Allocation of intangible assets acquired (Details) - USD ($) $ in Millions</t>
  </si>
  <si>
    <t>Permits and leasehold agreements | Acquired business</t>
  </si>
  <si>
    <t>Franchise agreements | Acquired business</t>
  </si>
  <si>
    <t>Advertising relationships | Acquired business</t>
  </si>
  <si>
    <t>Other | Acquired business</t>
  </si>
  <si>
    <t>Finite-lived intangible asset, useful life</t>
  </si>
  <si>
    <t>Minimum | Permits and leasehold agreements</t>
  </si>
  <si>
    <t>12 years</t>
  </si>
  <si>
    <t>Minimum | Franchise agreements</t>
  </si>
  <si>
    <t>4 years</t>
  </si>
  <si>
    <t>Minimum | Advertising relationships</t>
  </si>
  <si>
    <t>7 years</t>
  </si>
  <si>
    <t>Minimum | Other</t>
  </si>
  <si>
    <t>Maximum | Permits and leasehold agreements</t>
  </si>
  <si>
    <t>Maximum | Franchise agreements</t>
  </si>
  <si>
    <t>15 years</t>
  </si>
  <si>
    <t>Maximum | Advertising relationships</t>
  </si>
  <si>
    <t>Maximum | Other</t>
  </si>
  <si>
    <t>Stock-Based Compensation - Narrative (Details) - Jun. 30, 2015 - USD ($) $ in Millions</t>
  </si>
  <si>
    <t>Restricted stock units (“RSUs”) and performance-based RSUs (“PRSUs”)</t>
  </si>
  <si>
    <t>Share-based Compensation Arrangement by Share-based Payment Award [Line Items]</t>
  </si>
  <si>
    <t>Compensation not yet recognized, share-based awards other than options</t>
  </si>
  <si>
    <t>Compensation cost not yet recognized, period for recognition</t>
  </si>
  <si>
    <t>2 years 5 months 5 days</t>
  </si>
  <si>
    <t>Stock options</t>
  </si>
  <si>
    <t>2 years 1 month 24 days</t>
  </si>
  <si>
    <t>Compensation not yet recognized, stock options</t>
  </si>
  <si>
    <t>Stock-Based Compensation - Schedule of Allocation of Share-based Compensation Costs by Plan (Details) - USD ($) $ in Millions</t>
  </si>
  <si>
    <t>Stock-based compensation expense, before income taxes</t>
  </si>
  <si>
    <t>Tax benefit</t>
  </si>
  <si>
    <t>Stock-based compensation expense, net of tax</t>
  </si>
  <si>
    <t>Stock-Based Compensation - Schedule of RSU and PRSU Award Activity (Details) - 6 months ended Jun. 30, 2015 - $ / shares</t>
  </si>
  <si>
    <t>Restricted Stock Units (RSUs)</t>
  </si>
  <si>
    <t>RSUs and PRSUs, Nonvested, Number of Shares [Roll Forward]</t>
  </si>
  <si>
    <t>Granted</t>
  </si>
  <si>
    <t>Vested</t>
  </si>
  <si>
    <t>Forfeitures</t>
  </si>
  <si>
    <t>RSUs and PRSUs, Nonvested, Weighted Average Grant Date Fair Value [Abstract]</t>
  </si>
  <si>
    <t>Weighted Average Grant Date Fair Value, Grants (per share)</t>
  </si>
  <si>
    <t>Weighted Average Grant Date Fair Value, Vested (per share)</t>
  </si>
  <si>
    <t>Weighted Average Grant Date Fair Value, Forfeited (per share)</t>
  </si>
  <si>
    <t>Performance Restricted Stock Units (PRSUs)</t>
  </si>
  <si>
    <t>Non-vested as of beginning of period</t>
  </si>
  <si>
    <t>Non-vested as of end of period</t>
  </si>
  <si>
    <t>Weighted Average Grant Date Fair Value, Non-Vested, Beginning Balance (per share)</t>
  </si>
  <si>
    <t>Weighted Average Grant Date Fair Value, Non-Vested, Ending Balance (per share)</t>
  </si>
  <si>
    <t>Stock-Based Compensation - Schedule of Stock Options Roll Forward (Details) - Jun. 30, 2015 - Stock options - $ / shares</t>
  </si>
  <si>
    <t>Share-based Compensation Arrangement by Share-based Payment Award, Options, Outstanding [Roll Forward]</t>
  </si>
  <si>
    <t>Outstanding as of beginning of period</t>
  </si>
  <si>
    <t>Exercised</t>
  </si>
  <si>
    <t>Forfeited or expired</t>
  </si>
  <si>
    <t>Outstanding as of end of period</t>
  </si>
  <si>
    <t>Exercisable as of end of period</t>
  </si>
  <si>
    <t>Share-based Compensation Arrangement by Share-based Payment Award, Options, Outstanding, Weighted Average Exercise Price [Abstract]</t>
  </si>
  <si>
    <t>Weighted average exercise price, options outstanding, as of beginning of period</t>
  </si>
  <si>
    <t>Weighted average exercise price, exercised</t>
  </si>
  <si>
    <t>Weighted average exercise price, forfeited</t>
  </si>
  <si>
    <t>Weighted average exercise price, options outstanding, as of end of period</t>
  </si>
  <si>
    <t>Weighted average exercise price, options exercisable</t>
  </si>
  <si>
    <t>Retirement Benefits - Schedule of Net Benefit Costs (Details) - USD ($) $ in Millions</t>
  </si>
  <si>
    <t>Defined Benefit Plan, Net Periodic Benefit Cost [Abstract]</t>
  </si>
  <si>
    <t>Service cost</t>
  </si>
  <si>
    <t>Interest cost</t>
  </si>
  <si>
    <t>Expected return on plan assets</t>
  </si>
  <si>
    <t>Amortization of net actuarial losses</t>
  </si>
  <si>
    <t>Net periodic pension cost</t>
  </si>
  <si>
    <t>Reflects amounts reclassified from accumulated other comprehensive income (loss) to net income.</t>
  </si>
  <si>
    <t>Retirement Benefits - Narrative (Details) $ in Millions</t>
  </si>
  <si>
    <t>Pension contributions</t>
  </si>
  <si>
    <t>Estimated future employer contributions in current fiscal year</t>
  </si>
  <si>
    <t>Earnings Per Share ("EPS") (Details) - USD ($) shares in Millions, $ in Millions</t>
  </si>
  <si>
    <t>Weighted average shares for basic EPS</t>
  </si>
  <si>
    <t>Dilutive potential shares from grants of RSUs, PRSUs and stock options</t>
  </si>
  <si>
    <t>Weighted average shares for diluted EPS</t>
  </si>
  <si>
    <t>Antidilutive securities excluded from computation of earnings per share</t>
  </si>
  <si>
    <t>The potential impact of an aggregate 0.2 million granted RSUs, PRSUs and stock options for the three months ended June 30, 2015, and an aggregate 0.1 million granted RSUs, PRSUs and stock options for the six months ended June 30, 2015, were antidilutive.</t>
  </si>
  <si>
    <t>Commitment and Contingencies - Narrative (Details) $ in Millions</t>
  </si>
  <si>
    <t>Segment Information - Reconciliation of Revenue from Segments to Consolidated (Details) - USD ($) $ in Millions</t>
  </si>
  <si>
    <t>Segment Reporting Information [Line Items]</t>
  </si>
  <si>
    <t>Operating segments | U.S.</t>
  </si>
  <si>
    <t>Operating segments | International</t>
  </si>
  <si>
    <t>Segment Information - Adjusted OIBDA by Segment and Reconciliation to Consolidated Net Income (Details) - USD ($) $ in Millions</t>
  </si>
  <si>
    <t>Adjusted OIBDA</t>
  </si>
  <si>
    <t>Operating segments</t>
  </si>
  <si>
    <t>Corporate</t>
  </si>
  <si>
    <t>Stock-based compensation is classified as Corporate expenses.</t>
  </si>
  <si>
    <t>Segment Information - Reconciliation of Assets from Segment to Consolidated (Details) - USD ($) $ in Millions</t>
  </si>
  <si>
    <t>Segment Information - Narrative (Details)</t>
  </si>
  <si>
    <t>Jun. 30, 2015segment</t>
  </si>
  <si>
    <t>Number of reportable segments</t>
  </si>
  <si>
    <t>Condensed Consolidating Financial Information - Narrative (Details)</t>
  </si>
  <si>
    <t>Condensed Financial Statements, Captions [Line Items]</t>
  </si>
  <si>
    <t>Parent Company</t>
  </si>
  <si>
    <t>100.00%</t>
  </si>
  <si>
    <t>Condensed Consolidating Financial Information - Condensed Consolidating Balance Sheet (Details) - USD ($) $ in Millions</t>
  </si>
  <si>
    <t>Dec. 31, 2013</t>
  </si>
  <si>
    <t>Condensed Balance Sheet Statements, Captions [Line Items]</t>
  </si>
  <si>
    <t>Receivables, less allowance</t>
  </si>
  <si>
    <t>Investments in subsidiaries</t>
  </si>
  <si>
    <t>Intercompany</t>
  </si>
  <si>
    <t>Deficit in excess of investment in subsidiaries</t>
  </si>
  <si>
    <t>Total stockholder's equity</t>
  </si>
  <si>
    <t>Subsidiary Issuer</t>
  </si>
  <si>
    <t>Guarantor Subsidiaries</t>
  </si>
  <si>
    <t>Non-Guarantor Subsidiaries</t>
  </si>
  <si>
    <t>Eliminations</t>
  </si>
  <si>
    <t>Condensed Consolidating Financial Information - Condensed Consolidating Income Statement (Details) - USD ($) $ in Millions</t>
  </si>
  <si>
    <t>Condensed Income Statements, Captions [Line Items]</t>
  </si>
  <si>
    <t>Operating income (loss)</t>
  </si>
  <si>
    <t>Interest income (expense), net</t>
  </si>
  <si>
    <t>Other comprehensive income (loss), net of tax, recognized from investee companies</t>
  </si>
  <si>
    <t>Condensed Consolidating Financial Information - Condensed Consolidating Cash Flow Statement (Details) - USD ($) $ in Millions</t>
  </si>
  <si>
    <t>Condensed Cash Flow Statements, Captions [Line Item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37498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40000000000001</v>
      </c>
      <c r="C3" s="7" t="n">
        <v>28.5</v>
      </c>
    </row>
    <row r="4" spans="1:3">
      <c r="A4" s="4" t="s">
        <v>26</v>
      </c>
      <c r="B4" s="8" t="n">
        <v>224.4</v>
      </c>
      <c r="C4" s="8" t="n">
        <v>217.5</v>
      </c>
    </row>
    <row r="5" spans="1:3">
      <c r="A5" s="4" t="s">
        <v>27</v>
      </c>
      <c r="B5" s="8" t="n">
        <v>1.7</v>
      </c>
      <c r="C5" s="8" t="n">
        <v>2.3</v>
      </c>
    </row>
    <row r="6" spans="1:3">
      <c r="A6" s="4" t="s">
        <v>28</v>
      </c>
      <c r="B6" s="8" t="n">
        <v>102.1</v>
      </c>
      <c r="C6" s="8" t="n">
        <v>68.2</v>
      </c>
    </row>
    <row r="7" spans="1:3">
      <c r="A7" s="4" t="s">
        <v>29</v>
      </c>
      <c r="B7" s="8" t="n">
        <v>28.3</v>
      </c>
      <c r="C7" s="8" t="n">
        <v>26.1</v>
      </c>
    </row>
    <row r="8" spans="1:3">
      <c r="A8" s="4" t="s">
        <v>30</v>
      </c>
      <c r="B8" s="8" t="n">
        <v>14.3</v>
      </c>
      <c r="C8" s="8" t="n">
        <v>12.7</v>
      </c>
    </row>
    <row r="9" spans="1:3">
      <c r="A9" s="4" t="s">
        <v>31</v>
      </c>
      <c r="B9" s="8" t="n">
        <v>439.2</v>
      </c>
      <c r="C9" s="8" t="n">
        <v>355.3</v>
      </c>
    </row>
    <row r="10" spans="1:3">
      <c r="A10" s="3" t="s">
        <v>32</v>
      </c>
    </row>
    <row r="11" spans="1:3">
      <c r="A11" s="4" t="s">
        <v>33</v>
      </c>
      <c r="B11" s="8" t="n">
        <v>747.8</v>
      </c>
      <c r="C11" s="8" t="n">
        <v>782.9</v>
      </c>
    </row>
    <row r="12" spans="1:3">
      <c r="A12" s="4" t="s">
        <v>34</v>
      </c>
      <c r="B12" s="5" t="n">
        <v>2144</v>
      </c>
      <c r="C12" s="8" t="n">
        <v>2154.2</v>
      </c>
    </row>
    <row r="13" spans="1:3">
      <c r="A13" s="4" t="s">
        <v>35</v>
      </c>
      <c r="B13" s="8" t="n">
        <v>606.8</v>
      </c>
      <c r="C13" s="8" t="n">
        <v>633.2</v>
      </c>
    </row>
    <row r="14" spans="1:3">
      <c r="A14" s="4" t="s">
        <v>36</v>
      </c>
      <c r="B14" s="8" t="n">
        <v>91.5</v>
      </c>
      <c r="C14" s="5" t="n">
        <v>98</v>
      </c>
    </row>
    <row r="15" spans="1:3">
      <c r="A15" s="4" t="s">
        <v>37</v>
      </c>
      <c r="B15" s="8" t="n">
        <v>4029.3</v>
      </c>
      <c r="C15" s="8" t="n">
        <v>4023.6</v>
      </c>
    </row>
    <row r="16" spans="1:3">
      <c r="A16" s="3" t="s">
        <v>38</v>
      </c>
    </row>
    <row r="17" spans="1:3">
      <c r="A17" s="4" t="s">
        <v>39</v>
      </c>
      <c r="B17" s="5" t="n">
        <v>66</v>
      </c>
      <c r="C17" s="8" t="n">
        <v>75.2</v>
      </c>
    </row>
    <row r="18" spans="1:3">
      <c r="A18" s="4" t="s">
        <v>40</v>
      </c>
      <c r="B18" s="8" t="n">
        <v>34.1</v>
      </c>
      <c r="C18" s="8" t="n">
        <v>34.6</v>
      </c>
    </row>
    <row r="19" spans="1:3">
      <c r="A19" s="4" t="s">
        <v>41</v>
      </c>
      <c r="B19" s="8" t="n">
        <v>19.8</v>
      </c>
      <c r="C19" s="5" t="n">
        <v>18</v>
      </c>
    </row>
    <row r="20" spans="1:3">
      <c r="A20" s="4" t="s">
        <v>42</v>
      </c>
      <c r="B20" s="8" t="n">
        <v>22.4</v>
      </c>
      <c r="C20" s="8" t="n">
        <v>34.4</v>
      </c>
    </row>
    <row r="21" spans="1:3">
      <c r="A21" s="4" t="s">
        <v>43</v>
      </c>
      <c r="B21" s="8" t="n">
        <v>36.7</v>
      </c>
      <c r="C21" s="8" t="n">
        <v>47.4</v>
      </c>
    </row>
    <row r="22" spans="1:3">
      <c r="A22" s="4" t="s">
        <v>44</v>
      </c>
      <c r="B22" s="8" t="n">
        <v>30.5</v>
      </c>
      <c r="C22" s="8" t="n">
        <v>18.6</v>
      </c>
    </row>
    <row r="23" spans="1:3">
      <c r="A23" s="4" t="s">
        <v>45</v>
      </c>
      <c r="B23" s="8" t="n">
        <v>26.8</v>
      </c>
      <c r="C23" s="5" t="n">
        <v>27</v>
      </c>
    </row>
    <row r="24" spans="1:3">
      <c r="A24" s="4" t="s">
        <v>46</v>
      </c>
      <c r="B24" s="8" t="n">
        <v>236.3</v>
      </c>
      <c r="C24" s="8" t="n">
        <v>255.2</v>
      </c>
    </row>
    <row r="25" spans="1:3">
      <c r="A25" s="3" t="s">
        <v>47</v>
      </c>
    </row>
    <row r="26" spans="1:3">
      <c r="A26" s="4" t="s">
        <v>48</v>
      </c>
      <c r="B26" s="8" t="n">
        <v>2301.7</v>
      </c>
      <c r="C26" s="8" t="n">
        <v>2198.3</v>
      </c>
    </row>
    <row r="27" spans="1:3">
      <c r="A27" s="4" t="s">
        <v>49</v>
      </c>
      <c r="B27" s="8" t="n">
        <v>15.2</v>
      </c>
      <c r="C27" s="8" t="n">
        <v>17.2</v>
      </c>
    </row>
    <row r="28" spans="1:3">
      <c r="A28" s="4" t="s">
        <v>50</v>
      </c>
      <c r="B28" s="8" t="n">
        <v>36.6</v>
      </c>
      <c r="C28" s="8" t="n">
        <v>36.6</v>
      </c>
    </row>
    <row r="29" spans="1:3">
      <c r="A29" s="4" t="s">
        <v>51</v>
      </c>
      <c r="B29" s="8" t="n">
        <v>69.2</v>
      </c>
      <c r="C29" s="8" t="n">
        <v>70.8</v>
      </c>
    </row>
    <row r="30" spans="1:3">
      <c r="A30" s="4" t="s">
        <v>52</v>
      </c>
      <c r="B30" s="9" t="n">
        <v>2659</v>
      </c>
      <c r="C30" s="7" t="n">
        <v>2578.1</v>
      </c>
    </row>
    <row r="31" spans="1:3">
      <c r="A31" s="4" t="s">
        <v>53</v>
      </c>
    </row>
    <row r="32" spans="1:3">
      <c r="A32" s="3" t="s">
        <v>54</v>
      </c>
    </row>
    <row r="33" spans="1:3">
      <c r="A33" s="4" t="s">
        <v>55</v>
      </c>
      <c r="B33" s="7" t="n">
        <v>1.4</v>
      </c>
      <c r="C33" s="7" t="n">
        <v>1.4</v>
      </c>
    </row>
    <row r="34" spans="1:3">
      <c r="A34" s="4" t="s">
        <v>56</v>
      </c>
      <c r="B34" s="8" t="n">
        <v>1925.1</v>
      </c>
      <c r="C34" s="8" t="n">
        <v>1911.2</v>
      </c>
    </row>
    <row r="35" spans="1:3">
      <c r="A35" s="4" t="s">
        <v>57</v>
      </c>
      <c r="B35" s="8" t="n">
        <v>-455.3</v>
      </c>
      <c r="C35" s="5" t="n">
        <v>-377</v>
      </c>
    </row>
    <row r="36" spans="1:3">
      <c r="A36" s="4" t="s">
        <v>58</v>
      </c>
      <c r="B36" s="8" t="n">
        <v>-100.9</v>
      </c>
      <c r="C36" s="8" t="n">
        <v>-90.09999999999999</v>
      </c>
    </row>
    <row r="37" spans="1:3">
      <c r="A37" s="4" t="s">
        <v>59</v>
      </c>
      <c r="B37" s="8" t="n">
        <v>1370.3</v>
      </c>
      <c r="C37" s="8" t="n">
        <v>1445.5</v>
      </c>
    </row>
    <row r="38" spans="1:3">
      <c r="A38" s="4" t="s">
        <v>60</v>
      </c>
      <c r="B38" s="7" t="n">
        <v>4029.3</v>
      </c>
      <c r="C38" s="7" t="n">
        <v>40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53</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13.8</v>
      </c>
      <c r="C3" s="7" t="n">
        <v>14.2</v>
      </c>
    </row>
    <row r="4" spans="1:3">
      <c r="A4" s="4" t="s">
        <v>64</v>
      </c>
      <c r="B4" s="5" t="n">
        <v>450000000</v>
      </c>
      <c r="C4" s="5" t="n">
        <v>450000000</v>
      </c>
    </row>
    <row r="5" spans="1:3">
      <c r="A5" s="4" t="s">
        <v>65</v>
      </c>
      <c r="B5" s="5" t="n">
        <v>137467243</v>
      </c>
      <c r="C5" s="5" t="n">
        <v>136624157</v>
      </c>
    </row>
    <row r="6" spans="1:3">
      <c r="A6" s="4" t="s">
        <v>66</v>
      </c>
      <c r="B6" s="5" t="n">
        <v>137467243</v>
      </c>
      <c r="C6" s="5" t="n">
        <v>136624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2</v>
      </c>
      <c r="B1" s="2" t="s">
        <v>1</v>
      </c>
    </row>
    <row r="2" spans="1:2">
      <c r="B2" s="2" t="s">
        <v>2</v>
      </c>
    </row>
    <row r="3" spans="1:2">
      <c r="A3" s="3" t="s">
        <v>215</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74</v>
      </c>
      <c r="B1" s="2" t="s">
        <v>1</v>
      </c>
    </row>
    <row r="2" spans="1:2">
      <c r="B2" s="2" t="s">
        <v>2</v>
      </c>
    </row>
    <row r="3" spans="1:2">
      <c r="A3" s="3" t="s">
        <v>22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r="1" spans="1:4">
      <c r="A1" s="1" t="s">
        <v>281</v>
      </c>
      <c r="B1" s="2" t="s">
        <v>68</v>
      </c>
      <c r="C1" s="2" t="s">
        <v>1</v>
      </c>
    </row>
    <row r="2" spans="1:4">
      <c r="B2" s="2" t="s">
        <v>282</v>
      </c>
      <c r="C2" s="2" t="s">
        <v>283</v>
      </c>
      <c r="D2" s="2" t="s">
        <v>282</v>
      </c>
    </row>
    <row r="3" spans="1:4">
      <c r="A3" s="3" t="s">
        <v>284</v>
      </c>
    </row>
    <row r="4" spans="1:4">
      <c r="A4" s="4" t="s">
        <v>285</v>
      </c>
      <c r="C4" s="5" t="n">
        <v>25</v>
      </c>
    </row>
    <row r="5" spans="1:4">
      <c r="A5" s="4" t="s">
        <v>286</v>
      </c>
      <c r="C5" s="5" t="n">
        <v>2</v>
      </c>
    </row>
    <row r="6" spans="1:4">
      <c r="A6" s="4" t="s">
        <v>287</v>
      </c>
    </row>
    <row r="7" spans="1:4">
      <c r="A7" s="3" t="s">
        <v>284</v>
      </c>
    </row>
    <row r="8" spans="1:4">
      <c r="A8" s="4" t="s">
        <v>288</v>
      </c>
      <c r="D8" s="7" t="n">
        <v>10.2</v>
      </c>
    </row>
    <row r="9" spans="1:4">
      <c r="A9" s="4" t="s">
        <v>289</v>
      </c>
    </row>
    <row r="10" spans="1:4">
      <c r="A10" s="3" t="s">
        <v>284</v>
      </c>
    </row>
    <row r="11" spans="1:4">
      <c r="A11" s="4" t="s">
        <v>288</v>
      </c>
      <c r="D11" s="8" t="n">
        <v>10.2</v>
      </c>
    </row>
    <row r="12" spans="1:4">
      <c r="A12" s="4" t="s">
        <v>290</v>
      </c>
    </row>
    <row r="13" spans="1:4">
      <c r="A13" s="3" t="s">
        <v>284</v>
      </c>
    </row>
    <row r="14" spans="1:4">
      <c r="A14" s="4" t="s">
        <v>291</v>
      </c>
      <c r="B14" s="7" t="n">
        <v>1.1</v>
      </c>
      <c r="D14" s="8" t="n">
        <v>3.7</v>
      </c>
    </row>
    <row r="15" spans="1:4">
      <c r="A15" s="4" t="s">
        <v>292</v>
      </c>
    </row>
    <row r="16" spans="1:4">
      <c r="A16" s="3" t="s">
        <v>284</v>
      </c>
    </row>
    <row r="17" spans="1:4">
      <c r="A17" s="4" t="s">
        <v>291</v>
      </c>
      <c r="B17" s="7" t="n">
        <v>1.1</v>
      </c>
      <c r="D17" s="7" t="n">
        <v>3.7</v>
      </c>
    </row>
    <row r="18" spans="1:4">
      <c r="A18" s="4" t="s">
        <v>293</v>
      </c>
    </row>
    <row r="19" spans="1:4">
      <c r="A19" s="3" t="s">
        <v>284</v>
      </c>
    </row>
    <row r="20" spans="1:4">
      <c r="A20" s="4" t="s">
        <v>294</v>
      </c>
      <c r="C20" s="5" t="n">
        <v>18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23</v>
      </c>
    </row>
    <row r="3" spans="1:3">
      <c r="A3" s="3" t="s">
        <v>296</v>
      </c>
    </row>
    <row r="4" spans="1:3">
      <c r="A4" s="4" t="s">
        <v>297</v>
      </c>
      <c r="B4" s="7" t="n">
        <v>1957.2</v>
      </c>
      <c r="C4" s="7" t="n">
        <v>1975.9</v>
      </c>
    </row>
    <row r="5" spans="1:3">
      <c r="A5" s="4" t="s">
        <v>298</v>
      </c>
      <c r="B5" s="8" t="n">
        <v>1209.4</v>
      </c>
      <c r="C5" s="5" t="n">
        <v>1193</v>
      </c>
    </row>
    <row r="6" spans="1:3">
      <c r="A6" s="4" t="s">
        <v>33</v>
      </c>
      <c r="B6" s="8" t="n">
        <v>747.8</v>
      </c>
      <c r="C6" s="8" t="n">
        <v>782.9</v>
      </c>
    </row>
    <row r="7" spans="1:3">
      <c r="A7" s="4" t="s">
        <v>299</v>
      </c>
    </row>
    <row r="8" spans="1:3">
      <c r="A8" s="3" t="s">
        <v>296</v>
      </c>
    </row>
    <row r="9" spans="1:3">
      <c r="A9" s="4" t="s">
        <v>297</v>
      </c>
      <c r="B9" s="8" t="n">
        <v>91.59999999999999</v>
      </c>
      <c r="C9" s="8" t="n">
        <v>88.09999999999999</v>
      </c>
    </row>
    <row r="10" spans="1:3">
      <c r="A10" s="4" t="s">
        <v>300</v>
      </c>
    </row>
    <row r="11" spans="1:3">
      <c r="A11" s="3" t="s">
        <v>296</v>
      </c>
    </row>
    <row r="12" spans="1:3">
      <c r="A12" s="4" t="s">
        <v>297</v>
      </c>
      <c r="B12" s="9" t="n">
        <v>47</v>
      </c>
      <c r="C12" s="5" t="n">
        <v>47</v>
      </c>
    </row>
    <row r="13" spans="1:3">
      <c r="A13" s="4" t="s">
        <v>301</v>
      </c>
    </row>
    <row r="14" spans="1:3">
      <c r="A14" s="3" t="s">
        <v>296</v>
      </c>
    </row>
    <row r="15" spans="1:3">
      <c r="A15" s="4" t="s">
        <v>302</v>
      </c>
      <c r="B15" s="4" t="s">
        <v>303</v>
      </c>
    </row>
    <row r="16" spans="1:3">
      <c r="A16" s="4" t="s">
        <v>304</v>
      </c>
    </row>
    <row r="17" spans="1:3">
      <c r="A17" s="3" t="s">
        <v>296</v>
      </c>
    </row>
    <row r="18" spans="1:3">
      <c r="A18" s="4" t="s">
        <v>302</v>
      </c>
      <c r="B18" s="4" t="s">
        <v>305</v>
      </c>
    </row>
    <row r="19" spans="1:3">
      <c r="A19" s="4" t="s">
        <v>306</v>
      </c>
    </row>
    <row r="20" spans="1:3">
      <c r="A20" s="3" t="s">
        <v>296</v>
      </c>
    </row>
    <row r="21" spans="1:3">
      <c r="A21" s="4" t="s">
        <v>297</v>
      </c>
      <c r="B21" s="7" t="n">
        <v>1710.4</v>
      </c>
      <c r="C21" s="8" t="n">
        <v>1745.6</v>
      </c>
    </row>
    <row r="22" spans="1:3">
      <c r="A22" s="4" t="s">
        <v>307</v>
      </c>
    </row>
    <row r="23" spans="1:3">
      <c r="A23" s="3" t="s">
        <v>296</v>
      </c>
    </row>
    <row r="24" spans="1:3">
      <c r="A24" s="4" t="s">
        <v>302</v>
      </c>
      <c r="B24" s="4" t="s">
        <v>308</v>
      </c>
    </row>
    <row r="25" spans="1:3">
      <c r="A25" s="4" t="s">
        <v>309</v>
      </c>
    </row>
    <row r="26" spans="1:3">
      <c r="A26" s="3" t="s">
        <v>296</v>
      </c>
    </row>
    <row r="27" spans="1:3">
      <c r="A27" s="4" t="s">
        <v>302</v>
      </c>
      <c r="B27" s="4" t="s">
        <v>303</v>
      </c>
    </row>
    <row r="28" spans="1:3">
      <c r="A28" s="4" t="s">
        <v>310</v>
      </c>
    </row>
    <row r="29" spans="1:3">
      <c r="A29" s="3" t="s">
        <v>296</v>
      </c>
    </row>
    <row r="30" spans="1:3">
      <c r="A30" s="4" t="s">
        <v>297</v>
      </c>
      <c r="B30" s="7" t="n">
        <v>83.09999999999999</v>
      </c>
      <c r="C30" s="8" t="n">
        <v>78.09999999999999</v>
      </c>
    </row>
    <row r="31" spans="1:3">
      <c r="A31" s="4" t="s">
        <v>311</v>
      </c>
    </row>
    <row r="32" spans="1:3">
      <c r="A32" s="3" t="s">
        <v>296</v>
      </c>
    </row>
    <row r="33" spans="1:3">
      <c r="A33" s="4" t="s">
        <v>302</v>
      </c>
      <c r="B33" s="4" t="s">
        <v>312</v>
      </c>
    </row>
    <row r="34" spans="1:3">
      <c r="A34" s="4" t="s">
        <v>313</v>
      </c>
    </row>
    <row r="35" spans="1:3">
      <c r="A35" s="3" t="s">
        <v>296</v>
      </c>
    </row>
    <row r="36" spans="1:3">
      <c r="A36" s="4" t="s">
        <v>302</v>
      </c>
      <c r="B36" s="4" t="s">
        <v>314</v>
      </c>
    </row>
    <row r="37" spans="1:3">
      <c r="A37" s="4" t="s">
        <v>315</v>
      </c>
    </row>
    <row r="38" spans="1:3">
      <c r="A38" s="3" t="s">
        <v>296</v>
      </c>
    </row>
    <row r="39" spans="1:3">
      <c r="A39" s="4" t="s">
        <v>297</v>
      </c>
      <c r="B39" s="7" t="n">
        <v>25.1</v>
      </c>
      <c r="C39" s="7" t="n">
        <v>1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80.1</v>
      </c>
      <c r="C4" s="7" t="n">
        <v>244.2</v>
      </c>
      <c r="D4" s="9" t="n">
        <v>527</v>
      </c>
      <c r="E4" s="7" t="n">
        <v>449.3</v>
      </c>
    </row>
    <row r="5" spans="1:5">
      <c r="A5" s="4" t="s">
        <v>72</v>
      </c>
      <c r="B5" s="8" t="n">
        <v>104.6</v>
      </c>
      <c r="C5" s="8" t="n">
        <v>90.2</v>
      </c>
      <c r="D5" s="8" t="n">
        <v>201.6</v>
      </c>
      <c r="E5" s="5" t="n">
        <v>173</v>
      </c>
    </row>
    <row r="6" spans="1:5">
      <c r="A6" s="4" t="s">
        <v>73</v>
      </c>
      <c r="B6" s="8" t="n">
        <v>384.7</v>
      </c>
      <c r="C6" s="8" t="n">
        <v>334.4</v>
      </c>
      <c r="D6" s="8" t="n">
        <v>728.6</v>
      </c>
      <c r="E6" s="8" t="n">
        <v>622.3</v>
      </c>
    </row>
    <row r="7" spans="1:5">
      <c r="A7" s="3" t="s">
        <v>74</v>
      </c>
    </row>
    <row r="8" spans="1:5">
      <c r="A8" s="4" t="s">
        <v>75</v>
      </c>
      <c r="B8" s="8" t="n">
        <v>206.4</v>
      </c>
      <c r="C8" s="8" t="n">
        <v>171.6</v>
      </c>
      <c r="D8" s="8" t="n">
        <v>405.2</v>
      </c>
      <c r="E8" s="8" t="n">
        <v>335.1</v>
      </c>
    </row>
    <row r="9" spans="1:5">
      <c r="A9" s="4" t="s">
        <v>76</v>
      </c>
      <c r="B9" s="8" t="n">
        <v>63.6</v>
      </c>
      <c r="C9" s="8" t="n">
        <v>55.4</v>
      </c>
      <c r="D9" s="8" t="n">
        <v>125.3</v>
      </c>
      <c r="E9" s="5" t="n">
        <v>106</v>
      </c>
    </row>
    <row r="10" spans="1:5">
      <c r="A10" s="4" t="s">
        <v>77</v>
      </c>
      <c r="B10" s="5" t="n">
        <v>2</v>
      </c>
      <c r="C10" s="5" t="n">
        <v>0</v>
      </c>
      <c r="D10" s="8" t="n">
        <v>2.6</v>
      </c>
      <c r="E10" s="5" t="n">
        <v>0</v>
      </c>
    </row>
    <row r="11" spans="1:5">
      <c r="A11" s="4" t="s">
        <v>78</v>
      </c>
      <c r="B11" s="8" t="n">
        <v>0.9</v>
      </c>
      <c r="C11" s="5" t="n">
        <v>0</v>
      </c>
      <c r="D11" s="8" t="n">
        <v>0.6</v>
      </c>
      <c r="E11" s="8" t="n">
        <v>-0.9</v>
      </c>
    </row>
    <row r="12" spans="1:5">
      <c r="A12" s="4" t="s">
        <v>79</v>
      </c>
      <c r="B12" s="5" t="n">
        <v>28</v>
      </c>
      <c r="C12" s="8" t="n">
        <v>26.5</v>
      </c>
      <c r="D12" s="8" t="n">
        <v>56.7</v>
      </c>
      <c r="E12" s="8" t="n">
        <v>52.6</v>
      </c>
    </row>
    <row r="13" spans="1:5">
      <c r="A13" s="4" t="s">
        <v>80</v>
      </c>
      <c r="B13" s="8" t="n">
        <v>29.2</v>
      </c>
      <c r="C13" s="8" t="n">
        <v>22.6</v>
      </c>
      <c r="D13" s="5" t="n">
        <v>57</v>
      </c>
      <c r="E13" s="8" t="n">
        <v>44.5</v>
      </c>
    </row>
    <row r="14" spans="1:5">
      <c r="A14" s="4" t="s">
        <v>81</v>
      </c>
      <c r="B14" s="8" t="n">
        <v>330.1</v>
      </c>
      <c r="C14" s="8" t="n">
        <v>276.1</v>
      </c>
      <c r="D14" s="8" t="n">
        <v>647.4</v>
      </c>
      <c r="E14" s="8" t="n">
        <v>537.3</v>
      </c>
    </row>
    <row r="15" spans="1:5">
      <c r="A15" s="4" t="s">
        <v>82</v>
      </c>
      <c r="B15" s="8" t="n">
        <v>54.6</v>
      </c>
      <c r="C15" s="8" t="n">
        <v>58.3</v>
      </c>
      <c r="D15" s="8" t="n">
        <v>81.2</v>
      </c>
      <c r="E15" s="5" t="n">
        <v>85</v>
      </c>
    </row>
    <row r="16" spans="1:5">
      <c r="A16" s="4" t="s">
        <v>83</v>
      </c>
      <c r="B16" s="8" t="n">
        <v>-28.9</v>
      </c>
      <c r="C16" s="8" t="n">
        <v>-18.5</v>
      </c>
      <c r="D16" s="8" t="n">
        <v>-56.7</v>
      </c>
      <c r="E16" s="5" t="n">
        <v>-31</v>
      </c>
    </row>
    <row r="17" spans="1:5">
      <c r="A17" s="4" t="s">
        <v>84</v>
      </c>
      <c r="B17" s="8" t="n">
        <v>-0.1</v>
      </c>
      <c r="C17" s="5" t="n">
        <v>0</v>
      </c>
      <c r="D17" s="5" t="n">
        <v>0</v>
      </c>
      <c r="E17" s="8" t="n">
        <v>-0.5</v>
      </c>
    </row>
    <row r="18" spans="1:5">
      <c r="A18" s="4" t="s">
        <v>85</v>
      </c>
      <c r="B18" s="8" t="n">
        <v>25.6</v>
      </c>
      <c r="C18" s="8" t="n">
        <v>39.8</v>
      </c>
      <c r="D18" s="8" t="n">
        <v>24.5</v>
      </c>
      <c r="E18" s="8" t="n">
        <v>53.5</v>
      </c>
    </row>
    <row r="19" spans="1:5">
      <c r="A19" s="4" t="s">
        <v>86</v>
      </c>
      <c r="B19" s="8" t="n">
        <v>-4.5</v>
      </c>
      <c r="C19" s="8" t="n">
        <v>-17.6</v>
      </c>
      <c r="D19" s="8" t="n">
        <v>-3.1</v>
      </c>
      <c r="E19" s="8" t="n">
        <v>-23.5</v>
      </c>
    </row>
    <row r="20" spans="1:5">
      <c r="A20" s="4" t="s">
        <v>87</v>
      </c>
      <c r="B20" s="8" t="n">
        <v>1.1</v>
      </c>
      <c r="C20" s="8" t="n">
        <v>0.2</v>
      </c>
      <c r="D20" s="8" t="n">
        <v>1.9</v>
      </c>
      <c r="E20" s="8" t="n">
        <v>0.8</v>
      </c>
    </row>
    <row r="21" spans="1:5">
      <c r="A21" s="4" t="s">
        <v>88</v>
      </c>
      <c r="B21" s="7" t="n">
        <v>22.2</v>
      </c>
      <c r="C21" s="7" t="n">
        <v>22.4</v>
      </c>
      <c r="D21" s="7" t="n">
        <v>23.3</v>
      </c>
      <c r="E21" s="7" t="n">
        <v>30.8</v>
      </c>
    </row>
    <row r="22" spans="1:5">
      <c r="A22" s="3" t="s">
        <v>89</v>
      </c>
    </row>
    <row r="23" spans="1:5">
      <c r="A23" s="4" t="s">
        <v>90</v>
      </c>
      <c r="B23" s="10" t="n">
        <v>0.16</v>
      </c>
      <c r="C23" s="10" t="n">
        <v>0.19</v>
      </c>
      <c r="D23" s="10" t="n">
        <v>0.17</v>
      </c>
      <c r="E23" s="10" t="n">
        <v>0.28</v>
      </c>
    </row>
    <row r="24" spans="1:5">
      <c r="A24" s="4" t="s">
        <v>91</v>
      </c>
      <c r="B24" s="10" t="n">
        <v>0.16</v>
      </c>
      <c r="C24" s="10" t="n">
        <v>0.19</v>
      </c>
      <c r="D24" s="10" t="n">
        <v>0.17</v>
      </c>
      <c r="E24" s="10" t="n">
        <v>0.28</v>
      </c>
    </row>
    <row r="25" spans="1:5">
      <c r="A25" s="3" t="s">
        <v>92</v>
      </c>
    </row>
    <row r="26" spans="1:5">
      <c r="A26" s="4" t="s">
        <v>93</v>
      </c>
      <c r="B26" s="8" t="n">
        <v>137.4</v>
      </c>
      <c r="C26" s="8" t="n">
        <v>119.7</v>
      </c>
      <c r="D26" s="8" t="n">
        <v>137.1</v>
      </c>
      <c r="E26" s="8" t="n">
        <v>108.4</v>
      </c>
    </row>
    <row r="27" spans="1:5">
      <c r="A27" s="4" t="s">
        <v>94</v>
      </c>
      <c r="B27" s="8" t="n">
        <v>137.8</v>
      </c>
      <c r="C27" s="8" t="n">
        <v>119.9</v>
      </c>
      <c r="D27" s="8" t="n">
        <v>137.6</v>
      </c>
      <c r="E27" s="8" t="n">
        <v>108.6</v>
      </c>
    </row>
    <row r="28" spans="1:5">
      <c r="A28" s="4" t="s">
        <v>95</v>
      </c>
      <c r="B28" s="10" t="n">
        <v>0.34</v>
      </c>
      <c r="C28" s="10" t="n">
        <v>0.37</v>
      </c>
      <c r="D28" s="10" t="n">
        <v>0.74</v>
      </c>
      <c r="E28" s="10" t="n">
        <v>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16</v>
      </c>
      <c r="B1" s="2" t="s">
        <v>68</v>
      </c>
      <c r="D1" s="2" t="s">
        <v>1</v>
      </c>
    </row>
    <row r="2" spans="1:5">
      <c r="B2" s="2" t="s">
        <v>2</v>
      </c>
      <c r="C2" s="2" t="s">
        <v>69</v>
      </c>
      <c r="D2" s="2" t="s">
        <v>2</v>
      </c>
      <c r="E2" s="2" t="s">
        <v>69</v>
      </c>
    </row>
    <row r="3" spans="1:5">
      <c r="A3" s="3" t="s">
        <v>182</v>
      </c>
    </row>
    <row r="4" spans="1:5">
      <c r="A4" s="4" t="s">
        <v>79</v>
      </c>
      <c r="B4" s="9" t="n">
        <v>28</v>
      </c>
      <c r="C4" s="7" t="n">
        <v>26.5</v>
      </c>
      <c r="D4" s="7" t="n">
        <v>56.7</v>
      </c>
      <c r="E4" s="7" t="n">
        <v>5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1636.1</v>
      </c>
      <c r="C3" s="7" t="n">
        <v>1633.8</v>
      </c>
    </row>
    <row r="4" spans="1:3">
      <c r="A4" s="4" t="s">
        <v>320</v>
      </c>
      <c r="B4" s="8" t="n">
        <v>-1029.3</v>
      </c>
      <c r="C4" s="8" t="n">
        <v>-1000.6</v>
      </c>
    </row>
    <row r="5" spans="1:3">
      <c r="A5" s="4" t="s">
        <v>321</v>
      </c>
      <c r="B5" s="8" t="n">
        <v>606.8</v>
      </c>
      <c r="C5" s="8" t="n">
        <v>633.2</v>
      </c>
    </row>
    <row r="6" spans="1:3">
      <c r="A6" s="4" t="s">
        <v>322</v>
      </c>
    </row>
    <row r="7" spans="1:3">
      <c r="A7" s="3" t="s">
        <v>318</v>
      </c>
    </row>
    <row r="8" spans="1:3">
      <c r="A8" s="4" t="s">
        <v>319</v>
      </c>
      <c r="B8" s="8" t="n">
        <v>1122.4</v>
      </c>
      <c r="C8" s="8" t="n">
        <v>1119.2</v>
      </c>
    </row>
    <row r="9" spans="1:3">
      <c r="A9" s="4" t="s">
        <v>320</v>
      </c>
      <c r="B9" s="5" t="n">
        <v>-693</v>
      </c>
      <c r="C9" s="8" t="n">
        <v>-677.2</v>
      </c>
    </row>
    <row r="10" spans="1:3">
      <c r="A10" s="4" t="s">
        <v>321</v>
      </c>
      <c r="B10" s="8" t="n">
        <v>429.4</v>
      </c>
      <c r="C10" s="5" t="n">
        <v>442</v>
      </c>
    </row>
    <row r="11" spans="1:3">
      <c r="A11" s="4" t="s">
        <v>323</v>
      </c>
    </row>
    <row r="12" spans="1:3">
      <c r="A12" s="3" t="s">
        <v>318</v>
      </c>
    </row>
    <row r="13" spans="1:3">
      <c r="A13" s="4" t="s">
        <v>319</v>
      </c>
      <c r="B13" s="8" t="n">
        <v>473.7</v>
      </c>
      <c r="C13" s="8" t="n">
        <v>474.7</v>
      </c>
    </row>
    <row r="14" spans="1:3">
      <c r="A14" s="4" t="s">
        <v>320</v>
      </c>
      <c r="B14" s="8" t="n">
        <v>-330.5</v>
      </c>
      <c r="C14" s="8" t="n">
        <v>-321.1</v>
      </c>
    </row>
    <row r="15" spans="1:3">
      <c r="A15" s="4" t="s">
        <v>321</v>
      </c>
      <c r="B15" s="8" t="n">
        <v>143.2</v>
      </c>
      <c r="C15" s="8" t="n">
        <v>153.6</v>
      </c>
    </row>
    <row r="16" spans="1:3">
      <c r="A16" s="4" t="s">
        <v>324</v>
      </c>
    </row>
    <row r="17" spans="1:3">
      <c r="A17" s="3" t="s">
        <v>318</v>
      </c>
    </row>
    <row r="18" spans="1:3">
      <c r="A18" s="4" t="s">
        <v>319</v>
      </c>
      <c r="B18" s="5" t="n">
        <v>40</v>
      </c>
      <c r="C18" s="8" t="n">
        <v>39.9</v>
      </c>
    </row>
    <row r="19" spans="1:3">
      <c r="A19" s="4" t="s">
        <v>320</v>
      </c>
      <c r="B19" s="8" t="n">
        <v>-5.8</v>
      </c>
      <c r="C19" s="8" t="n">
        <v>-2.3</v>
      </c>
    </row>
    <row r="20" spans="1:3">
      <c r="A20" s="4" t="s">
        <v>321</v>
      </c>
      <c r="B20" s="7" t="n">
        <v>34.2</v>
      </c>
      <c r="C20" s="7" t="n">
        <v>3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325</v>
      </c>
      <c r="B1" s="2" t="s">
        <v>68</v>
      </c>
      <c r="D1" s="2" t="s">
        <v>1</v>
      </c>
    </row>
    <row r="2" spans="1:5">
      <c r="B2" s="2" t="s">
        <v>2</v>
      </c>
      <c r="C2" s="2" t="s">
        <v>69</v>
      </c>
      <c r="D2" s="2" t="s">
        <v>2</v>
      </c>
      <c r="E2" s="2" t="s">
        <v>69</v>
      </c>
    </row>
    <row r="3" spans="1:5">
      <c r="A3" s="3" t="s">
        <v>318</v>
      </c>
    </row>
    <row r="4" spans="1:5">
      <c r="A4" s="4" t="s">
        <v>326</v>
      </c>
      <c r="B4" s="7" t="n">
        <v>29.2</v>
      </c>
      <c r="C4" s="7" t="n">
        <v>22.6</v>
      </c>
      <c r="D4" s="9" t="n">
        <v>57</v>
      </c>
      <c r="E4" s="7" t="n">
        <v>44.5</v>
      </c>
    </row>
    <row r="5" spans="1:5">
      <c r="A5" s="4" t="s">
        <v>327</v>
      </c>
      <c r="B5" s="7" t="n">
        <v>9.199999999999999</v>
      </c>
      <c r="C5" s="7" t="n">
        <v>8.4</v>
      </c>
      <c r="D5" s="7" t="n">
        <v>16.7</v>
      </c>
      <c r="E5" s="7" t="n">
        <v>15.4</v>
      </c>
    </row>
    <row r="6" spans="1:5">
      <c r="A6" s="4" t="s">
        <v>293</v>
      </c>
    </row>
    <row r="7" spans="1:5">
      <c r="A7" s="3" t="s">
        <v>318</v>
      </c>
    </row>
    <row r="8" spans="1:5">
      <c r="A8" s="4" t="s">
        <v>328</v>
      </c>
      <c r="D8" s="4" t="s">
        <v>329</v>
      </c>
    </row>
    <row r="9" spans="1:5">
      <c r="A9" s="4" t="s">
        <v>330</v>
      </c>
    </row>
    <row r="10" spans="1:5">
      <c r="A10" s="3" t="s">
        <v>318</v>
      </c>
    </row>
    <row r="11" spans="1:5">
      <c r="A11" s="4" t="s">
        <v>328</v>
      </c>
      <c r="D11" s="4" t="s">
        <v>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32</v>
      </c>
      <c r="B1" s="2" t="s">
        <v>1</v>
      </c>
    </row>
    <row r="2" spans="1:2">
      <c r="B2" s="2" t="s">
        <v>2</v>
      </c>
    </row>
    <row r="3" spans="1:2">
      <c r="A3" s="3" t="s">
        <v>18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37</v>
      </c>
      <c r="B1" s="2" t="s">
        <v>1</v>
      </c>
    </row>
    <row r="2" spans="1:2">
      <c r="B2" s="2" t="s">
        <v>338</v>
      </c>
    </row>
    <row r="3" spans="1:2">
      <c r="A3" s="3" t="s">
        <v>339</v>
      </c>
    </row>
    <row r="4" spans="1:2">
      <c r="A4" s="4" t="s">
        <v>340</v>
      </c>
      <c r="B4" s="7" t="n">
        <v>36.6</v>
      </c>
    </row>
    <row r="5" spans="1:2">
      <c r="A5" s="4" t="s">
        <v>143</v>
      </c>
      <c r="B5" s="8" t="n">
        <v>1.2</v>
      </c>
    </row>
    <row r="6" spans="1:2">
      <c r="A6" s="4" t="s">
        <v>341</v>
      </c>
      <c r="B6" s="8" t="n">
        <v>0.1</v>
      </c>
    </row>
    <row r="7" spans="1:2">
      <c r="A7" s="4" t="s">
        <v>342</v>
      </c>
      <c r="B7" s="8" t="n">
        <v>-0.6</v>
      </c>
    </row>
    <row r="8" spans="1:2">
      <c r="A8" s="4" t="s">
        <v>343</v>
      </c>
      <c r="B8" s="8" t="n">
        <v>-0.7</v>
      </c>
    </row>
    <row r="9" spans="1:2">
      <c r="A9" s="4" t="s">
        <v>344</v>
      </c>
      <c r="B9" s="7" t="n">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2"/>
    <col customWidth="1" max="5" min="5" width="21"/>
    <col customWidth="1" max="6" min="6" width="21"/>
  </cols>
  <sheetData>
    <row r="1" spans="1:6">
      <c r="A1" s="1" t="s">
        <v>345</v>
      </c>
      <c r="B1" s="2" t="s">
        <v>68</v>
      </c>
      <c r="D1" s="2" t="s">
        <v>1</v>
      </c>
    </row>
    <row r="2" spans="1:6">
      <c r="B2" s="2" t="s">
        <v>346</v>
      </c>
      <c r="C2" s="2" t="s">
        <v>282</v>
      </c>
      <c r="D2" s="2" t="s">
        <v>346</v>
      </c>
      <c r="E2" s="2" t="s">
        <v>282</v>
      </c>
      <c r="F2" s="2" t="s">
        <v>347</v>
      </c>
    </row>
    <row r="3" spans="1:6">
      <c r="A3" s="3" t="s">
        <v>348</v>
      </c>
    </row>
    <row r="4" spans="1:6">
      <c r="A4" s="4" t="s">
        <v>349</v>
      </c>
      <c r="B4" s="4" t="s">
        <v>350</v>
      </c>
      <c r="D4" s="4" t="s">
        <v>350</v>
      </c>
    </row>
    <row r="5" spans="1:6">
      <c r="A5" s="4" t="s">
        <v>351</v>
      </c>
      <c r="B5" s="7" t="n">
        <v>23.6</v>
      </c>
      <c r="D5" s="7" t="n">
        <v>23.6</v>
      </c>
      <c r="F5" s="9" t="n">
        <v>27</v>
      </c>
    </row>
    <row r="6" spans="1:6">
      <c r="A6" s="4" t="s">
        <v>352</v>
      </c>
      <c r="B6" s="8" t="n">
        <v>1.8</v>
      </c>
      <c r="C6" s="7" t="n">
        <v>2.1</v>
      </c>
      <c r="D6" s="8" t="n">
        <v>3.3</v>
      </c>
      <c r="E6" s="9" t="n">
        <v>3</v>
      </c>
    </row>
    <row r="7" spans="1:6">
      <c r="A7" s="4" t="s">
        <v>353</v>
      </c>
      <c r="B7" s="8" t="n">
        <v>384.7</v>
      </c>
      <c r="C7" s="8" t="n">
        <v>334.4</v>
      </c>
      <c r="D7" s="8" t="n">
        <v>728.6</v>
      </c>
      <c r="E7" s="8" t="n">
        <v>622.3</v>
      </c>
    </row>
    <row r="8" spans="1:6">
      <c r="A8" s="4" t="s">
        <v>354</v>
      </c>
    </row>
    <row r="9" spans="1:6">
      <c r="A9" s="3" t="s">
        <v>348</v>
      </c>
    </row>
    <row r="10" spans="1:6">
      <c r="A10" s="4" t="s">
        <v>355</v>
      </c>
      <c r="C10" s="8" t="n">
        <v>2.8</v>
      </c>
      <c r="E10" s="8" t="n">
        <v>9.199999999999999</v>
      </c>
    </row>
    <row r="11" spans="1:6">
      <c r="A11" s="4" t="s">
        <v>353</v>
      </c>
      <c r="C11" s="8" t="n">
        <v>5.1</v>
      </c>
      <c r="E11" s="5" t="n">
        <v>7</v>
      </c>
    </row>
    <row r="12" spans="1:6">
      <c r="A12" s="4" t="s">
        <v>356</v>
      </c>
      <c r="B12" s="5" t="n">
        <v>0</v>
      </c>
      <c r="D12" s="5" t="n">
        <v>0</v>
      </c>
      <c r="F12" s="5" t="n">
        <v>0</v>
      </c>
    </row>
    <row r="13" spans="1:6">
      <c r="A13" s="4" t="s">
        <v>357</v>
      </c>
      <c r="B13" s="9" t="n">
        <v>0</v>
      </c>
      <c r="D13" s="9" t="n">
        <v>0</v>
      </c>
      <c r="F13" s="7" t="n">
        <v>0.2</v>
      </c>
    </row>
    <row r="14" spans="1:6">
      <c r="A14" s="4" t="s">
        <v>358</v>
      </c>
    </row>
    <row r="15" spans="1:6">
      <c r="A15" s="3" t="s">
        <v>348</v>
      </c>
    </row>
    <row r="16" spans="1:6">
      <c r="A16" s="4" t="s">
        <v>353</v>
      </c>
      <c r="C16" s="9" t="n">
        <v>2</v>
      </c>
      <c r="E16" s="7" t="n">
        <v>3.6</v>
      </c>
    </row>
    <row r="17" spans="1:6">
      <c r="A17" s="4" t="s">
        <v>359</v>
      </c>
    </row>
    <row r="18" spans="1:6">
      <c r="A18" s="3" t="s">
        <v>348</v>
      </c>
    </row>
    <row r="19" spans="1:6">
      <c r="A19" s="4" t="s">
        <v>360</v>
      </c>
      <c r="B19" s="5" t="n">
        <v>2</v>
      </c>
      <c r="D19" s="5" t="n">
        <v>2</v>
      </c>
    </row>
    <row r="20" spans="1:6">
      <c r="A20" s="4" t="s">
        <v>361</v>
      </c>
    </row>
    <row r="21" spans="1:6">
      <c r="A21" s="3" t="s">
        <v>348</v>
      </c>
    </row>
    <row r="22" spans="1:6">
      <c r="A22" s="4" t="s">
        <v>360</v>
      </c>
      <c r="B22" s="5" t="n">
        <v>4</v>
      </c>
      <c r="D22" s="5" t="n">
        <v>4</v>
      </c>
    </row>
    <row r="23" spans="1:6">
      <c r="A23" s="4" t="s">
        <v>362</v>
      </c>
      <c r="B23" s="5" t="n">
        <v>17</v>
      </c>
      <c r="D23" s="5" t="n">
        <v>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s>
  <sheetData>
    <row r="1" spans="1:6">
      <c r="A1" s="1" t="s">
        <v>363</v>
      </c>
      <c r="B1" s="2" t="s">
        <v>364</v>
      </c>
      <c r="C1" s="2" t="s">
        <v>365</v>
      </c>
      <c r="D1" s="2" t="s">
        <v>366</v>
      </c>
      <c r="E1" s="2" t="s">
        <v>2</v>
      </c>
      <c r="F1" s="2" t="s">
        <v>23</v>
      </c>
    </row>
    <row r="2" spans="1:6">
      <c r="A2" s="3" t="s">
        <v>367</v>
      </c>
    </row>
    <row r="3" spans="1:6">
      <c r="A3" s="4" t="s">
        <v>48</v>
      </c>
      <c r="E3" s="7" t="n">
        <v>2301.7</v>
      </c>
      <c r="F3" s="7" t="n">
        <v>2198.3</v>
      </c>
    </row>
    <row r="4" spans="1:6">
      <c r="A4" s="4" t="s">
        <v>368</v>
      </c>
      <c r="E4" s="7" t="n">
        <v>0.4</v>
      </c>
      <c r="F4" s="7" t="n">
        <v>0.7</v>
      </c>
    </row>
    <row r="5" spans="1:6">
      <c r="A5" s="4" t="s">
        <v>369</v>
      </c>
      <c r="E5" s="4" t="s">
        <v>370</v>
      </c>
      <c r="F5" s="4" t="s">
        <v>371</v>
      </c>
    </row>
    <row r="6" spans="1:6">
      <c r="A6" s="4" t="s">
        <v>372</v>
      </c>
    </row>
    <row r="7" spans="1:6">
      <c r="A7" s="3" t="s">
        <v>367</v>
      </c>
    </row>
    <row r="8" spans="1:6">
      <c r="A8" s="4" t="s">
        <v>373</v>
      </c>
      <c r="E8" s="4" t="s">
        <v>374</v>
      </c>
    </row>
    <row r="9" spans="1:6">
      <c r="A9" s="4" t="s">
        <v>48</v>
      </c>
      <c r="E9" s="7" t="n">
        <v>798.4</v>
      </c>
      <c r="F9" s="7" t="n">
        <v>798.3</v>
      </c>
    </row>
    <row r="10" spans="1:6">
      <c r="A10" s="4" t="s">
        <v>375</v>
      </c>
    </row>
    <row r="11" spans="1:6">
      <c r="A11" s="3" t="s">
        <v>367</v>
      </c>
    </row>
    <row r="12" spans="1:6">
      <c r="A12" s="4" t="s">
        <v>48</v>
      </c>
      <c r="E12" s="7" t="n">
        <v>1502.9</v>
      </c>
      <c r="F12" s="8" t="n">
        <v>1399.3</v>
      </c>
    </row>
    <row r="13" spans="1:6">
      <c r="A13" s="4" t="s">
        <v>376</v>
      </c>
    </row>
    <row r="14" spans="1:6">
      <c r="A14" s="3" t="s">
        <v>367</v>
      </c>
    </row>
    <row r="15" spans="1:6">
      <c r="A15" s="4" t="s">
        <v>373</v>
      </c>
      <c r="C15" s="4" t="s">
        <v>377</v>
      </c>
      <c r="E15" s="4" t="s">
        <v>377</v>
      </c>
    </row>
    <row r="16" spans="1:6">
      <c r="A16" s="4" t="s">
        <v>48</v>
      </c>
      <c r="E16" s="7" t="n">
        <v>549.3</v>
      </c>
      <c r="F16" s="8" t="n">
        <v>549.3</v>
      </c>
    </row>
    <row r="17" spans="1:6">
      <c r="A17" s="4" t="s">
        <v>378</v>
      </c>
    </row>
    <row r="18" spans="1:6">
      <c r="A18" s="3" t="s">
        <v>367</v>
      </c>
    </row>
    <row r="19" spans="1:6">
      <c r="A19" s="4" t="s">
        <v>373</v>
      </c>
      <c r="B19" s="4" t="s">
        <v>379</v>
      </c>
      <c r="C19" s="4" t="s">
        <v>380</v>
      </c>
      <c r="D19" s="4" t="s">
        <v>379</v>
      </c>
      <c r="E19" s="4" t="s">
        <v>380</v>
      </c>
    </row>
    <row r="20" spans="1:6">
      <c r="A20" s="4" t="s">
        <v>48</v>
      </c>
      <c r="E20" s="7" t="n">
        <v>503.6</v>
      </c>
      <c r="F20" s="5" t="n">
        <v>400</v>
      </c>
    </row>
    <row r="21" spans="1:6">
      <c r="A21" s="4" t="s">
        <v>381</v>
      </c>
    </row>
    <row r="22" spans="1:6">
      <c r="A22" s="3" t="s">
        <v>367</v>
      </c>
    </row>
    <row r="23" spans="1:6">
      <c r="A23" s="4" t="s">
        <v>373</v>
      </c>
      <c r="C23" s="4" t="s">
        <v>382</v>
      </c>
      <c r="E23" s="4" t="s">
        <v>382</v>
      </c>
    </row>
    <row r="24" spans="1:6">
      <c r="A24" s="4" t="s">
        <v>48</v>
      </c>
      <c r="E24" s="9" t="n">
        <v>450</v>
      </c>
      <c r="F24" s="9" t="n">
        <v>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5"/>
    <col customWidth="1" max="2" min="2" width="31"/>
    <col customWidth="1" max="3" min="3" width="21"/>
    <col customWidth="1" max="4" min="4" width="16"/>
    <col customWidth="1" max="5" min="5" width="21"/>
    <col customWidth="1" max="6" min="6" width="21"/>
    <col customWidth="1" max="7" min="7" width="80"/>
    <col customWidth="1" max="8" min="8" width="21"/>
  </cols>
  <sheetData>
    <row r="1" spans="1:8">
      <c r="A1" s="1" t="s">
        <v>383</v>
      </c>
      <c r="B1" s="2" t="s">
        <v>384</v>
      </c>
      <c r="C1" s="2" t="s">
        <v>385</v>
      </c>
      <c r="D1" s="2" t="s">
        <v>366</v>
      </c>
      <c r="E1" s="2" t="s">
        <v>338</v>
      </c>
      <c r="F1" s="2" t="s">
        <v>282</v>
      </c>
      <c r="G1" s="2" t="s">
        <v>338</v>
      </c>
      <c r="H1" s="2" t="s">
        <v>282</v>
      </c>
    </row>
    <row r="2" spans="1:8">
      <c r="A2" s="3" t="s">
        <v>386</v>
      </c>
    </row>
    <row r="3" spans="1:8">
      <c r="A3" s="4" t="s">
        <v>387</v>
      </c>
      <c r="E3" s="7" t="n">
        <v>115.7</v>
      </c>
      <c r="G3" s="7" t="n">
        <v>115.7</v>
      </c>
    </row>
    <row r="4" spans="1:8">
      <c r="A4" s="4" t="s">
        <v>388</v>
      </c>
      <c r="G4" s="4" t="s">
        <v>389</v>
      </c>
    </row>
    <row r="5" spans="1:8">
      <c r="A5" s="4" t="s">
        <v>390</v>
      </c>
      <c r="G5" s="5" t="n">
        <v>6</v>
      </c>
    </row>
    <row r="6" spans="1:8">
      <c r="A6" s="4" t="s">
        <v>391</v>
      </c>
      <c r="G6" s="8" t="n">
        <v>5.1</v>
      </c>
    </row>
    <row r="7" spans="1:8">
      <c r="A7" s="3" t="s">
        <v>367</v>
      </c>
    </row>
    <row r="8" spans="1:8">
      <c r="A8" s="4" t="s">
        <v>392</v>
      </c>
      <c r="B8" s="5" t="n">
        <v>2</v>
      </c>
    </row>
    <row r="9" spans="1:8">
      <c r="A9" s="4" t="s">
        <v>159</v>
      </c>
      <c r="E9" s="7" t="n">
        <v>36.1</v>
      </c>
      <c r="G9" s="7" t="n">
        <v>36.1</v>
      </c>
    </row>
    <row r="10" spans="1:8">
      <c r="A10" s="4" t="s">
        <v>372</v>
      </c>
    </row>
    <row r="11" spans="1:8">
      <c r="A11" s="3" t="s">
        <v>367</v>
      </c>
    </row>
    <row r="12" spans="1:8">
      <c r="A12" s="4" t="s">
        <v>393</v>
      </c>
      <c r="E12" s="4" t="s">
        <v>394</v>
      </c>
      <c r="G12" s="4" t="s">
        <v>394</v>
      </c>
    </row>
    <row r="13" spans="1:8">
      <c r="A13" s="4" t="s">
        <v>395</v>
      </c>
      <c r="E13" s="7" t="n">
        <v>1.6</v>
      </c>
      <c r="G13" s="7" t="n">
        <v>1.6</v>
      </c>
    </row>
    <row r="14" spans="1:8">
      <c r="A14" s="4" t="s">
        <v>373</v>
      </c>
      <c r="G14" s="4" t="s">
        <v>374</v>
      </c>
    </row>
    <row r="15" spans="1:8">
      <c r="A15" s="4" t="s">
        <v>376</v>
      </c>
    </row>
    <row r="16" spans="1:8">
      <c r="A16" s="3" t="s">
        <v>367</v>
      </c>
    </row>
    <row r="17" spans="1:8">
      <c r="A17" s="4" t="s">
        <v>395</v>
      </c>
      <c r="E17" s="8" t="n">
        <v>0.7</v>
      </c>
      <c r="G17" s="7" t="n">
        <v>0.7</v>
      </c>
    </row>
    <row r="18" spans="1:8">
      <c r="A18" s="4" t="s">
        <v>396</v>
      </c>
      <c r="C18" s="9" t="n">
        <v>550</v>
      </c>
      <c r="E18" s="9" t="n">
        <v>150</v>
      </c>
      <c r="G18" s="9" t="n">
        <v>150</v>
      </c>
    </row>
    <row r="19" spans="1:8">
      <c r="A19" s="4" t="s">
        <v>397</v>
      </c>
      <c r="C19" s="4" t="s">
        <v>398</v>
      </c>
      <c r="E19" s="4" t="s">
        <v>398</v>
      </c>
      <c r="G19" s="4" t="s">
        <v>398</v>
      </c>
    </row>
    <row r="20" spans="1:8">
      <c r="A20" s="4" t="s">
        <v>373</v>
      </c>
      <c r="C20" s="4" t="s">
        <v>377</v>
      </c>
      <c r="G20" s="4" t="s">
        <v>377</v>
      </c>
    </row>
    <row r="21" spans="1:8">
      <c r="A21" s="4" t="s">
        <v>378</v>
      </c>
    </row>
    <row r="22" spans="1:8">
      <c r="A22" s="3" t="s">
        <v>367</v>
      </c>
    </row>
    <row r="23" spans="1:8">
      <c r="A23" s="4" t="s">
        <v>396</v>
      </c>
      <c r="B23" s="9" t="n">
        <v>100</v>
      </c>
      <c r="C23" s="9" t="n">
        <v>400</v>
      </c>
    </row>
    <row r="24" spans="1:8">
      <c r="A24" s="4" t="s">
        <v>397</v>
      </c>
      <c r="B24" s="4" t="s">
        <v>399</v>
      </c>
      <c r="C24" s="4" t="s">
        <v>399</v>
      </c>
      <c r="D24" s="4" t="s">
        <v>399</v>
      </c>
      <c r="E24" s="4" t="s">
        <v>399</v>
      </c>
      <c r="G24" s="4" t="s">
        <v>399</v>
      </c>
    </row>
    <row r="25" spans="1:8">
      <c r="A25" s="4" t="s">
        <v>373</v>
      </c>
      <c r="B25" s="4" t="s">
        <v>379</v>
      </c>
      <c r="C25" s="4" t="s">
        <v>380</v>
      </c>
      <c r="D25" s="4" t="s">
        <v>379</v>
      </c>
      <c r="G25" s="4" t="s">
        <v>380</v>
      </c>
    </row>
    <row r="26" spans="1:8">
      <c r="A26" s="4" t="s">
        <v>381</v>
      </c>
    </row>
    <row r="27" spans="1:8">
      <c r="A27" s="3" t="s">
        <v>367</v>
      </c>
    </row>
    <row r="28" spans="1:8">
      <c r="A28" s="4" t="s">
        <v>396</v>
      </c>
      <c r="C28" s="9" t="n">
        <v>450</v>
      </c>
    </row>
    <row r="29" spans="1:8">
      <c r="A29" s="4" t="s">
        <v>397</v>
      </c>
      <c r="C29" s="4" t="s">
        <v>400</v>
      </c>
      <c r="E29" s="4" t="s">
        <v>400</v>
      </c>
      <c r="G29" s="4" t="s">
        <v>400</v>
      </c>
    </row>
    <row r="30" spans="1:8">
      <c r="A30" s="4" t="s">
        <v>373</v>
      </c>
      <c r="C30" s="4" t="s">
        <v>382</v>
      </c>
      <c r="G30" s="4" t="s">
        <v>382</v>
      </c>
    </row>
    <row r="31" spans="1:8">
      <c r="A31" s="4" t="s">
        <v>401</v>
      </c>
      <c r="E31" s="7" t="n">
        <v>3.6</v>
      </c>
      <c r="G31" s="7" t="n">
        <v>3.6</v>
      </c>
    </row>
    <row r="32" spans="1:8">
      <c r="A32" s="4" t="s">
        <v>402</v>
      </c>
    </row>
    <row r="33" spans="1:8">
      <c r="A33" s="3" t="s">
        <v>367</v>
      </c>
    </row>
    <row r="34" spans="1:8">
      <c r="A34" s="4" t="s">
        <v>403</v>
      </c>
      <c r="E34" s="5" t="n">
        <v>2400</v>
      </c>
      <c r="G34" s="5" t="n">
        <v>2400</v>
      </c>
    </row>
    <row r="35" spans="1:8">
      <c r="A35" s="4" t="s">
        <v>404</v>
      </c>
    </row>
    <row r="36" spans="1:8">
      <c r="A36" s="3" t="s">
        <v>386</v>
      </c>
    </row>
    <row r="37" spans="1:8">
      <c r="A37" s="4" t="s">
        <v>405</v>
      </c>
      <c r="E37" s="5" t="n">
        <v>425</v>
      </c>
      <c r="G37" s="9" t="n">
        <v>425</v>
      </c>
    </row>
    <row r="38" spans="1:8">
      <c r="A38" s="4" t="s">
        <v>406</v>
      </c>
      <c r="G38" s="4" t="s">
        <v>407</v>
      </c>
    </row>
    <row r="39" spans="1:8">
      <c r="A39" s="4" t="s">
        <v>408</v>
      </c>
      <c r="E39" s="5" t="n">
        <v>0</v>
      </c>
      <c r="G39" s="9" t="n">
        <v>0</v>
      </c>
    </row>
    <row r="40" spans="1:8">
      <c r="A40" s="4" t="s">
        <v>409</v>
      </c>
      <c r="E40" s="8" t="n">
        <v>0.5</v>
      </c>
      <c r="F40" s="7" t="n">
        <v>0.5</v>
      </c>
      <c r="G40" s="8" t="n">
        <v>0.9</v>
      </c>
      <c r="H40" s="7" t="n">
        <v>0.9</v>
      </c>
    </row>
    <row r="41" spans="1:8">
      <c r="A41" s="4" t="s">
        <v>387</v>
      </c>
      <c r="E41" s="7" t="n">
        <v>30.6</v>
      </c>
      <c r="G41" s="7" t="n">
        <v>30.6</v>
      </c>
    </row>
    <row r="42" spans="1:8">
      <c r="A42" s="4" t="s">
        <v>388</v>
      </c>
      <c r="G42" s="4" t="s">
        <v>410</v>
      </c>
    </row>
    <row r="43" spans="1:8">
      <c r="A43" s="4" t="s">
        <v>411</v>
      </c>
      <c r="G43" s="8" t="n">
        <v>1.6</v>
      </c>
    </row>
    <row r="44" spans="1:8">
      <c r="A44" s="4" t="s">
        <v>412</v>
      </c>
      <c r="E44" s="5" t="n">
        <v>4</v>
      </c>
    </row>
    <row r="45" spans="1:8">
      <c r="A45" s="4" t="s">
        <v>413</v>
      </c>
    </row>
    <row r="46" spans="1:8">
      <c r="A46" s="3" t="s">
        <v>386</v>
      </c>
    </row>
    <row r="47" spans="1:8">
      <c r="A47" s="4" t="s">
        <v>405</v>
      </c>
      <c r="E47" s="9" t="n">
        <v>80</v>
      </c>
      <c r="G47" s="9" t="n">
        <v>80</v>
      </c>
    </row>
    <row r="48" spans="1:8">
      <c r="A48" s="4" t="s">
        <v>387</v>
      </c>
      <c r="E48" s="7" t="n">
        <v>67.59999999999999</v>
      </c>
      <c r="G48" s="7" t="n">
        <v>67.599999999999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414</v>
      </c>
      <c r="B1" s="2" t="s">
        <v>415</v>
      </c>
      <c r="C1" s="2" t="s">
        <v>416</v>
      </c>
      <c r="D1" s="2" t="s">
        <v>417</v>
      </c>
      <c r="E1" s="2" t="s">
        <v>2</v>
      </c>
      <c r="F1" s="2" t="s">
        <v>69</v>
      </c>
      <c r="G1" s="2" t="s">
        <v>2</v>
      </c>
      <c r="H1" s="2" t="s">
        <v>69</v>
      </c>
      <c r="I1" s="2" t="s">
        <v>23</v>
      </c>
    </row>
    <row r="2" spans="1:9">
      <c r="A2" s="3" t="s">
        <v>418</v>
      </c>
    </row>
    <row r="3" spans="1:9">
      <c r="A3" s="4" t="s">
        <v>64</v>
      </c>
      <c r="E3" s="5" t="n">
        <v>450000000</v>
      </c>
      <c r="G3" s="5" t="n">
        <v>450000000</v>
      </c>
      <c r="I3" s="5" t="n">
        <v>450000000</v>
      </c>
    </row>
    <row r="4" spans="1:9">
      <c r="A4" s="4" t="s">
        <v>135</v>
      </c>
      <c r="E4" s="10" t="n">
        <v>0.01</v>
      </c>
      <c r="F4" s="10" t="n">
        <v>0.01</v>
      </c>
      <c r="G4" s="10" t="n">
        <v>0.01</v>
      </c>
      <c r="H4" s="10" t="n">
        <v>0.01</v>
      </c>
      <c r="I4" s="10" t="n">
        <v>0.01</v>
      </c>
    </row>
    <row r="5" spans="1:9">
      <c r="A5" s="4" t="s">
        <v>65</v>
      </c>
      <c r="E5" s="5" t="n">
        <v>137467243</v>
      </c>
      <c r="G5" s="5" t="n">
        <v>137467243</v>
      </c>
      <c r="I5" s="5" t="n">
        <v>136624157</v>
      </c>
    </row>
    <row r="6" spans="1:9">
      <c r="A6" s="4" t="s">
        <v>66</v>
      </c>
      <c r="E6" s="5" t="n">
        <v>137467243</v>
      </c>
      <c r="G6" s="5" t="n">
        <v>137467243</v>
      </c>
      <c r="I6" s="5" t="n">
        <v>136624157</v>
      </c>
    </row>
    <row r="7" spans="1:9">
      <c r="A7" s="4" t="s">
        <v>419</v>
      </c>
      <c r="E7" s="5" t="n">
        <v>50000000</v>
      </c>
      <c r="G7" s="5" t="n">
        <v>50000000</v>
      </c>
    </row>
    <row r="8" spans="1:9">
      <c r="A8" s="4" t="s">
        <v>420</v>
      </c>
      <c r="E8" s="10" t="n">
        <v>0.01</v>
      </c>
      <c r="G8" s="10" t="n">
        <v>0.01</v>
      </c>
    </row>
    <row r="9" spans="1:9">
      <c r="A9" s="4" t="s">
        <v>421</v>
      </c>
      <c r="E9" s="5" t="n">
        <v>0</v>
      </c>
      <c r="G9" s="5" t="n">
        <v>0</v>
      </c>
    </row>
    <row r="10" spans="1:9">
      <c r="A10" s="4" t="s">
        <v>422</v>
      </c>
      <c r="E10" s="5" t="n">
        <v>0</v>
      </c>
      <c r="G10" s="5" t="n">
        <v>0</v>
      </c>
    </row>
    <row r="11" spans="1:9">
      <c r="A11" s="4" t="s">
        <v>129</v>
      </c>
      <c r="G11" s="5" t="n">
        <v>346554</v>
      </c>
    </row>
    <row r="12" spans="1:9">
      <c r="A12" s="4" t="s">
        <v>130</v>
      </c>
      <c r="G12" s="7" t="n">
        <v>9.800000000000001</v>
      </c>
    </row>
    <row r="13" spans="1:9">
      <c r="A13" s="4" t="s">
        <v>95</v>
      </c>
      <c r="E13" s="10" t="n">
        <v>0.34</v>
      </c>
      <c r="F13" s="10" t="n">
        <v>0.37</v>
      </c>
      <c r="G13" s="10" t="n">
        <v>0.74</v>
      </c>
      <c r="H13" s="10" t="n">
        <v>0.37</v>
      </c>
    </row>
    <row r="14" spans="1:9">
      <c r="A14" s="4" t="s">
        <v>423</v>
      </c>
    </row>
    <row r="15" spans="1:9">
      <c r="A15" s="3" t="s">
        <v>418</v>
      </c>
    </row>
    <row r="16" spans="1:9">
      <c r="A16" s="4" t="s">
        <v>424</v>
      </c>
      <c r="D16" s="4" t="s">
        <v>425</v>
      </c>
    </row>
    <row r="17" spans="1:9">
      <c r="A17" s="4" t="s">
        <v>95</v>
      </c>
      <c r="D17" s="10" t="n">
        <v>0.34</v>
      </c>
    </row>
    <row r="18" spans="1:9">
      <c r="A18" s="4" t="s">
        <v>426</v>
      </c>
      <c r="B18" s="4" t="s">
        <v>427</v>
      </c>
    </row>
    <row r="19" spans="1:9">
      <c r="A19" s="4" t="s">
        <v>428</v>
      </c>
      <c r="C19" s="4" t="s">
        <v>429</v>
      </c>
    </row>
    <row r="20" spans="1:9">
      <c r="A20" s="4" t="s">
        <v>106</v>
      </c>
    </row>
    <row r="21" spans="1:9">
      <c r="A21" s="3" t="s">
        <v>418</v>
      </c>
    </row>
    <row r="22" spans="1:9">
      <c r="A22" s="4" t="s">
        <v>130</v>
      </c>
      <c r="G22" s="7" t="n">
        <v>9.80000000000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s="1" t="s">
        <v>430</v>
      </c>
      <c r="B1" s="2" t="s">
        <v>68</v>
      </c>
      <c r="D1" s="2" t="s">
        <v>1</v>
      </c>
      <c r="F1" s="2" t="s">
        <v>431</v>
      </c>
    </row>
    <row r="2" spans="1:6">
      <c r="B2" s="2" t="s">
        <v>2</v>
      </c>
      <c r="C2" s="2" t="s">
        <v>69</v>
      </c>
      <c r="D2" s="2" t="s">
        <v>2</v>
      </c>
      <c r="E2" s="2" t="s">
        <v>69</v>
      </c>
      <c r="F2" s="2" t="s">
        <v>23</v>
      </c>
    </row>
    <row r="3" spans="1:6">
      <c r="A3" s="3" t="s">
        <v>200</v>
      </c>
    </row>
    <row r="4" spans="1:6">
      <c r="A4" s="4" t="s">
        <v>77</v>
      </c>
      <c r="B4" s="9" t="n">
        <v>2</v>
      </c>
      <c r="C4" s="9" t="n">
        <v>0</v>
      </c>
      <c r="D4" s="7" t="n">
        <v>2.6</v>
      </c>
      <c r="E4" s="9" t="n">
        <v>0</v>
      </c>
      <c r="F4" s="7" t="n">
        <v>9.800000000000001</v>
      </c>
    </row>
    <row r="5" spans="1:6">
      <c r="A5" s="4" t="s">
        <v>141</v>
      </c>
      <c r="D5" s="5" t="n">
        <v>8</v>
      </c>
      <c r="E5" s="7" t="n">
        <v>4.7</v>
      </c>
      <c r="F5" s="7" t="n">
        <v>5.6</v>
      </c>
    </row>
    <row r="6" spans="1:6">
      <c r="A6" s="4" t="s">
        <v>432</v>
      </c>
      <c r="B6" s="7" t="n">
        <v>2.8</v>
      </c>
      <c r="D6" s="7" t="n">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88</v>
      </c>
      <c r="B4" s="7" t="n">
        <v>22.2</v>
      </c>
      <c r="C4" s="7" t="n">
        <v>22.4</v>
      </c>
      <c r="D4" s="7" t="n">
        <v>23.3</v>
      </c>
      <c r="E4" s="7" t="n">
        <v>30.8</v>
      </c>
    </row>
    <row r="5" spans="1:5">
      <c r="A5" s="3" t="s">
        <v>98</v>
      </c>
    </row>
    <row r="6" spans="1:5">
      <c r="A6" s="4" t="s">
        <v>99</v>
      </c>
      <c r="B6" s="8" t="n">
        <v>2.2</v>
      </c>
      <c r="C6" s="8" t="n">
        <v>3.3</v>
      </c>
      <c r="D6" s="8" t="n">
        <v>-11.1</v>
      </c>
      <c r="E6" s="8" t="n">
        <v>5.1</v>
      </c>
    </row>
    <row r="7" spans="1:5">
      <c r="A7" s="4" t="s">
        <v>100</v>
      </c>
      <c r="B7" s="8" t="n">
        <v>0.1</v>
      </c>
      <c r="C7" s="5" t="n">
        <v>0</v>
      </c>
      <c r="D7" s="8" t="n">
        <v>0.3</v>
      </c>
      <c r="E7" s="8" t="n">
        <v>0.2</v>
      </c>
    </row>
    <row r="8" spans="1:5">
      <c r="A8" s="4" t="s">
        <v>101</v>
      </c>
      <c r="B8" s="8" t="n">
        <v>2.3</v>
      </c>
      <c r="C8" s="8" t="n">
        <v>3.3</v>
      </c>
      <c r="D8" s="8" t="n">
        <v>-10.8</v>
      </c>
      <c r="E8" s="8" t="n">
        <v>5.3</v>
      </c>
    </row>
    <row r="9" spans="1:5">
      <c r="A9" s="4" t="s">
        <v>102</v>
      </c>
      <c r="B9" s="7" t="n">
        <v>24.5</v>
      </c>
      <c r="C9" s="7" t="n">
        <v>25.7</v>
      </c>
      <c r="D9" s="7" t="n">
        <v>12.5</v>
      </c>
      <c r="E9" s="7" t="n">
        <v>3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433</v>
      </c>
      <c r="B1" s="2" t="s">
        <v>434</v>
      </c>
      <c r="C1" s="2" t="s">
        <v>2</v>
      </c>
      <c r="E1" s="2" t="s">
        <v>69</v>
      </c>
      <c r="F1" s="2" t="s">
        <v>2</v>
      </c>
      <c r="H1" s="2" t="s">
        <v>69</v>
      </c>
    </row>
    <row r="2" spans="1:8">
      <c r="A2" s="3" t="s">
        <v>435</v>
      </c>
    </row>
    <row r="3" spans="1:8">
      <c r="A3" s="4" t="s">
        <v>150</v>
      </c>
      <c r="F3" s="7" t="n">
        <v>10.2</v>
      </c>
      <c r="H3" s="9" t="n">
        <v>0</v>
      </c>
    </row>
    <row r="4" spans="1:8">
      <c r="A4" s="4" t="s">
        <v>353</v>
      </c>
      <c r="C4" s="7" t="n">
        <v>384.7</v>
      </c>
      <c r="E4" s="7" t="n">
        <v>334.4</v>
      </c>
      <c r="F4" s="8" t="n">
        <v>728.6</v>
      </c>
      <c r="H4" s="8" t="n">
        <v>622.3</v>
      </c>
    </row>
    <row r="5" spans="1:8">
      <c r="A5" s="4" t="s">
        <v>48</v>
      </c>
      <c r="C5" s="8" t="n">
        <v>0.5</v>
      </c>
      <c r="F5" s="8" t="n">
        <v>0.5</v>
      </c>
    </row>
    <row r="6" spans="1:8">
      <c r="A6" s="4" t="s">
        <v>436</v>
      </c>
      <c r="C6" s="8" t="n">
        <v>-0.9</v>
      </c>
      <c r="E6" s="9" t="n">
        <v>0</v>
      </c>
      <c r="F6" s="8" t="n">
        <v>-0.6</v>
      </c>
      <c r="H6" s="7" t="n">
        <v>0.9</v>
      </c>
    </row>
    <row r="7" spans="1:8">
      <c r="A7" s="4" t="s">
        <v>437</v>
      </c>
    </row>
    <row r="8" spans="1:8">
      <c r="A8" s="3" t="s">
        <v>435</v>
      </c>
    </row>
    <row r="9" spans="1:8">
      <c r="A9" s="4" t="s">
        <v>150</v>
      </c>
      <c r="F9" s="8" t="n">
        <v>10.2</v>
      </c>
    </row>
    <row r="10" spans="1:8">
      <c r="A10" s="4" t="s">
        <v>438</v>
      </c>
    </row>
    <row r="11" spans="1:8">
      <c r="A11" s="3" t="s">
        <v>435</v>
      </c>
    </row>
    <row r="12" spans="1:8">
      <c r="A12" s="4" t="s">
        <v>439</v>
      </c>
      <c r="B12" s="9" t="n">
        <v>690</v>
      </c>
      <c r="F12" s="8" t="n">
        <v>714.2</v>
      </c>
    </row>
    <row r="13" spans="1:8">
      <c r="A13" s="4" t="s">
        <v>353</v>
      </c>
      <c r="C13" s="8" t="n">
        <v>48.4</v>
      </c>
      <c r="F13" s="5" t="n">
        <v>95</v>
      </c>
    </row>
    <row r="14" spans="1:8">
      <c r="A14" s="4" t="s">
        <v>48</v>
      </c>
      <c r="B14" s="7" t="n">
        <v>1.4</v>
      </c>
      <c r="C14" s="7" t="n">
        <v>1.4</v>
      </c>
      <c r="D14" s="4" t="s">
        <v>440</v>
      </c>
      <c r="F14" s="7" t="n">
        <v>1.4</v>
      </c>
      <c r="G14" s="4" t="s">
        <v>440</v>
      </c>
    </row>
    <row r="15" spans="1:8">
      <c r="A15" t="n"/>
    </row>
    <row r="16" spans="1:8">
      <c r="A16" s="4" t="s">
        <v>440</v>
      </c>
      <c r="B16" s="4" t="s">
        <v>441</v>
      </c>
    </row>
  </sheetData>
  <mergeCells count="4">
    <mergeCell ref="C1:D1"/>
    <mergeCell ref="F1:G1"/>
    <mergeCell ref="A15:H15"/>
    <mergeCell ref="B16:H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r="A1" s="1" t="s">
        <v>442</v>
      </c>
      <c r="C1" s="2" t="s">
        <v>434</v>
      </c>
      <c r="D1" s="2" t="s">
        <v>2</v>
      </c>
      <c r="F1" s="2" t="s">
        <v>23</v>
      </c>
    </row>
    <row r="2" spans="1:6">
      <c r="A2" s="3" t="s">
        <v>435</v>
      </c>
    </row>
    <row r="3" spans="1:6">
      <c r="A3" s="4" t="s">
        <v>443</v>
      </c>
      <c r="D3" s="7" t="n">
        <v>439.2</v>
      </c>
      <c r="F3" s="7" t="n">
        <v>355.3</v>
      </c>
    </row>
    <row r="4" spans="1:6">
      <c r="A4" s="4" t="s">
        <v>297</v>
      </c>
      <c r="D4" s="8" t="n">
        <v>747.8</v>
      </c>
      <c r="F4" s="8" t="n">
        <v>782.9</v>
      </c>
    </row>
    <row r="5" spans="1:6">
      <c r="A5" s="4" t="s">
        <v>34</v>
      </c>
      <c r="D5" s="5" t="n">
        <v>2144</v>
      </c>
      <c r="F5" s="8" t="n">
        <v>2154.2</v>
      </c>
    </row>
    <row r="6" spans="1:6">
      <c r="A6" s="4" t="s">
        <v>35</v>
      </c>
      <c r="D6" s="8" t="n">
        <v>606.8</v>
      </c>
      <c r="F6" s="8" t="n">
        <v>633.2</v>
      </c>
    </row>
    <row r="7" spans="1:6">
      <c r="A7" s="4" t="s">
        <v>36</v>
      </c>
      <c r="D7" s="8" t="n">
        <v>91.5</v>
      </c>
      <c r="F7" s="5" t="n">
        <v>98</v>
      </c>
    </row>
    <row r="8" spans="1:6">
      <c r="A8" s="4" t="s">
        <v>444</v>
      </c>
      <c r="D8" s="8" t="n">
        <v>-236.3</v>
      </c>
      <c r="F8" s="8" t="n">
        <v>-255.2</v>
      </c>
    </row>
    <row r="9" spans="1:6">
      <c r="A9" s="4" t="s">
        <v>48</v>
      </c>
      <c r="D9" s="8" t="n">
        <v>-0.5</v>
      </c>
    </row>
    <row r="10" spans="1:6">
      <c r="A10" s="4" t="s">
        <v>51</v>
      </c>
      <c r="D10" s="8" t="n">
        <v>-69.2</v>
      </c>
      <c r="F10" s="7" t="n">
        <v>-70.8</v>
      </c>
    </row>
    <row r="11" spans="1:6">
      <c r="A11" s="4" t="s">
        <v>438</v>
      </c>
    </row>
    <row r="12" spans="1:6">
      <c r="A12" s="3" t="s">
        <v>435</v>
      </c>
    </row>
    <row r="13" spans="1:6">
      <c r="A13" s="4" t="s">
        <v>439</v>
      </c>
      <c r="C13" s="9" t="n">
        <v>690</v>
      </c>
      <c r="D13" s="8" t="n">
        <v>714.2</v>
      </c>
    </row>
    <row r="14" spans="1:6">
      <c r="A14" s="4" t="s">
        <v>445</v>
      </c>
      <c r="D14" s="8" t="n">
        <v>24.2</v>
      </c>
    </row>
    <row r="15" spans="1:6">
      <c r="A15" s="4" t="s">
        <v>443</v>
      </c>
      <c r="D15" s="8" t="n">
        <v>48.4</v>
      </c>
    </row>
    <row r="16" spans="1:6">
      <c r="A16" s="4" t="s">
        <v>297</v>
      </c>
      <c r="D16" s="8" t="n">
        <v>73.3</v>
      </c>
    </row>
    <row r="17" spans="1:6">
      <c r="A17" s="4" t="s">
        <v>34</v>
      </c>
      <c r="D17" s="8" t="n">
        <v>298.9</v>
      </c>
    </row>
    <row r="18" spans="1:6">
      <c r="A18" s="4" t="s">
        <v>35</v>
      </c>
      <c r="B18" s="4" t="s">
        <v>440</v>
      </c>
      <c r="D18" s="8" t="n">
        <v>325.2</v>
      </c>
    </row>
    <row r="19" spans="1:6">
      <c r="A19" s="4" t="s">
        <v>36</v>
      </c>
      <c r="D19" s="8" t="n">
        <v>10.7</v>
      </c>
    </row>
    <row r="20" spans="1:6">
      <c r="A20" s="4" t="s">
        <v>444</v>
      </c>
      <c r="D20" s="8" t="n">
        <v>-36.5</v>
      </c>
    </row>
    <row r="21" spans="1:6">
      <c r="A21" s="4" t="s">
        <v>48</v>
      </c>
      <c r="C21" s="7" t="n">
        <v>-1.4</v>
      </c>
      <c r="D21" s="8" t="n">
        <v>-1.4</v>
      </c>
      <c r="E21" s="4" t="s">
        <v>446</v>
      </c>
    </row>
    <row r="22" spans="1:6">
      <c r="A22" s="4" t="s">
        <v>51</v>
      </c>
      <c r="D22" s="8" t="n">
        <v>-4.4</v>
      </c>
    </row>
    <row r="23" spans="1:6">
      <c r="A23" s="4" t="s">
        <v>447</v>
      </c>
      <c r="D23" s="7" t="n">
        <v>714.2</v>
      </c>
    </row>
    <row r="24" spans="1:6">
      <c r="A24" t="n"/>
    </row>
    <row r="25" spans="1:6">
      <c r="A25" s="4" t="s">
        <v>440</v>
      </c>
      <c r="B25" s="4" t="s">
        <v>448</v>
      </c>
    </row>
    <row r="26" spans="1:6">
      <c r="A26" s="4" t="s">
        <v>446</v>
      </c>
      <c r="B26" s="4" t="s">
        <v>441</v>
      </c>
    </row>
  </sheetData>
  <mergeCells count="5">
    <mergeCell ref="A1:B1"/>
    <mergeCell ref="D1:E1"/>
    <mergeCell ref="A24:E24"/>
    <mergeCell ref="B25:E25"/>
    <mergeCell ref="B26:E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49</v>
      </c>
      <c r="C1" s="2" t="s">
        <v>1</v>
      </c>
    </row>
    <row r="2" spans="1:4">
      <c r="C2" s="2" t="s">
        <v>2</v>
      </c>
      <c r="D2" s="2" t="s">
        <v>23</v>
      </c>
    </row>
    <row r="3" spans="1:4">
      <c r="A3" s="3" t="s">
        <v>435</v>
      </c>
    </row>
    <row r="4" spans="1:4">
      <c r="A4" s="4" t="s">
        <v>35</v>
      </c>
      <c r="C4" s="7" t="n">
        <v>606.8</v>
      </c>
      <c r="D4" s="7" t="n">
        <v>633.2</v>
      </c>
    </row>
    <row r="5" spans="1:4">
      <c r="A5" s="4" t="s">
        <v>438</v>
      </c>
    </row>
    <row r="6" spans="1:4">
      <c r="A6" s="3" t="s">
        <v>435</v>
      </c>
    </row>
    <row r="7" spans="1:4">
      <c r="A7" s="4" t="s">
        <v>35</v>
      </c>
      <c r="B7" s="4" t="s">
        <v>440</v>
      </c>
      <c r="C7" s="8" t="n">
        <v>325.2</v>
      </c>
    </row>
    <row r="8" spans="1:4">
      <c r="A8" s="4" t="s">
        <v>322</v>
      </c>
    </row>
    <row r="9" spans="1:4">
      <c r="A9" s="3" t="s">
        <v>435</v>
      </c>
    </row>
    <row r="10" spans="1:4">
      <c r="A10" s="4" t="s">
        <v>35</v>
      </c>
      <c r="C10" s="8" t="n">
        <v>429.4</v>
      </c>
      <c r="D10" s="5" t="n">
        <v>442</v>
      </c>
    </row>
    <row r="11" spans="1:4">
      <c r="A11" s="4" t="s">
        <v>450</v>
      </c>
    </row>
    <row r="12" spans="1:4">
      <c r="A12" s="3" t="s">
        <v>435</v>
      </c>
    </row>
    <row r="13" spans="1:4">
      <c r="A13" s="4" t="s">
        <v>35</v>
      </c>
      <c r="C13" s="5" t="n">
        <v>252</v>
      </c>
    </row>
    <row r="14" spans="1:4">
      <c r="A14" s="4" t="s">
        <v>323</v>
      </c>
    </row>
    <row r="15" spans="1:4">
      <c r="A15" s="3" t="s">
        <v>435</v>
      </c>
    </row>
    <row r="16" spans="1:4">
      <c r="A16" s="4" t="s">
        <v>35</v>
      </c>
      <c r="C16" s="8" t="n">
        <v>143.2</v>
      </c>
      <c r="D16" s="8" t="n">
        <v>153.6</v>
      </c>
    </row>
    <row r="17" spans="1:4">
      <c r="A17" s="4" t="s">
        <v>451</v>
      </c>
    </row>
    <row r="18" spans="1:4">
      <c r="A18" s="3" t="s">
        <v>435</v>
      </c>
    </row>
    <row r="19" spans="1:4">
      <c r="A19" s="4" t="s">
        <v>35</v>
      </c>
      <c r="C19" s="8" t="n">
        <v>35.3</v>
      </c>
    </row>
    <row r="20" spans="1:4">
      <c r="A20" s="4" t="s">
        <v>452</v>
      </c>
    </row>
    <row r="21" spans="1:4">
      <c r="A21" s="3" t="s">
        <v>435</v>
      </c>
    </row>
    <row r="22" spans="1:4">
      <c r="A22" s="4" t="s">
        <v>35</v>
      </c>
      <c r="C22" s="5" t="n">
        <v>16</v>
      </c>
    </row>
    <row r="23" spans="1:4">
      <c r="A23" s="4" t="s">
        <v>164</v>
      </c>
    </row>
    <row r="24" spans="1:4">
      <c r="A24" s="3" t="s">
        <v>435</v>
      </c>
    </row>
    <row r="25" spans="1:4">
      <c r="A25" s="4" t="s">
        <v>35</v>
      </c>
      <c r="C25" s="8" t="n">
        <v>34.2</v>
      </c>
      <c r="D25" s="7" t="n">
        <v>37.6</v>
      </c>
    </row>
    <row r="26" spans="1:4">
      <c r="A26" s="4" t="s">
        <v>453</v>
      </c>
    </row>
    <row r="27" spans="1:4">
      <c r="A27" s="3" t="s">
        <v>435</v>
      </c>
    </row>
    <row r="28" spans="1:4">
      <c r="A28" s="4" t="s">
        <v>35</v>
      </c>
      <c r="C28" s="7" t="n">
        <v>21.9</v>
      </c>
    </row>
    <row r="29" spans="1:4">
      <c r="A29" s="4" t="s">
        <v>293</v>
      </c>
    </row>
    <row r="30" spans="1:4">
      <c r="A30" s="3" t="s">
        <v>435</v>
      </c>
    </row>
    <row r="31" spans="1:4">
      <c r="A31" s="4" t="s">
        <v>454</v>
      </c>
      <c r="C31" s="4" t="s">
        <v>329</v>
      </c>
    </row>
    <row r="32" spans="1:4">
      <c r="A32" s="4" t="s">
        <v>455</v>
      </c>
    </row>
    <row r="33" spans="1:4">
      <c r="A33" s="3" t="s">
        <v>435</v>
      </c>
    </row>
    <row r="34" spans="1:4">
      <c r="A34" s="4" t="s">
        <v>454</v>
      </c>
      <c r="C34" s="4" t="s">
        <v>456</v>
      </c>
    </row>
    <row r="35" spans="1:4">
      <c r="A35" s="4" t="s">
        <v>457</v>
      </c>
    </row>
    <row r="36" spans="1:4">
      <c r="A36" s="3" t="s">
        <v>435</v>
      </c>
    </row>
    <row r="37" spans="1:4">
      <c r="A37" s="4" t="s">
        <v>454</v>
      </c>
      <c r="C37" s="4" t="s">
        <v>458</v>
      </c>
    </row>
    <row r="38" spans="1:4">
      <c r="A38" s="4" t="s">
        <v>459</v>
      </c>
    </row>
    <row r="39" spans="1:4">
      <c r="A39" s="3" t="s">
        <v>435</v>
      </c>
    </row>
    <row r="40" spans="1:4">
      <c r="A40" s="4" t="s">
        <v>454</v>
      </c>
      <c r="C40" s="4" t="s">
        <v>460</v>
      </c>
    </row>
    <row r="41" spans="1:4">
      <c r="A41" s="4" t="s">
        <v>461</v>
      </c>
    </row>
    <row r="42" spans="1:4">
      <c r="A42" s="3" t="s">
        <v>435</v>
      </c>
    </row>
    <row r="43" spans="1:4">
      <c r="A43" s="4" t="s">
        <v>454</v>
      </c>
      <c r="C43" s="4" t="s">
        <v>331</v>
      </c>
    </row>
    <row r="44" spans="1:4">
      <c r="A44" s="4" t="s">
        <v>330</v>
      </c>
    </row>
    <row r="45" spans="1:4">
      <c r="A45" s="3" t="s">
        <v>435</v>
      </c>
    </row>
    <row r="46" spans="1:4">
      <c r="A46" s="4" t="s">
        <v>454</v>
      </c>
      <c r="C46" s="4" t="s">
        <v>331</v>
      </c>
    </row>
    <row r="47" spans="1:4">
      <c r="A47" s="4" t="s">
        <v>462</v>
      </c>
    </row>
    <row r="48" spans="1:4">
      <c r="A48" s="3" t="s">
        <v>435</v>
      </c>
    </row>
    <row r="49" spans="1:4">
      <c r="A49" s="4" t="s">
        <v>454</v>
      </c>
      <c r="C49" s="4" t="s">
        <v>303</v>
      </c>
    </row>
    <row r="50" spans="1:4">
      <c r="A50" s="4" t="s">
        <v>463</v>
      </c>
    </row>
    <row r="51" spans="1:4">
      <c r="A51" s="3" t="s">
        <v>435</v>
      </c>
    </row>
    <row r="52" spans="1:4">
      <c r="A52" s="4" t="s">
        <v>454</v>
      </c>
      <c r="C52" s="4" t="s">
        <v>464</v>
      </c>
    </row>
    <row r="53" spans="1:4">
      <c r="A53" s="4" t="s">
        <v>465</v>
      </c>
    </row>
    <row r="54" spans="1:4">
      <c r="A54" s="3" t="s">
        <v>435</v>
      </c>
    </row>
    <row r="55" spans="1:4">
      <c r="A55" s="4" t="s">
        <v>454</v>
      </c>
      <c r="C55" s="4" t="s">
        <v>460</v>
      </c>
    </row>
    <row r="56" spans="1:4">
      <c r="A56" s="4" t="s">
        <v>466</v>
      </c>
    </row>
    <row r="57" spans="1:4">
      <c r="A57" s="3" t="s">
        <v>435</v>
      </c>
    </row>
    <row r="58" spans="1:4">
      <c r="A58" s="4" t="s">
        <v>454</v>
      </c>
      <c r="C58" s="4" t="s">
        <v>308</v>
      </c>
    </row>
    <row r="59" spans="1:4">
      <c r="A59" t="n"/>
    </row>
    <row r="60" spans="1:4">
      <c r="A60" s="4" t="s">
        <v>440</v>
      </c>
      <c r="B60" s="4" t="s">
        <v>448</v>
      </c>
    </row>
  </sheetData>
  <mergeCells count="3">
    <mergeCell ref="A1:B2"/>
    <mergeCell ref="A59:C59"/>
    <mergeCell ref="B60:C6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467</v>
      </c>
      <c r="B1" s="2" t="s">
        <v>104</v>
      </c>
    </row>
    <row r="2" spans="1:2">
      <c r="A2" s="4" t="s">
        <v>468</v>
      </c>
    </row>
    <row r="3" spans="1:2">
      <c r="A3" s="3" t="s">
        <v>469</v>
      </c>
    </row>
    <row r="4" spans="1:2">
      <c r="A4" s="4" t="s">
        <v>470</v>
      </c>
      <c r="B4" s="7" t="n">
        <v>28.1</v>
      </c>
    </row>
    <row r="5" spans="1:2">
      <c r="A5" s="4" t="s">
        <v>471</v>
      </c>
      <c r="B5" s="4" t="s">
        <v>472</v>
      </c>
    </row>
    <row r="6" spans="1:2">
      <c r="A6" s="4" t="s">
        <v>473</v>
      </c>
    </row>
    <row r="7" spans="1:2">
      <c r="A7" s="3" t="s">
        <v>469</v>
      </c>
    </row>
    <row r="8" spans="1:2">
      <c r="A8" s="4" t="s">
        <v>471</v>
      </c>
      <c r="B8" s="4" t="s">
        <v>474</v>
      </c>
    </row>
    <row r="9" spans="1:2">
      <c r="A9" s="4" t="s">
        <v>475</v>
      </c>
      <c r="B9" s="7" t="n">
        <v>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68</v>
      </c>
      <c r="D1" s="2" t="s">
        <v>1</v>
      </c>
    </row>
    <row r="2" spans="1:5">
      <c r="B2" s="2" t="s">
        <v>2</v>
      </c>
      <c r="C2" s="2" t="s">
        <v>69</v>
      </c>
      <c r="D2" s="2" t="s">
        <v>2</v>
      </c>
      <c r="E2" s="2" t="s">
        <v>69</v>
      </c>
    </row>
    <row r="3" spans="1:5">
      <c r="A3" s="3" t="s">
        <v>469</v>
      </c>
    </row>
    <row r="4" spans="1:5">
      <c r="A4" s="4" t="s">
        <v>477</v>
      </c>
      <c r="B4" s="7" t="n">
        <v>4.4</v>
      </c>
      <c r="C4" s="7" t="n">
        <v>2.9</v>
      </c>
      <c r="D4" s="9" t="n">
        <v>8</v>
      </c>
      <c r="E4" s="7" t="n">
        <v>4.7</v>
      </c>
    </row>
    <row r="5" spans="1:5">
      <c r="A5" s="4" t="s">
        <v>478</v>
      </c>
      <c r="B5" s="8" t="n">
        <v>-0.4</v>
      </c>
      <c r="C5" s="8" t="n">
        <v>-1.3</v>
      </c>
      <c r="D5" s="8" t="n">
        <v>-0.7</v>
      </c>
      <c r="E5" s="8" t="n">
        <v>-2.1</v>
      </c>
    </row>
    <row r="6" spans="1:5">
      <c r="A6" s="4" t="s">
        <v>479</v>
      </c>
      <c r="B6" s="5" t="n">
        <v>4</v>
      </c>
      <c r="C6" s="8" t="n">
        <v>1.6</v>
      </c>
      <c r="D6" s="8" t="n">
        <v>7.3</v>
      </c>
      <c r="E6" s="8" t="n">
        <v>2.6</v>
      </c>
    </row>
    <row r="7" spans="1:5">
      <c r="A7" s="4" t="s">
        <v>468</v>
      </c>
    </row>
    <row r="8" spans="1:5">
      <c r="A8" s="3" t="s">
        <v>469</v>
      </c>
    </row>
    <row r="9" spans="1:5">
      <c r="A9" s="4" t="s">
        <v>477</v>
      </c>
      <c r="B9" s="8" t="n">
        <v>4.4</v>
      </c>
      <c r="C9" s="8" t="n">
        <v>2.7</v>
      </c>
      <c r="D9" s="8" t="n">
        <v>7.9</v>
      </c>
      <c r="E9" s="8" t="n">
        <v>4.3</v>
      </c>
    </row>
    <row r="10" spans="1:5">
      <c r="A10" s="4" t="s">
        <v>473</v>
      </c>
    </row>
    <row r="11" spans="1:5">
      <c r="A11" s="3" t="s">
        <v>469</v>
      </c>
    </row>
    <row r="12" spans="1:5">
      <c r="A12" s="4" t="s">
        <v>477</v>
      </c>
      <c r="B12" s="9" t="n">
        <v>0</v>
      </c>
      <c r="C12" s="7" t="n">
        <v>0.2</v>
      </c>
      <c r="D12" s="7" t="n">
        <v>0.1</v>
      </c>
      <c r="E12" s="7" t="n">
        <v>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r="1" spans="1:2">
      <c r="A1" s="1" t="s">
        <v>480</v>
      </c>
      <c r="B1" s="2" t="s">
        <v>104</v>
      </c>
    </row>
    <row r="2" spans="1:2">
      <c r="A2" s="4" t="s">
        <v>481</v>
      </c>
    </row>
    <row r="3" spans="1:2">
      <c r="A3" s="3" t="s">
        <v>482</v>
      </c>
    </row>
    <row r="4" spans="1:2">
      <c r="A4" s="4" t="s">
        <v>483</v>
      </c>
      <c r="B4" s="5" t="n">
        <v>419609</v>
      </c>
    </row>
    <row r="5" spans="1:2">
      <c r="A5" s="4" t="s">
        <v>484</v>
      </c>
      <c r="B5" s="5" t="n">
        <v>-458074</v>
      </c>
    </row>
    <row r="6" spans="1:2">
      <c r="A6" s="4" t="s">
        <v>485</v>
      </c>
      <c r="B6" s="5" t="n">
        <v>-19219</v>
      </c>
    </row>
    <row r="7" spans="1:2">
      <c r="A7" s="3" t="s">
        <v>486</v>
      </c>
    </row>
    <row r="8" spans="1:2">
      <c r="A8" s="4" t="s">
        <v>487</v>
      </c>
      <c r="B8" s="10" t="n">
        <v>29.64</v>
      </c>
    </row>
    <row r="9" spans="1:2">
      <c r="A9" s="4" t="s">
        <v>488</v>
      </c>
      <c r="B9" s="11" t="n">
        <v>21.15</v>
      </c>
    </row>
    <row r="10" spans="1:2">
      <c r="A10" s="4" t="s">
        <v>489</v>
      </c>
      <c r="B10" s="10" t="n">
        <v>25.07</v>
      </c>
    </row>
    <row r="11" spans="1:2">
      <c r="A11" s="4" t="s">
        <v>490</v>
      </c>
    </row>
    <row r="12" spans="1:2">
      <c r="A12" s="3" t="s">
        <v>482</v>
      </c>
    </row>
    <row r="13" spans="1:2">
      <c r="A13" s="4" t="s">
        <v>483</v>
      </c>
      <c r="B13" s="5" t="n">
        <v>226197</v>
      </c>
    </row>
    <row r="14" spans="1:2">
      <c r="A14" s="4" t="s">
        <v>484</v>
      </c>
      <c r="B14" s="5" t="n">
        <v>-65669</v>
      </c>
    </row>
    <row r="15" spans="1:2">
      <c r="A15" s="4" t="s">
        <v>485</v>
      </c>
      <c r="B15" s="5" t="n">
        <v>-25751</v>
      </c>
    </row>
    <row r="16" spans="1:2">
      <c r="A16" s="3" t="s">
        <v>486</v>
      </c>
    </row>
    <row r="17" spans="1:2">
      <c r="A17" s="4" t="s">
        <v>487</v>
      </c>
      <c r="B17" s="10" t="n">
        <v>29.83</v>
      </c>
    </row>
    <row r="18" spans="1:2">
      <c r="A18" s="4" t="s">
        <v>488</v>
      </c>
      <c r="B18" s="11" t="n">
        <v>28.89</v>
      </c>
    </row>
    <row r="19" spans="1:2">
      <c r="A19" s="4" t="s">
        <v>489</v>
      </c>
      <c r="B19" s="10" t="n">
        <v>26.42</v>
      </c>
    </row>
    <row r="20" spans="1:2">
      <c r="A20" s="4" t="s">
        <v>468</v>
      </c>
    </row>
    <row r="21" spans="1:2">
      <c r="A21" s="3" t="s">
        <v>482</v>
      </c>
    </row>
    <row r="22" spans="1:2">
      <c r="A22" s="4" t="s">
        <v>491</v>
      </c>
      <c r="B22" s="5" t="n">
        <v>1278602</v>
      </c>
    </row>
    <row r="23" spans="1:2">
      <c r="A23" s="4" t="s">
        <v>492</v>
      </c>
      <c r="B23" s="5" t="n">
        <v>1355695</v>
      </c>
    </row>
    <row r="24" spans="1:2">
      <c r="A24" s="3" t="s">
        <v>486</v>
      </c>
    </row>
    <row r="25" spans="1:2">
      <c r="A25" s="4" t="s">
        <v>493</v>
      </c>
      <c r="B25" s="10" t="n">
        <v>21.92</v>
      </c>
    </row>
    <row r="26" spans="1:2">
      <c r="A26" s="4" t="s">
        <v>494</v>
      </c>
      <c r="B26" s="10" t="n">
        <v>26.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s="1" t="s">
        <v>495</v>
      </c>
      <c r="B1" s="2" t="s">
        <v>104</v>
      </c>
    </row>
    <row r="2" spans="1:2">
      <c r="A2" s="3" t="s">
        <v>496</v>
      </c>
    </row>
    <row r="3" spans="1:2">
      <c r="A3" s="4" t="s">
        <v>497</v>
      </c>
      <c r="B3" s="5" t="n">
        <v>450890</v>
      </c>
    </row>
    <row r="4" spans="1:2">
      <c r="A4" s="4" t="s">
        <v>498</v>
      </c>
      <c r="B4" s="5" t="n">
        <v>-141600</v>
      </c>
    </row>
    <row r="5" spans="1:2">
      <c r="A5" s="4" t="s">
        <v>499</v>
      </c>
      <c r="B5" s="5" t="n">
        <v>-14393</v>
      </c>
    </row>
    <row r="6" spans="1:2">
      <c r="A6" s="4" t="s">
        <v>500</v>
      </c>
      <c r="B6" s="5" t="n">
        <v>294897</v>
      </c>
    </row>
    <row r="7" spans="1:2">
      <c r="A7" s="4" t="s">
        <v>501</v>
      </c>
      <c r="B7" s="5" t="n">
        <v>182661</v>
      </c>
    </row>
    <row r="8" spans="1:2">
      <c r="A8" s="3" t="s">
        <v>502</v>
      </c>
    </row>
    <row r="9" spans="1:2">
      <c r="A9" s="4" t="s">
        <v>503</v>
      </c>
      <c r="B9" s="10" t="n">
        <v>15.29</v>
      </c>
    </row>
    <row r="10" spans="1:2">
      <c r="A10" s="4" t="s">
        <v>504</v>
      </c>
      <c r="B10" s="11" t="n">
        <v>14.67</v>
      </c>
    </row>
    <row r="11" spans="1:2">
      <c r="A11" s="4" t="s">
        <v>505</v>
      </c>
      <c r="B11" s="11" t="n">
        <v>12.73</v>
      </c>
    </row>
    <row r="12" spans="1:2">
      <c r="A12" s="4" t="s">
        <v>506</v>
      </c>
      <c r="B12" s="11" t="n">
        <v>15.72</v>
      </c>
    </row>
    <row r="13" spans="1:2">
      <c r="A13" s="4" t="s">
        <v>507</v>
      </c>
      <c r="B13" s="10" t="n">
        <v>10.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08</v>
      </c>
      <c r="C1" s="2" t="s">
        <v>68</v>
      </c>
      <c r="E1" s="2" t="s">
        <v>1</v>
      </c>
    </row>
    <row r="2" spans="1:6">
      <c r="C2" s="2" t="s">
        <v>2</v>
      </c>
      <c r="D2" s="2" t="s">
        <v>69</v>
      </c>
      <c r="E2" s="2" t="s">
        <v>2</v>
      </c>
      <c r="F2" s="2" t="s">
        <v>69</v>
      </c>
    </row>
    <row r="3" spans="1:6">
      <c r="A3" s="3" t="s">
        <v>509</v>
      </c>
    </row>
    <row r="4" spans="1:6">
      <c r="A4" s="4" t="s">
        <v>510</v>
      </c>
      <c r="C4" s="7" t="n">
        <v>0.4</v>
      </c>
      <c r="D4" s="7" t="n">
        <v>0.4</v>
      </c>
      <c r="E4" s="7" t="n">
        <v>0.7</v>
      </c>
      <c r="F4" s="7" t="n">
        <v>0.7</v>
      </c>
    </row>
    <row r="5" spans="1:6">
      <c r="A5" s="4" t="s">
        <v>511</v>
      </c>
      <c r="C5" s="8" t="n">
        <v>0.5</v>
      </c>
      <c r="D5" s="8" t="n">
        <v>0.5</v>
      </c>
      <c r="E5" s="8" t="n">
        <v>0.9</v>
      </c>
      <c r="F5" s="8" t="n">
        <v>1.1</v>
      </c>
    </row>
    <row r="6" spans="1:6">
      <c r="A6" s="4" t="s">
        <v>512</v>
      </c>
      <c r="C6" s="8" t="n">
        <v>-0.6</v>
      </c>
      <c r="D6" s="8" t="n">
        <v>-0.6</v>
      </c>
      <c r="E6" s="8" t="n">
        <v>-1.1</v>
      </c>
      <c r="F6" s="8" t="n">
        <v>-1.3</v>
      </c>
    </row>
    <row r="7" spans="1:6">
      <c r="A7" s="4" t="s">
        <v>513</v>
      </c>
      <c r="B7" s="4" t="s">
        <v>440</v>
      </c>
      <c r="C7" s="8" t="n">
        <v>0.2</v>
      </c>
      <c r="D7" s="5" t="n">
        <v>0</v>
      </c>
      <c r="E7" s="8" t="n">
        <v>0.4</v>
      </c>
      <c r="F7" s="8" t="n">
        <v>0.2</v>
      </c>
    </row>
    <row r="8" spans="1:6">
      <c r="A8" s="4" t="s">
        <v>514</v>
      </c>
      <c r="C8" s="7" t="n">
        <v>0.5</v>
      </c>
      <c r="D8" s="7" t="n">
        <v>0.3</v>
      </c>
      <c r="E8" s="7" t="n">
        <v>0.9</v>
      </c>
      <c r="F8" s="7" t="n">
        <v>0.7</v>
      </c>
    </row>
    <row r="9" spans="1:6">
      <c r="A9" t="n"/>
    </row>
    <row r="10" spans="1:6">
      <c r="A10" s="4" t="s">
        <v>440</v>
      </c>
      <c r="B10" s="4" t="s">
        <v>515</v>
      </c>
    </row>
  </sheetData>
  <mergeCells count="5">
    <mergeCell ref="A1:B2"/>
    <mergeCell ref="C1:D1"/>
    <mergeCell ref="E1:F1"/>
    <mergeCell ref="A9:E9"/>
    <mergeCell ref="B10:E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r="A1" s="1" t="s">
        <v>516</v>
      </c>
      <c r="B1" s="2" t="s">
        <v>1</v>
      </c>
    </row>
    <row r="2" spans="1:2">
      <c r="B2" s="2" t="s">
        <v>338</v>
      </c>
    </row>
    <row r="3" spans="1:2">
      <c r="A3" s="3" t="s">
        <v>209</v>
      </c>
    </row>
    <row r="4" spans="1:2">
      <c r="A4" s="4" t="s">
        <v>517</v>
      </c>
      <c r="B4" s="7" t="n">
        <v>1.6</v>
      </c>
    </row>
    <row r="5" spans="1:2">
      <c r="A5" s="4" t="s">
        <v>518</v>
      </c>
      <c r="B5" s="7" t="n">
        <v>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519</v>
      </c>
      <c r="B1" s="2" t="s">
        <v>68</v>
      </c>
      <c r="F1" s="2" t="s">
        <v>1</v>
      </c>
    </row>
    <row r="2" spans="1:8">
      <c r="B2" s="2" t="s">
        <v>2</v>
      </c>
      <c r="D2" s="2" t="s">
        <v>69</v>
      </c>
      <c r="F2" s="2" t="s">
        <v>2</v>
      </c>
      <c r="H2" s="2" t="s">
        <v>69</v>
      </c>
    </row>
    <row r="3" spans="1:8">
      <c r="A3" s="3" t="s">
        <v>215</v>
      </c>
    </row>
    <row r="4" spans="1:8">
      <c r="A4" s="4" t="s">
        <v>88</v>
      </c>
      <c r="B4" s="7" t="n">
        <v>22.2</v>
      </c>
      <c r="D4" s="7" t="n">
        <v>22.4</v>
      </c>
      <c r="F4" s="7" t="n">
        <v>23.3</v>
      </c>
      <c r="H4" s="7" t="n">
        <v>30.8</v>
      </c>
    </row>
    <row r="5" spans="1:8">
      <c r="A5" s="4" t="s">
        <v>520</v>
      </c>
      <c r="B5" s="8" t="n">
        <v>137.4</v>
      </c>
      <c r="D5" s="8" t="n">
        <v>119.7</v>
      </c>
      <c r="F5" s="8" t="n">
        <v>137.1</v>
      </c>
      <c r="H5" s="8" t="n">
        <v>108.4</v>
      </c>
    </row>
    <row r="6" spans="1:8">
      <c r="A6" s="4" t="s">
        <v>521</v>
      </c>
      <c r="B6" s="8" t="n">
        <v>0.4</v>
      </c>
      <c r="C6" s="4" t="s">
        <v>440</v>
      </c>
      <c r="D6" s="8" t="n">
        <v>0.2</v>
      </c>
      <c r="E6" s="4" t="s">
        <v>440</v>
      </c>
      <c r="F6" s="8" t="n">
        <v>0.5</v>
      </c>
      <c r="G6" s="4" t="s">
        <v>440</v>
      </c>
      <c r="H6" s="8" t="n">
        <v>0.2</v>
      </c>
    </row>
    <row r="7" spans="1:8">
      <c r="A7" s="4" t="s">
        <v>522</v>
      </c>
      <c r="B7" s="8" t="n">
        <v>137.8</v>
      </c>
      <c r="D7" s="8" t="n">
        <v>119.9</v>
      </c>
      <c r="F7" s="8" t="n">
        <v>137.6</v>
      </c>
      <c r="H7" s="8" t="n">
        <v>108.6</v>
      </c>
    </row>
    <row r="8" spans="1:8">
      <c r="A8" s="4" t="s">
        <v>523</v>
      </c>
      <c r="B8" s="8" t="n">
        <v>0.2</v>
      </c>
      <c r="F8" s="8" t="n">
        <v>0.1</v>
      </c>
    </row>
    <row r="9" spans="1:8">
      <c r="A9" t="n"/>
    </row>
    <row r="10" spans="1:8">
      <c r="A10" s="4" t="s">
        <v>440</v>
      </c>
      <c r="B10" s="4" t="s">
        <v>524</v>
      </c>
    </row>
  </sheetData>
  <mergeCells count="8">
    <mergeCell ref="A1:A2"/>
    <mergeCell ref="B1:E1"/>
    <mergeCell ref="F1:H1"/>
    <mergeCell ref="B2:C2"/>
    <mergeCell ref="D2:E2"/>
    <mergeCell ref="F2:G2"/>
    <mergeCell ref="A9:H9"/>
    <mergeCell ref="B10:H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55"/>
    <col customWidth="1" max="6" min="6" width="17"/>
    <col customWidth="1" max="7" min="7" width="37"/>
  </cols>
  <sheetData>
    <row r="1" spans="1:7">
      <c r="A1" s="1" t="s">
        <v>103</v>
      </c>
      <c r="B1" s="2" t="s">
        <v>104</v>
      </c>
      <c r="C1" s="2" t="s">
        <v>105</v>
      </c>
      <c r="D1" s="2" t="s">
        <v>106</v>
      </c>
      <c r="E1" s="2" t="s">
        <v>107</v>
      </c>
      <c r="F1" s="2" t="s">
        <v>108</v>
      </c>
      <c r="G1" s="2" t="s">
        <v>109</v>
      </c>
    </row>
    <row r="2" spans="1:7">
      <c r="A2" s="4" t="s">
        <v>110</v>
      </c>
      <c r="B2" s="7" t="n">
        <v>2754.4</v>
      </c>
      <c r="F2" s="7" t="n">
        <v>2829.5</v>
      </c>
      <c r="G2" s="7" t="n">
        <v>-75.09999999999999</v>
      </c>
    </row>
    <row r="3" spans="1:7">
      <c r="A3" s="3" t="s">
        <v>111</v>
      </c>
    </row>
    <row r="4" spans="1:7">
      <c r="A4" s="4" t="s">
        <v>88</v>
      </c>
      <c r="B4" s="8" t="n">
        <v>30.8</v>
      </c>
      <c r="E4" s="7" t="n">
        <v>29.7</v>
      </c>
      <c r="F4" s="8" t="n">
        <v>1.1</v>
      </c>
    </row>
    <row r="5" spans="1:7">
      <c r="A5" s="4" t="s">
        <v>112</v>
      </c>
      <c r="B5" s="8" t="n">
        <v>5.3</v>
      </c>
      <c r="G5" s="8" t="n">
        <v>5.3</v>
      </c>
    </row>
    <row r="6" spans="1:7">
      <c r="A6" s="4" t="s">
        <v>113</v>
      </c>
      <c r="C6" s="5" t="n">
        <v>23000000</v>
      </c>
    </row>
    <row r="7" spans="1:7">
      <c r="A7" s="4" t="s">
        <v>114</v>
      </c>
      <c r="B7" s="5" t="n">
        <v>615</v>
      </c>
      <c r="C7" s="7" t="n">
        <v>0.2</v>
      </c>
      <c r="D7" s="7" t="n">
        <v>614.8</v>
      </c>
    </row>
    <row r="8" spans="1:7">
      <c r="A8" s="4" t="s">
        <v>115</v>
      </c>
      <c r="C8" s="5" t="n">
        <v>97000000</v>
      </c>
    </row>
    <row r="9" spans="1:7">
      <c r="A9" s="4" t="s">
        <v>116</v>
      </c>
      <c r="B9" s="5" t="n">
        <v>0</v>
      </c>
      <c r="C9" s="9" t="n">
        <v>1</v>
      </c>
      <c r="D9" s="8" t="n">
        <v>2829.6</v>
      </c>
      <c r="F9" s="8" t="n">
        <v>-2830.6</v>
      </c>
    </row>
    <row r="10" spans="1:7">
      <c r="A10" s="4" t="s">
        <v>117</v>
      </c>
      <c r="B10" s="8" t="n">
        <v>-2038.8</v>
      </c>
      <c r="D10" s="8" t="n">
        <v>-2038.8</v>
      </c>
    </row>
    <row r="11" spans="1:7">
      <c r="A11" s="4" t="s">
        <v>118</v>
      </c>
      <c r="B11" s="8" t="n">
        <v>44.5</v>
      </c>
      <c r="D11" s="8" t="n">
        <v>44.5</v>
      </c>
    </row>
    <row r="12" spans="1:7">
      <c r="A12" s="4" t="s">
        <v>119</v>
      </c>
      <c r="B12" s="8" t="n">
        <v>2.8</v>
      </c>
      <c r="D12" s="8" t="n">
        <v>2.8</v>
      </c>
    </row>
    <row r="13" spans="1:7">
      <c r="A13" s="4" t="s">
        <v>120</v>
      </c>
      <c r="B13" s="8" t="n">
        <v>-44.9</v>
      </c>
      <c r="E13" s="8" t="n">
        <v>-44.9</v>
      </c>
    </row>
    <row r="14" spans="1:7">
      <c r="A14" s="4" t="s">
        <v>121</v>
      </c>
      <c r="C14" s="5" t="n">
        <v>120000000</v>
      </c>
    </row>
    <row r="15" spans="1:7">
      <c r="A15" s="4" t="s">
        <v>122</v>
      </c>
      <c r="B15" s="8" t="n">
        <v>1369.1</v>
      </c>
      <c r="C15" s="7" t="n">
        <v>1.2</v>
      </c>
      <c r="D15" s="8" t="n">
        <v>1452.9</v>
      </c>
      <c r="E15" s="8" t="n">
        <v>-15.2</v>
      </c>
      <c r="F15" s="9" t="n">
        <v>0</v>
      </c>
      <c r="G15" s="8" t="n">
        <v>-69.8</v>
      </c>
    </row>
    <row r="16" spans="1:7">
      <c r="A16" s="4" t="s">
        <v>123</v>
      </c>
      <c r="B16" s="7" t="n">
        <v>1445.5</v>
      </c>
      <c r="C16" s="7" t="n">
        <v>1.4</v>
      </c>
      <c r="D16" s="8" t="n">
        <v>1911.2</v>
      </c>
      <c r="E16" s="5" t="n">
        <v>-377</v>
      </c>
      <c r="G16" s="8" t="n">
        <v>-90.09999999999999</v>
      </c>
    </row>
    <row r="17" spans="1:7">
      <c r="A17" s="4" t="s">
        <v>124</v>
      </c>
      <c r="B17" s="5" t="n">
        <v>136624157</v>
      </c>
      <c r="C17" s="5" t="n">
        <v>136600000</v>
      </c>
    </row>
    <row r="18" spans="1:7">
      <c r="A18" s="3" t="s">
        <v>111</v>
      </c>
    </row>
    <row r="19" spans="1:7">
      <c r="A19" s="4" t="s">
        <v>88</v>
      </c>
      <c r="B19" s="7" t="n">
        <v>23.3</v>
      </c>
      <c r="E19" s="8" t="n">
        <v>23.3</v>
      </c>
    </row>
    <row r="20" spans="1:7">
      <c r="A20" s="4" t="s">
        <v>112</v>
      </c>
      <c r="B20" s="8" t="n">
        <v>-10.8</v>
      </c>
      <c r="G20" s="8" t="n">
        <v>-10.8</v>
      </c>
    </row>
    <row r="21" spans="1:7">
      <c r="A21" s="4" t="s">
        <v>125</v>
      </c>
      <c r="C21" s="5" t="n">
        <v>400000</v>
      </c>
    </row>
    <row r="22" spans="1:7">
      <c r="A22" s="4" t="s">
        <v>126</v>
      </c>
      <c r="C22" s="5" t="n">
        <v>200000</v>
      </c>
    </row>
    <row r="23" spans="1:7">
      <c r="A23" s="4" t="s">
        <v>127</v>
      </c>
      <c r="B23" s="5" t="n">
        <v>2</v>
      </c>
      <c r="D23" s="5" t="n">
        <v>2</v>
      </c>
    </row>
    <row r="24" spans="1:7">
      <c r="A24" s="4" t="s">
        <v>119</v>
      </c>
      <c r="B24" s="8" t="n">
        <v>8.5</v>
      </c>
      <c r="D24" s="8" t="n">
        <v>8.5</v>
      </c>
    </row>
    <row r="25" spans="1:7">
      <c r="A25" s="4" t="s">
        <v>128</v>
      </c>
      <c r="B25" s="7" t="n">
        <v>-6.4</v>
      </c>
      <c r="D25" s="8" t="n">
        <v>-6.4</v>
      </c>
    </row>
    <row r="26" spans="1:7">
      <c r="A26" s="4" t="s">
        <v>129</v>
      </c>
      <c r="B26" s="5" t="n">
        <v>346554</v>
      </c>
      <c r="C26" s="5" t="n">
        <v>300000</v>
      </c>
    </row>
    <row r="27" spans="1:7">
      <c r="A27" s="4" t="s">
        <v>130</v>
      </c>
      <c r="B27" s="7" t="n">
        <v>9.800000000000001</v>
      </c>
      <c r="D27" s="8" t="n">
        <v>9.800000000000001</v>
      </c>
    </row>
    <row r="28" spans="1:7">
      <c r="A28" s="4" t="s">
        <v>120</v>
      </c>
      <c r="B28" s="7" t="n">
        <v>-101.6</v>
      </c>
      <c r="E28" s="8" t="n">
        <v>-101.6</v>
      </c>
    </row>
    <row r="29" spans="1:7">
      <c r="A29" s="4" t="s">
        <v>131</v>
      </c>
      <c r="B29" s="5" t="n">
        <v>137467243</v>
      </c>
      <c r="C29" s="5" t="n">
        <v>137500000</v>
      </c>
    </row>
    <row r="30" spans="1:7">
      <c r="A30" s="4" t="s">
        <v>132</v>
      </c>
      <c r="B30" s="7" t="n">
        <v>1370.3</v>
      </c>
      <c r="C30" s="7" t="n">
        <v>1.4</v>
      </c>
      <c r="D30" s="7" t="n">
        <v>1925.1</v>
      </c>
      <c r="E30" s="7" t="n">
        <v>-455.3</v>
      </c>
      <c r="G30" s="7" t="n">
        <v>-10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525</v>
      </c>
      <c r="B1" s="2" t="s">
        <v>338</v>
      </c>
    </row>
    <row r="2" spans="1:2">
      <c r="A2" s="3" t="s">
        <v>219</v>
      </c>
    </row>
    <row r="3" spans="1:2">
      <c r="A3" s="4" t="s">
        <v>387</v>
      </c>
      <c r="B3" s="7" t="n">
        <v>11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68</v>
      </c>
      <c r="D1" s="2" t="s">
        <v>1</v>
      </c>
    </row>
    <row r="2" spans="1:5">
      <c r="B2" s="2" t="s">
        <v>2</v>
      </c>
      <c r="C2" s="2" t="s">
        <v>69</v>
      </c>
      <c r="D2" s="2" t="s">
        <v>2</v>
      </c>
      <c r="E2" s="2" t="s">
        <v>69</v>
      </c>
    </row>
    <row r="3" spans="1:5">
      <c r="A3" s="3" t="s">
        <v>527</v>
      </c>
    </row>
    <row r="4" spans="1:5">
      <c r="A4" s="4" t="s">
        <v>353</v>
      </c>
      <c r="B4" s="7" t="n">
        <v>384.7</v>
      </c>
      <c r="C4" s="7" t="n">
        <v>334.4</v>
      </c>
      <c r="D4" s="7" t="n">
        <v>728.6</v>
      </c>
      <c r="E4" s="7" t="n">
        <v>622.3</v>
      </c>
    </row>
    <row r="5" spans="1:5">
      <c r="A5" s="4" t="s">
        <v>528</v>
      </c>
    </row>
    <row r="6" spans="1:5">
      <c r="A6" s="3" t="s">
        <v>527</v>
      </c>
    </row>
    <row r="7" spans="1:5">
      <c r="A7" s="4" t="s">
        <v>353</v>
      </c>
      <c r="B7" s="8" t="n">
        <v>346.1</v>
      </c>
      <c r="C7" s="8" t="n">
        <v>291.1</v>
      </c>
      <c r="D7" s="5" t="n">
        <v>660</v>
      </c>
      <c r="E7" s="8" t="n">
        <v>546.1</v>
      </c>
    </row>
    <row r="8" spans="1:5">
      <c r="A8" s="4" t="s">
        <v>529</v>
      </c>
    </row>
    <row r="9" spans="1:5">
      <c r="A9" s="3" t="s">
        <v>527</v>
      </c>
    </row>
    <row r="10" spans="1:5">
      <c r="A10" s="4" t="s">
        <v>353</v>
      </c>
      <c r="B10" s="7" t="n">
        <v>38.6</v>
      </c>
      <c r="C10" s="7" t="n">
        <v>43.3</v>
      </c>
      <c r="D10" s="7" t="n">
        <v>68.59999999999999</v>
      </c>
      <c r="E10" s="7" t="n">
        <v>7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 customWidth="1" max="5" min="5" width="15"/>
    <col customWidth="1" max="6" min="6" width="14"/>
    <col customWidth="1" max="7" min="7" width="16"/>
  </cols>
  <sheetData>
    <row r="1" spans="1:7">
      <c r="A1" s="1" t="s">
        <v>530</v>
      </c>
      <c r="C1" s="2" t="s">
        <v>68</v>
      </c>
      <c r="E1" s="2" t="s">
        <v>1</v>
      </c>
      <c r="G1" s="2" t="s">
        <v>431</v>
      </c>
    </row>
    <row r="2" spans="1:7">
      <c r="C2" s="2" t="s">
        <v>2</v>
      </c>
      <c r="D2" s="2" t="s">
        <v>69</v>
      </c>
      <c r="E2" s="2" t="s">
        <v>2</v>
      </c>
      <c r="F2" s="2" t="s">
        <v>69</v>
      </c>
      <c r="G2" s="2" t="s">
        <v>23</v>
      </c>
    </row>
    <row r="3" spans="1:7">
      <c r="A3" s="3" t="s">
        <v>527</v>
      </c>
    </row>
    <row r="4" spans="1:7">
      <c r="A4" s="4" t="s">
        <v>88</v>
      </c>
      <c r="C4" s="7" t="n">
        <v>22.2</v>
      </c>
      <c r="D4" s="7" t="n">
        <v>22.4</v>
      </c>
      <c r="E4" s="7" t="n">
        <v>23.3</v>
      </c>
      <c r="F4" s="7" t="n">
        <v>30.8</v>
      </c>
    </row>
    <row r="5" spans="1:7">
      <c r="A5" s="4" t="s">
        <v>86</v>
      </c>
      <c r="C5" s="8" t="n">
        <v>4.5</v>
      </c>
      <c r="D5" s="8" t="n">
        <v>17.6</v>
      </c>
      <c r="E5" s="8" t="n">
        <v>3.1</v>
      </c>
      <c r="F5" s="8" t="n">
        <v>23.5</v>
      </c>
    </row>
    <row r="6" spans="1:7">
      <c r="A6" s="4" t="s">
        <v>87</v>
      </c>
      <c r="C6" s="8" t="n">
        <v>-1.1</v>
      </c>
      <c r="D6" s="8" t="n">
        <v>-0.2</v>
      </c>
      <c r="E6" s="8" t="n">
        <v>-1.9</v>
      </c>
      <c r="F6" s="8" t="n">
        <v>-0.8</v>
      </c>
    </row>
    <row r="7" spans="1:7">
      <c r="A7" s="4" t="s">
        <v>83</v>
      </c>
      <c r="C7" s="8" t="n">
        <v>28.9</v>
      </c>
      <c r="D7" s="8" t="n">
        <v>18.5</v>
      </c>
      <c r="E7" s="8" t="n">
        <v>56.7</v>
      </c>
      <c r="F7" s="5" t="n">
        <v>31</v>
      </c>
    </row>
    <row r="8" spans="1:7">
      <c r="A8" s="4" t="s">
        <v>84</v>
      </c>
      <c r="C8" s="8" t="n">
        <v>0.1</v>
      </c>
      <c r="D8" s="5" t="n">
        <v>0</v>
      </c>
      <c r="E8" s="5" t="n">
        <v>0</v>
      </c>
      <c r="F8" s="8" t="n">
        <v>0.5</v>
      </c>
    </row>
    <row r="9" spans="1:7">
      <c r="A9" s="4" t="s">
        <v>82</v>
      </c>
      <c r="C9" s="8" t="n">
        <v>54.6</v>
      </c>
      <c r="D9" s="8" t="n">
        <v>58.3</v>
      </c>
      <c r="E9" s="8" t="n">
        <v>81.2</v>
      </c>
      <c r="F9" s="5" t="n">
        <v>85</v>
      </c>
    </row>
    <row r="10" spans="1:7">
      <c r="A10" s="4" t="s">
        <v>77</v>
      </c>
      <c r="C10" s="5" t="n">
        <v>2</v>
      </c>
      <c r="D10" s="5" t="n">
        <v>0</v>
      </c>
      <c r="E10" s="8" t="n">
        <v>2.6</v>
      </c>
      <c r="F10" s="5" t="n">
        <v>0</v>
      </c>
      <c r="G10" s="7" t="n">
        <v>9.800000000000001</v>
      </c>
    </row>
    <row r="11" spans="1:7">
      <c r="A11" s="4" t="s">
        <v>78</v>
      </c>
      <c r="C11" s="8" t="n">
        <v>0.9</v>
      </c>
      <c r="D11" s="5" t="n">
        <v>0</v>
      </c>
      <c r="E11" s="8" t="n">
        <v>0.6</v>
      </c>
      <c r="F11" s="8" t="n">
        <v>-0.9</v>
      </c>
    </row>
    <row r="12" spans="1:7">
      <c r="A12" s="4" t="s">
        <v>139</v>
      </c>
      <c r="C12" s="8" t="n">
        <v>57.2</v>
      </c>
      <c r="D12" s="8" t="n">
        <v>49.1</v>
      </c>
      <c r="E12" s="8" t="n">
        <v>113.7</v>
      </c>
      <c r="F12" s="8" t="n">
        <v>97.09999999999999</v>
      </c>
    </row>
    <row r="13" spans="1:7">
      <c r="A13" s="4" t="s">
        <v>141</v>
      </c>
      <c r="B13" s="4" t="s">
        <v>440</v>
      </c>
      <c r="C13" s="8" t="n">
        <v>4.4</v>
      </c>
      <c r="D13" s="8" t="n">
        <v>2.9</v>
      </c>
      <c r="E13" s="5" t="n">
        <v>8</v>
      </c>
      <c r="F13" s="8" t="n">
        <v>4.7</v>
      </c>
    </row>
    <row r="14" spans="1:7">
      <c r="A14" s="4" t="s">
        <v>531</v>
      </c>
      <c r="C14" s="8" t="n">
        <v>119.1</v>
      </c>
      <c r="D14" s="8" t="n">
        <v>110.3</v>
      </c>
      <c r="E14" s="8" t="n">
        <v>206.1</v>
      </c>
      <c r="F14" s="8" t="n">
        <v>185.9</v>
      </c>
    </row>
    <row r="15" spans="1:7">
      <c r="A15" s="4" t="s">
        <v>149</v>
      </c>
      <c r="E15" s="8" t="n">
        <v>27.7</v>
      </c>
      <c r="F15" s="8" t="n">
        <v>29.3</v>
      </c>
    </row>
    <row r="16" spans="1:7">
      <c r="A16" s="4" t="s">
        <v>532</v>
      </c>
    </row>
    <row r="17" spans="1:7">
      <c r="A17" s="3" t="s">
        <v>527</v>
      </c>
    </row>
    <row r="18" spans="1:7">
      <c r="A18" s="4" t="s">
        <v>78</v>
      </c>
      <c r="C18" s="8" t="n">
        <v>0.9</v>
      </c>
      <c r="D18" s="5" t="n">
        <v>0</v>
      </c>
      <c r="E18" s="8" t="n">
        <v>0.6</v>
      </c>
      <c r="F18" s="8" t="n">
        <v>-0.9</v>
      </c>
    </row>
    <row r="19" spans="1:7">
      <c r="A19" s="4" t="s">
        <v>139</v>
      </c>
      <c r="C19" s="8" t="n">
        <v>57.2</v>
      </c>
      <c r="D19" s="8" t="n">
        <v>49.1</v>
      </c>
      <c r="E19" s="8" t="n">
        <v>113.7</v>
      </c>
      <c r="F19" s="8" t="n">
        <v>97.09999999999999</v>
      </c>
    </row>
    <row r="20" spans="1:7">
      <c r="A20" s="4" t="s">
        <v>149</v>
      </c>
      <c r="C20" s="8" t="n">
        <v>14.6</v>
      </c>
      <c r="D20" s="8" t="n">
        <v>13.6</v>
      </c>
      <c r="E20" s="8" t="n">
        <v>27.7</v>
      </c>
      <c r="F20" s="8" t="n">
        <v>29.3</v>
      </c>
    </row>
    <row r="21" spans="1:7">
      <c r="A21" s="4" t="s">
        <v>528</v>
      </c>
    </row>
    <row r="22" spans="1:7">
      <c r="A22" s="3" t="s">
        <v>527</v>
      </c>
    </row>
    <row r="23" spans="1:7">
      <c r="A23" s="4" t="s">
        <v>82</v>
      </c>
      <c r="C23" s="8" t="n">
        <v>67.09999999999999</v>
      </c>
      <c r="D23" s="8" t="n">
        <v>64.2</v>
      </c>
      <c r="E23" s="5" t="n">
        <v>111</v>
      </c>
      <c r="F23" s="8" t="n">
        <v>104.2</v>
      </c>
    </row>
    <row r="24" spans="1:7">
      <c r="A24" s="4" t="s">
        <v>78</v>
      </c>
      <c r="C24" s="8" t="n">
        <v>0.9</v>
      </c>
      <c r="D24" s="5" t="n">
        <v>0</v>
      </c>
      <c r="E24" s="8" t="n">
        <v>0.5</v>
      </c>
      <c r="F24" s="8" t="n">
        <v>-0.8</v>
      </c>
    </row>
    <row r="25" spans="1:7">
      <c r="A25" s="4" t="s">
        <v>139</v>
      </c>
      <c r="C25" s="5" t="n">
        <v>51</v>
      </c>
      <c r="D25" s="8" t="n">
        <v>42.2</v>
      </c>
      <c r="E25" s="8" t="n">
        <v>101.3</v>
      </c>
      <c r="F25" s="8" t="n">
        <v>83.3</v>
      </c>
    </row>
    <row r="26" spans="1:7">
      <c r="A26" s="4" t="s">
        <v>531</v>
      </c>
      <c r="C26" s="5" t="n">
        <v>121</v>
      </c>
      <c r="D26" s="8" t="n">
        <v>106.4</v>
      </c>
      <c r="E26" s="8" t="n">
        <v>215.4</v>
      </c>
      <c r="F26" s="8" t="n">
        <v>186.7</v>
      </c>
    </row>
    <row r="27" spans="1:7">
      <c r="A27" s="4" t="s">
        <v>149</v>
      </c>
      <c r="C27" s="8" t="n">
        <v>13.6</v>
      </c>
      <c r="D27" s="8" t="n">
        <v>12.3</v>
      </c>
      <c r="E27" s="8" t="n">
        <v>25.7</v>
      </c>
      <c r="F27" s="8" t="n">
        <v>24.5</v>
      </c>
    </row>
    <row r="28" spans="1:7">
      <c r="A28" s="4" t="s">
        <v>529</v>
      </c>
    </row>
    <row r="29" spans="1:7">
      <c r="A29" s="3" t="s">
        <v>527</v>
      </c>
    </row>
    <row r="30" spans="1:7">
      <c r="A30" s="4" t="s">
        <v>82</v>
      </c>
      <c r="C30" s="8" t="n">
        <v>1.3</v>
      </c>
      <c r="D30" s="8" t="n">
        <v>2.6</v>
      </c>
      <c r="E30" s="8" t="n">
        <v>-4.9</v>
      </c>
      <c r="F30" s="8" t="n">
        <v>-3.1</v>
      </c>
    </row>
    <row r="31" spans="1:7">
      <c r="A31" s="4" t="s">
        <v>78</v>
      </c>
      <c r="C31" s="5" t="n">
        <v>0</v>
      </c>
      <c r="D31" s="5" t="n">
        <v>0</v>
      </c>
      <c r="E31" s="8" t="n">
        <v>0.1</v>
      </c>
      <c r="F31" s="8" t="n">
        <v>-0.1</v>
      </c>
    </row>
    <row r="32" spans="1:7">
      <c r="A32" s="4" t="s">
        <v>139</v>
      </c>
      <c r="C32" s="8" t="n">
        <v>6.2</v>
      </c>
      <c r="D32" s="8" t="n">
        <v>6.9</v>
      </c>
      <c r="E32" s="8" t="n">
        <v>12.4</v>
      </c>
      <c r="F32" s="8" t="n">
        <v>13.8</v>
      </c>
    </row>
    <row r="33" spans="1:7">
      <c r="A33" s="4" t="s">
        <v>531</v>
      </c>
      <c r="C33" s="8" t="n">
        <v>7.5</v>
      </c>
      <c r="D33" s="8" t="n">
        <v>9.5</v>
      </c>
      <c r="E33" s="8" t="n">
        <v>7.6</v>
      </c>
      <c r="F33" s="8" t="n">
        <v>10.6</v>
      </c>
    </row>
    <row r="34" spans="1:7">
      <c r="A34" s="4" t="s">
        <v>149</v>
      </c>
      <c r="C34" s="5" t="n">
        <v>1</v>
      </c>
      <c r="D34" s="8" t="n">
        <v>1.3</v>
      </c>
      <c r="E34" s="5" t="n">
        <v>2</v>
      </c>
      <c r="F34" s="8" t="n">
        <v>4.8</v>
      </c>
    </row>
    <row r="35" spans="1:7">
      <c r="A35" s="4" t="s">
        <v>533</v>
      </c>
    </row>
    <row r="36" spans="1:7">
      <c r="A36" s="3" t="s">
        <v>527</v>
      </c>
    </row>
    <row r="37" spans="1:7">
      <c r="A37" s="4" t="s">
        <v>82</v>
      </c>
      <c r="C37" s="8" t="n">
        <v>-13.8</v>
      </c>
      <c r="D37" s="8" t="n">
        <v>-8.5</v>
      </c>
      <c r="E37" s="8" t="n">
        <v>-24.9</v>
      </c>
      <c r="F37" s="8" t="n">
        <v>-16.1</v>
      </c>
    </row>
    <row r="38" spans="1:7">
      <c r="A38" s="4" t="s">
        <v>531</v>
      </c>
      <c r="C38" s="7" t="n">
        <v>-9.4</v>
      </c>
      <c r="D38" s="7" t="n">
        <v>-5.6</v>
      </c>
      <c r="E38" s="7" t="n">
        <v>-16.9</v>
      </c>
      <c r="F38" s="7" t="n">
        <v>-11.4</v>
      </c>
    </row>
    <row r="39" spans="1:7">
      <c r="A39" t="n"/>
    </row>
    <row r="40" spans="1:7">
      <c r="A40" s="4" t="s">
        <v>440</v>
      </c>
      <c r="B40" s="4" t="s">
        <v>534</v>
      </c>
    </row>
  </sheetData>
  <mergeCells count="5">
    <mergeCell ref="A1:B2"/>
    <mergeCell ref="C1:D1"/>
    <mergeCell ref="E1:F1"/>
    <mergeCell ref="A39:F39"/>
    <mergeCell ref="B40:F4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23</v>
      </c>
    </row>
    <row r="2" spans="1:3">
      <c r="A2" s="3" t="s">
        <v>527</v>
      </c>
    </row>
    <row r="3" spans="1:3">
      <c r="A3" s="4" t="s">
        <v>37</v>
      </c>
      <c r="B3" s="7" t="n">
        <v>4029.3</v>
      </c>
      <c r="C3" s="7" t="n">
        <v>4023.6</v>
      </c>
    </row>
    <row r="4" spans="1:3">
      <c r="A4" s="4" t="s">
        <v>528</v>
      </c>
    </row>
    <row r="5" spans="1:3">
      <c r="A5" s="3" t="s">
        <v>527</v>
      </c>
    </row>
    <row r="6" spans="1:3">
      <c r="A6" s="4" t="s">
        <v>37</v>
      </c>
      <c r="B6" s="8" t="n">
        <v>3707.3</v>
      </c>
      <c r="C6" s="8" t="n">
        <v>3704.2</v>
      </c>
    </row>
    <row r="7" spans="1:3">
      <c r="A7" s="4" t="s">
        <v>529</v>
      </c>
    </row>
    <row r="8" spans="1:3">
      <c r="A8" s="3" t="s">
        <v>527</v>
      </c>
    </row>
    <row r="9" spans="1:3">
      <c r="A9" s="4" t="s">
        <v>37</v>
      </c>
      <c r="B9" s="8" t="n">
        <v>266.4</v>
      </c>
      <c r="C9" s="8" t="n">
        <v>270.4</v>
      </c>
    </row>
    <row r="10" spans="1:3">
      <c r="A10" s="4" t="s">
        <v>533</v>
      </c>
    </row>
    <row r="11" spans="1:3">
      <c r="A11" s="3" t="s">
        <v>527</v>
      </c>
    </row>
    <row r="12" spans="1:3">
      <c r="A12" s="4" t="s">
        <v>37</v>
      </c>
      <c r="B12" s="7" t="n">
        <v>55.6</v>
      </c>
      <c r="C12" s="9" t="n">
        <v>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536</v>
      </c>
      <c r="B1" s="2" t="s">
        <v>1</v>
      </c>
    </row>
    <row r="2" spans="1:2">
      <c r="B2" s="2" t="s">
        <v>537</v>
      </c>
    </row>
    <row r="3" spans="1:2">
      <c r="A3" s="3" t="s">
        <v>222</v>
      </c>
    </row>
    <row r="4" spans="1:2">
      <c r="A4" s="4" t="s">
        <v>538</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4"/>
  </cols>
  <sheetData>
    <row r="1" spans="1:2">
      <c r="A1" s="1" t="s">
        <v>539</v>
      </c>
      <c r="B1" s="2" t="s">
        <v>2</v>
      </c>
    </row>
    <row r="2" spans="1:2">
      <c r="A2" s="3" t="s">
        <v>540</v>
      </c>
    </row>
    <row r="3" spans="1:2">
      <c r="A3" s="4" t="s">
        <v>349</v>
      </c>
      <c r="B3" s="4" t="s">
        <v>350</v>
      </c>
    </row>
    <row r="4" spans="1:2">
      <c r="A4" s="4" t="s">
        <v>541</v>
      </c>
    </row>
    <row r="5" spans="1:2">
      <c r="A5" s="3" t="s">
        <v>540</v>
      </c>
    </row>
    <row r="6" spans="1:2">
      <c r="A6" s="4" t="s">
        <v>349</v>
      </c>
      <c r="B6" s="4" t="s">
        <v>5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3</v>
      </c>
      <c r="B1" s="2" t="s">
        <v>2</v>
      </c>
      <c r="C1" s="2" t="s">
        <v>23</v>
      </c>
      <c r="D1" s="2" t="s">
        <v>69</v>
      </c>
      <c r="E1" s="2" t="s">
        <v>544</v>
      </c>
    </row>
    <row r="2" spans="1:5">
      <c r="A2" s="3" t="s">
        <v>545</v>
      </c>
    </row>
    <row r="3" spans="1:5">
      <c r="A3" s="4" t="s">
        <v>25</v>
      </c>
      <c r="B3" s="7" t="n">
        <v>68.40000000000001</v>
      </c>
      <c r="C3" s="7" t="n">
        <v>28.5</v>
      </c>
      <c r="D3" s="7" t="n">
        <v>223.4</v>
      </c>
      <c r="E3" s="7" t="n">
        <v>29.8</v>
      </c>
    </row>
    <row r="4" spans="1:5">
      <c r="A4" s="4" t="s">
        <v>546</v>
      </c>
      <c r="B4" s="8" t="n">
        <v>224.4</v>
      </c>
      <c r="C4" s="8" t="n">
        <v>217.5</v>
      </c>
    </row>
    <row r="5" spans="1:5">
      <c r="A5" s="4" t="s">
        <v>30</v>
      </c>
      <c r="B5" s="8" t="n">
        <v>146.4</v>
      </c>
      <c r="C5" s="8" t="n">
        <v>109.3</v>
      </c>
    </row>
    <row r="6" spans="1:5">
      <c r="A6" s="4" t="s">
        <v>31</v>
      </c>
      <c r="B6" s="8" t="n">
        <v>439.2</v>
      </c>
      <c r="C6" s="8" t="n">
        <v>355.3</v>
      </c>
    </row>
    <row r="7" spans="1:5">
      <c r="A7" s="4" t="s">
        <v>33</v>
      </c>
      <c r="B7" s="8" t="n">
        <v>747.8</v>
      </c>
      <c r="C7" s="8" t="n">
        <v>782.9</v>
      </c>
    </row>
    <row r="8" spans="1:5">
      <c r="A8" s="4" t="s">
        <v>34</v>
      </c>
      <c r="B8" s="5" t="n">
        <v>2144</v>
      </c>
      <c r="C8" s="8" t="n">
        <v>2154.2</v>
      </c>
    </row>
    <row r="9" spans="1:5">
      <c r="A9" s="4" t="s">
        <v>35</v>
      </c>
      <c r="B9" s="8" t="n">
        <v>606.8</v>
      </c>
      <c r="C9" s="8" t="n">
        <v>633.2</v>
      </c>
    </row>
    <row r="10" spans="1:5">
      <c r="A10" s="4" t="s">
        <v>547</v>
      </c>
      <c r="B10" s="5" t="n">
        <v>0</v>
      </c>
      <c r="C10" s="5" t="n">
        <v>0</v>
      </c>
    </row>
    <row r="11" spans="1:5">
      <c r="A11" s="4" t="s">
        <v>36</v>
      </c>
      <c r="B11" s="8" t="n">
        <v>91.5</v>
      </c>
      <c r="C11" s="5" t="n">
        <v>98</v>
      </c>
    </row>
    <row r="12" spans="1:5">
      <c r="A12" s="4" t="s">
        <v>548</v>
      </c>
      <c r="B12" s="5" t="n">
        <v>0</v>
      </c>
      <c r="C12" s="5" t="n">
        <v>0</v>
      </c>
    </row>
    <row r="13" spans="1:5">
      <c r="A13" s="4" t="s">
        <v>37</v>
      </c>
      <c r="B13" s="8" t="n">
        <v>4029.3</v>
      </c>
      <c r="C13" s="8" t="n">
        <v>4023.6</v>
      </c>
    </row>
    <row r="14" spans="1:5">
      <c r="A14" s="4" t="s">
        <v>46</v>
      </c>
      <c r="B14" s="8" t="n">
        <v>236.3</v>
      </c>
      <c r="C14" s="8" t="n">
        <v>255.2</v>
      </c>
    </row>
    <row r="15" spans="1:5">
      <c r="A15" s="4" t="s">
        <v>48</v>
      </c>
      <c r="B15" s="8" t="n">
        <v>2301.7</v>
      </c>
      <c r="C15" s="8" t="n">
        <v>2198.3</v>
      </c>
    </row>
    <row r="16" spans="1:5">
      <c r="A16" s="4" t="s">
        <v>49</v>
      </c>
      <c r="B16" s="8" t="n">
        <v>15.2</v>
      </c>
      <c r="C16" s="8" t="n">
        <v>17.2</v>
      </c>
    </row>
    <row r="17" spans="1:5">
      <c r="A17" s="4" t="s">
        <v>50</v>
      </c>
      <c r="B17" s="8" t="n">
        <v>36.6</v>
      </c>
      <c r="C17" s="8" t="n">
        <v>36.6</v>
      </c>
    </row>
    <row r="18" spans="1:5">
      <c r="A18" s="4" t="s">
        <v>549</v>
      </c>
      <c r="B18" s="5" t="n">
        <v>0</v>
      </c>
      <c r="C18" s="5" t="n">
        <v>0</v>
      </c>
    </row>
    <row r="19" spans="1:5">
      <c r="A19" s="4" t="s">
        <v>51</v>
      </c>
      <c r="B19" s="8" t="n">
        <v>69.2</v>
      </c>
      <c r="C19" s="8" t="n">
        <v>70.8</v>
      </c>
    </row>
    <row r="20" spans="1:5">
      <c r="A20" s="4" t="s">
        <v>548</v>
      </c>
      <c r="B20" s="5" t="n">
        <v>0</v>
      </c>
      <c r="C20" s="5" t="n">
        <v>0</v>
      </c>
    </row>
    <row r="21" spans="1:5">
      <c r="A21" s="4" t="s">
        <v>52</v>
      </c>
      <c r="B21" s="5" t="n">
        <v>2659</v>
      </c>
      <c r="C21" s="8" t="n">
        <v>2578.1</v>
      </c>
    </row>
    <row r="22" spans="1:5">
      <c r="A22" s="4" t="s">
        <v>550</v>
      </c>
      <c r="B22" s="8" t="n">
        <v>1370.3</v>
      </c>
      <c r="C22" s="8" t="n">
        <v>1445.5</v>
      </c>
      <c r="D22" s="8" t="n">
        <v>1369.1</v>
      </c>
    </row>
    <row r="23" spans="1:5">
      <c r="A23" s="4" t="s">
        <v>60</v>
      </c>
      <c r="B23" s="8" t="n">
        <v>4029.3</v>
      </c>
      <c r="C23" s="8" t="n">
        <v>4023.6</v>
      </c>
    </row>
    <row r="24" spans="1:5">
      <c r="A24" s="4" t="s">
        <v>541</v>
      </c>
    </row>
    <row r="25" spans="1:5">
      <c r="A25" s="3" t="s">
        <v>545</v>
      </c>
    </row>
    <row r="26" spans="1:5">
      <c r="A26" s="4" t="s">
        <v>25</v>
      </c>
      <c r="B26" s="5" t="n">
        <v>0</v>
      </c>
      <c r="C26" s="5" t="n">
        <v>0</v>
      </c>
      <c r="D26" s="5" t="n">
        <v>0</v>
      </c>
      <c r="E26" s="5" t="n">
        <v>0</v>
      </c>
    </row>
    <row r="27" spans="1:5">
      <c r="A27" s="4" t="s">
        <v>546</v>
      </c>
      <c r="B27" s="5" t="n">
        <v>0</v>
      </c>
      <c r="C27" s="5" t="n">
        <v>0</v>
      </c>
    </row>
    <row r="28" spans="1:5">
      <c r="A28" s="4" t="s">
        <v>30</v>
      </c>
      <c r="B28" s="5" t="n">
        <v>0</v>
      </c>
      <c r="C28" s="5" t="n">
        <v>0</v>
      </c>
    </row>
    <row r="29" spans="1:5">
      <c r="A29" s="4" t="s">
        <v>31</v>
      </c>
      <c r="B29" s="5" t="n">
        <v>0</v>
      </c>
      <c r="C29" s="5" t="n">
        <v>0</v>
      </c>
    </row>
    <row r="30" spans="1:5">
      <c r="A30" s="4" t="s">
        <v>33</v>
      </c>
      <c r="B30" s="5" t="n">
        <v>0</v>
      </c>
      <c r="C30" s="5" t="n">
        <v>0</v>
      </c>
    </row>
    <row r="31" spans="1:5">
      <c r="A31" s="4" t="s">
        <v>34</v>
      </c>
      <c r="B31" s="5" t="n">
        <v>0</v>
      </c>
      <c r="C31" s="5" t="n">
        <v>0</v>
      </c>
    </row>
    <row r="32" spans="1:5">
      <c r="A32" s="4" t="s">
        <v>35</v>
      </c>
      <c r="B32" s="5" t="n">
        <v>0</v>
      </c>
      <c r="C32" s="5" t="n">
        <v>0</v>
      </c>
    </row>
    <row r="33" spans="1:5">
      <c r="A33" s="4" t="s">
        <v>547</v>
      </c>
      <c r="B33" s="8" t="n">
        <v>1370.3</v>
      </c>
      <c r="C33" s="8" t="n">
        <v>1445.5</v>
      </c>
    </row>
    <row r="34" spans="1:5">
      <c r="A34" s="4" t="s">
        <v>36</v>
      </c>
      <c r="B34" s="5" t="n">
        <v>0</v>
      </c>
      <c r="C34" s="5" t="n">
        <v>0</v>
      </c>
    </row>
    <row r="35" spans="1:5">
      <c r="A35" s="4" t="s">
        <v>548</v>
      </c>
      <c r="B35" s="5" t="n">
        <v>0</v>
      </c>
      <c r="C35" s="5" t="n">
        <v>0</v>
      </c>
    </row>
    <row r="36" spans="1:5">
      <c r="A36" s="4" t="s">
        <v>37</v>
      </c>
      <c r="B36" s="8" t="n">
        <v>1370.3</v>
      </c>
      <c r="C36" s="8" t="n">
        <v>1445.5</v>
      </c>
    </row>
    <row r="37" spans="1:5">
      <c r="A37" s="4" t="s">
        <v>46</v>
      </c>
      <c r="B37" s="5" t="n">
        <v>0</v>
      </c>
      <c r="C37" s="5" t="n">
        <v>0</v>
      </c>
    </row>
    <row r="38" spans="1:5">
      <c r="A38" s="4" t="s">
        <v>48</v>
      </c>
      <c r="B38" s="5" t="n">
        <v>0</v>
      </c>
      <c r="C38" s="5" t="n">
        <v>0</v>
      </c>
    </row>
    <row r="39" spans="1:5">
      <c r="A39" s="4" t="s">
        <v>49</v>
      </c>
      <c r="B39" s="5" t="n">
        <v>0</v>
      </c>
      <c r="C39" s="5" t="n">
        <v>0</v>
      </c>
    </row>
    <row r="40" spans="1:5">
      <c r="A40" s="4" t="s">
        <v>50</v>
      </c>
      <c r="B40" s="5" t="n">
        <v>0</v>
      </c>
      <c r="C40" s="5" t="n">
        <v>0</v>
      </c>
    </row>
    <row r="41" spans="1:5">
      <c r="A41" s="4" t="s">
        <v>549</v>
      </c>
      <c r="B41" s="5" t="n">
        <v>0</v>
      </c>
      <c r="C41" s="5" t="n">
        <v>0</v>
      </c>
    </row>
    <row r="42" spans="1:5">
      <c r="A42" s="4" t="s">
        <v>51</v>
      </c>
      <c r="B42" s="5" t="n">
        <v>0</v>
      </c>
      <c r="C42" s="5" t="n">
        <v>0</v>
      </c>
    </row>
    <row r="43" spans="1:5">
      <c r="A43" s="4" t="s">
        <v>548</v>
      </c>
      <c r="B43" s="5" t="n">
        <v>0</v>
      </c>
      <c r="C43" s="5" t="n">
        <v>0</v>
      </c>
    </row>
    <row r="44" spans="1:5">
      <c r="A44" s="4" t="s">
        <v>52</v>
      </c>
      <c r="B44" s="5" t="n">
        <v>0</v>
      </c>
      <c r="C44" s="5" t="n">
        <v>0</v>
      </c>
    </row>
    <row r="45" spans="1:5">
      <c r="A45" s="4" t="s">
        <v>550</v>
      </c>
      <c r="B45" s="8" t="n">
        <v>1370.3</v>
      </c>
      <c r="C45" s="8" t="n">
        <v>1445.5</v>
      </c>
    </row>
    <row r="46" spans="1:5">
      <c r="A46" s="4" t="s">
        <v>60</v>
      </c>
      <c r="B46" s="8" t="n">
        <v>1370.3</v>
      </c>
      <c r="C46" s="8" t="n">
        <v>1445.5</v>
      </c>
    </row>
    <row r="47" spans="1:5">
      <c r="A47" s="4" t="s">
        <v>551</v>
      </c>
    </row>
    <row r="48" spans="1:5">
      <c r="A48" s="3" t="s">
        <v>545</v>
      </c>
    </row>
    <row r="49" spans="1:5">
      <c r="A49" s="4" t="s">
        <v>25</v>
      </c>
      <c r="B49" s="8" t="n">
        <v>17.8</v>
      </c>
      <c r="C49" s="8" t="n">
        <v>11.5</v>
      </c>
      <c r="D49" s="8" t="n">
        <v>196.1</v>
      </c>
      <c r="E49" s="5" t="n">
        <v>0</v>
      </c>
    </row>
    <row r="50" spans="1:5">
      <c r="A50" s="4" t="s">
        <v>546</v>
      </c>
      <c r="B50" s="5" t="n">
        <v>0</v>
      </c>
      <c r="C50" s="5" t="n">
        <v>0</v>
      </c>
    </row>
    <row r="51" spans="1:5">
      <c r="A51" s="4" t="s">
        <v>30</v>
      </c>
      <c r="B51" s="8" t="n">
        <v>5.7</v>
      </c>
      <c r="C51" s="8" t="n">
        <v>5.3</v>
      </c>
    </row>
    <row r="52" spans="1:5">
      <c r="A52" s="4" t="s">
        <v>31</v>
      </c>
      <c r="B52" s="8" t="n">
        <v>23.5</v>
      </c>
      <c r="C52" s="8" t="n">
        <v>16.8</v>
      </c>
    </row>
    <row r="53" spans="1:5">
      <c r="A53" s="4" t="s">
        <v>33</v>
      </c>
      <c r="B53" s="5" t="n">
        <v>0</v>
      </c>
      <c r="C53" s="5" t="n">
        <v>0</v>
      </c>
    </row>
    <row r="54" spans="1:5">
      <c r="A54" s="4" t="s">
        <v>34</v>
      </c>
      <c r="B54" s="5" t="n">
        <v>0</v>
      </c>
      <c r="C54" s="5" t="n">
        <v>0</v>
      </c>
    </row>
    <row r="55" spans="1:5">
      <c r="A55" s="4" t="s">
        <v>35</v>
      </c>
      <c r="B55" s="5" t="n">
        <v>0</v>
      </c>
      <c r="C55" s="5" t="n">
        <v>0</v>
      </c>
    </row>
    <row r="56" spans="1:5">
      <c r="A56" s="4" t="s">
        <v>547</v>
      </c>
      <c r="B56" s="8" t="n">
        <v>3637.4</v>
      </c>
      <c r="C56" s="5" t="n">
        <v>3613</v>
      </c>
    </row>
    <row r="57" spans="1:5">
      <c r="A57" s="4" t="s">
        <v>36</v>
      </c>
      <c r="B57" s="8" t="n">
        <v>30.5</v>
      </c>
      <c r="C57" s="8" t="n">
        <v>31.2</v>
      </c>
    </row>
    <row r="58" spans="1:5">
      <c r="A58" s="4" t="s">
        <v>548</v>
      </c>
      <c r="B58" s="5" t="n">
        <v>0</v>
      </c>
      <c r="C58" s="5" t="n">
        <v>0</v>
      </c>
    </row>
    <row r="59" spans="1:5">
      <c r="A59" s="4" t="s">
        <v>37</v>
      </c>
      <c r="B59" s="8" t="n">
        <v>3691.4</v>
      </c>
      <c r="C59" s="5" t="n">
        <v>3661</v>
      </c>
    </row>
    <row r="60" spans="1:5">
      <c r="A60" s="4" t="s">
        <v>46</v>
      </c>
      <c r="B60" s="8" t="n">
        <v>19.7</v>
      </c>
      <c r="C60" s="8" t="n">
        <v>17.9</v>
      </c>
    </row>
    <row r="61" spans="1:5">
      <c r="A61" s="4" t="s">
        <v>48</v>
      </c>
      <c r="B61" s="8" t="n">
        <v>2301.4</v>
      </c>
      <c r="C61" s="8" t="n">
        <v>2197.6</v>
      </c>
    </row>
    <row r="62" spans="1:5">
      <c r="A62" s="4" t="s">
        <v>49</v>
      </c>
      <c r="B62" s="5" t="n">
        <v>0</v>
      </c>
      <c r="C62" s="5" t="n">
        <v>0</v>
      </c>
    </row>
    <row r="63" spans="1:5">
      <c r="A63" s="4" t="s">
        <v>50</v>
      </c>
      <c r="B63" s="5" t="n">
        <v>0</v>
      </c>
      <c r="C63" s="5" t="n">
        <v>0</v>
      </c>
    </row>
    <row r="64" spans="1:5">
      <c r="A64" s="4" t="s">
        <v>549</v>
      </c>
      <c r="B64" s="5" t="n">
        <v>0</v>
      </c>
      <c r="C64" s="5" t="n">
        <v>0</v>
      </c>
    </row>
    <row r="65" spans="1:5">
      <c r="A65" s="4" t="s">
        <v>51</v>
      </c>
      <c r="B65" s="5" t="n">
        <v>0</v>
      </c>
      <c r="C65" s="5" t="n">
        <v>0</v>
      </c>
    </row>
    <row r="66" spans="1:5">
      <c r="A66" s="4" t="s">
        <v>548</v>
      </c>
      <c r="B66" s="5" t="n">
        <v>0</v>
      </c>
      <c r="C66" s="5" t="n">
        <v>0</v>
      </c>
    </row>
    <row r="67" spans="1:5">
      <c r="A67" s="4" t="s">
        <v>52</v>
      </c>
      <c r="B67" s="8" t="n">
        <v>2321.1</v>
      </c>
      <c r="C67" s="8" t="n">
        <v>2215.5</v>
      </c>
    </row>
    <row r="68" spans="1:5">
      <c r="A68" s="4" t="s">
        <v>550</v>
      </c>
      <c r="B68" s="8" t="n">
        <v>1370.3</v>
      </c>
      <c r="C68" s="8" t="n">
        <v>1445.5</v>
      </c>
    </row>
    <row r="69" spans="1:5">
      <c r="A69" s="4" t="s">
        <v>60</v>
      </c>
      <c r="B69" s="8" t="n">
        <v>3691.4</v>
      </c>
      <c r="C69" s="5" t="n">
        <v>3661</v>
      </c>
    </row>
    <row r="70" spans="1:5">
      <c r="A70" s="4" t="s">
        <v>552</v>
      </c>
    </row>
    <row r="71" spans="1:5">
      <c r="A71" s="3" t="s">
        <v>545</v>
      </c>
    </row>
    <row r="72" spans="1:5">
      <c r="A72" s="4" t="s">
        <v>25</v>
      </c>
      <c r="B72" s="8" t="n">
        <v>26.2</v>
      </c>
      <c r="C72" s="8" t="n">
        <v>8.800000000000001</v>
      </c>
      <c r="D72" s="8" t="n">
        <v>8.4</v>
      </c>
      <c r="E72" s="8" t="n">
        <v>2.1</v>
      </c>
    </row>
    <row r="73" spans="1:5">
      <c r="A73" s="4" t="s">
        <v>546</v>
      </c>
      <c r="B73" s="5" t="n">
        <v>194</v>
      </c>
      <c r="C73" s="8" t="n">
        <v>186.5</v>
      </c>
    </row>
    <row r="74" spans="1:5">
      <c r="A74" s="4" t="s">
        <v>30</v>
      </c>
      <c r="B74" s="8" t="n">
        <v>119.4</v>
      </c>
      <c r="C74" s="8" t="n">
        <v>83.5</v>
      </c>
    </row>
    <row r="75" spans="1:5">
      <c r="A75" s="4" t="s">
        <v>31</v>
      </c>
      <c r="B75" s="8" t="n">
        <v>339.6</v>
      </c>
      <c r="C75" s="8" t="n">
        <v>278.8</v>
      </c>
    </row>
    <row r="76" spans="1:5">
      <c r="A76" s="4" t="s">
        <v>33</v>
      </c>
      <c r="B76" s="8" t="n">
        <v>663.1</v>
      </c>
      <c r="C76" s="8" t="n">
        <v>683.3</v>
      </c>
    </row>
    <row r="77" spans="1:5">
      <c r="A77" s="4" t="s">
        <v>34</v>
      </c>
      <c r="B77" s="5" t="n">
        <v>2046</v>
      </c>
      <c r="C77" s="8" t="n">
        <v>2050.6</v>
      </c>
    </row>
    <row r="78" spans="1:5">
      <c r="A78" s="4" t="s">
        <v>35</v>
      </c>
      <c r="B78" s="8" t="n">
        <v>606.7</v>
      </c>
      <c r="C78" s="5" t="n">
        <v>633</v>
      </c>
    </row>
    <row r="79" spans="1:5">
      <c r="A79" s="4" t="s">
        <v>547</v>
      </c>
      <c r="B79" s="8" t="n">
        <v>192.6</v>
      </c>
      <c r="C79" s="8" t="n">
        <v>208.1</v>
      </c>
    </row>
    <row r="80" spans="1:5">
      <c r="A80" s="4" t="s">
        <v>36</v>
      </c>
      <c r="B80" s="8" t="n">
        <v>54.5</v>
      </c>
      <c r="C80" s="8" t="n">
        <v>59.5</v>
      </c>
    </row>
    <row r="81" spans="1:5">
      <c r="A81" s="4" t="s">
        <v>548</v>
      </c>
      <c r="B81" s="8" t="n">
        <v>70.59999999999999</v>
      </c>
      <c r="C81" s="8" t="n">
        <v>75.09999999999999</v>
      </c>
    </row>
    <row r="82" spans="1:5">
      <c r="A82" s="4" t="s">
        <v>37</v>
      </c>
      <c r="B82" s="8" t="n">
        <v>3973.1</v>
      </c>
      <c r="C82" s="8" t="n">
        <v>3988.4</v>
      </c>
    </row>
    <row r="83" spans="1:5">
      <c r="A83" s="4" t="s">
        <v>46</v>
      </c>
      <c r="B83" s="5" t="n">
        <v>183</v>
      </c>
      <c r="C83" s="8" t="n">
        <v>219.1</v>
      </c>
    </row>
    <row r="84" spans="1:5">
      <c r="A84" s="4" t="s">
        <v>48</v>
      </c>
      <c r="B84" s="8" t="n">
        <v>0.3</v>
      </c>
      <c r="C84" s="8" t="n">
        <v>0.7</v>
      </c>
    </row>
    <row r="85" spans="1:5">
      <c r="A85" s="4" t="s">
        <v>49</v>
      </c>
      <c r="B85" s="8" t="n">
        <v>1.3</v>
      </c>
      <c r="C85" s="5" t="n">
        <v>0</v>
      </c>
    </row>
    <row r="86" spans="1:5">
      <c r="A86" s="4" t="s">
        <v>50</v>
      </c>
      <c r="B86" s="8" t="n">
        <v>28.5</v>
      </c>
      <c r="C86" s="8" t="n">
        <v>28.3</v>
      </c>
    </row>
    <row r="87" spans="1:5">
      <c r="A87" s="4" t="s">
        <v>549</v>
      </c>
      <c r="B87" s="8" t="n">
        <v>2267.1</v>
      </c>
      <c r="C87" s="8" t="n">
        <v>2167.5</v>
      </c>
    </row>
    <row r="88" spans="1:5">
      <c r="A88" s="4" t="s">
        <v>51</v>
      </c>
      <c r="B88" s="8" t="n">
        <v>63.6</v>
      </c>
      <c r="C88" s="8" t="n">
        <v>64.40000000000001</v>
      </c>
    </row>
    <row r="89" spans="1:5">
      <c r="A89" s="4" t="s">
        <v>548</v>
      </c>
      <c r="B89" s="5" t="n">
        <v>59</v>
      </c>
      <c r="C89" s="8" t="n">
        <v>62.9</v>
      </c>
    </row>
    <row r="90" spans="1:5">
      <c r="A90" s="4" t="s">
        <v>52</v>
      </c>
      <c r="B90" s="8" t="n">
        <v>2602.8</v>
      </c>
      <c r="C90" s="8" t="n">
        <v>2542.9</v>
      </c>
    </row>
    <row r="91" spans="1:5">
      <c r="A91" s="4" t="s">
        <v>550</v>
      </c>
      <c r="B91" s="8" t="n">
        <v>1370.3</v>
      </c>
      <c r="C91" s="8" t="n">
        <v>1445.5</v>
      </c>
    </row>
    <row r="92" spans="1:5">
      <c r="A92" s="4" t="s">
        <v>60</v>
      </c>
      <c r="B92" s="8" t="n">
        <v>3973.1</v>
      </c>
      <c r="C92" s="8" t="n">
        <v>3988.4</v>
      </c>
    </row>
    <row r="93" spans="1:5">
      <c r="A93" s="4" t="s">
        <v>553</v>
      </c>
    </row>
    <row r="94" spans="1:5">
      <c r="A94" s="3" t="s">
        <v>545</v>
      </c>
    </row>
    <row r="95" spans="1:5">
      <c r="A95" s="4" t="s">
        <v>25</v>
      </c>
      <c r="B95" s="8" t="n">
        <v>24.4</v>
      </c>
      <c r="C95" s="8" t="n">
        <v>8.199999999999999</v>
      </c>
      <c r="D95" s="8" t="n">
        <v>18.9</v>
      </c>
      <c r="E95" s="8" t="n">
        <v>27.7</v>
      </c>
    </row>
    <row r="96" spans="1:5">
      <c r="A96" s="4" t="s">
        <v>546</v>
      </c>
      <c r="B96" s="8" t="n">
        <v>30.4</v>
      </c>
      <c r="C96" s="5" t="n">
        <v>31</v>
      </c>
    </row>
    <row r="97" spans="1:5">
      <c r="A97" s="4" t="s">
        <v>30</v>
      </c>
      <c r="B97" s="8" t="n">
        <v>21.3</v>
      </c>
      <c r="C97" s="8" t="n">
        <v>20.5</v>
      </c>
    </row>
    <row r="98" spans="1:5">
      <c r="A98" s="4" t="s">
        <v>31</v>
      </c>
      <c r="B98" s="8" t="n">
        <v>76.09999999999999</v>
      </c>
      <c r="C98" s="8" t="n">
        <v>59.7</v>
      </c>
    </row>
    <row r="99" spans="1:5">
      <c r="A99" s="4" t="s">
        <v>33</v>
      </c>
      <c r="B99" s="8" t="n">
        <v>84.7</v>
      </c>
      <c r="C99" s="8" t="n">
        <v>99.59999999999999</v>
      </c>
    </row>
    <row r="100" spans="1:5">
      <c r="A100" s="4" t="s">
        <v>34</v>
      </c>
      <c r="B100" s="5" t="n">
        <v>98</v>
      </c>
      <c r="C100" s="8" t="n">
        <v>103.6</v>
      </c>
    </row>
    <row r="101" spans="1:5">
      <c r="A101" s="4" t="s">
        <v>35</v>
      </c>
      <c r="B101" s="8" t="n">
        <v>0.1</v>
      </c>
      <c r="C101" s="8" t="n">
        <v>0.2</v>
      </c>
    </row>
    <row r="102" spans="1:5">
      <c r="A102" s="4" t="s">
        <v>547</v>
      </c>
      <c r="B102" s="5" t="n">
        <v>0</v>
      </c>
      <c r="C102" s="5" t="n">
        <v>0</v>
      </c>
    </row>
    <row r="103" spans="1:5">
      <c r="A103" s="4" t="s">
        <v>36</v>
      </c>
      <c r="B103" s="8" t="n">
        <v>6.5</v>
      </c>
      <c r="C103" s="8" t="n">
        <v>7.3</v>
      </c>
    </row>
    <row r="104" spans="1:5">
      <c r="A104" s="4" t="s">
        <v>548</v>
      </c>
      <c r="B104" s="5" t="n">
        <v>59</v>
      </c>
      <c r="C104" s="8" t="n">
        <v>62.9</v>
      </c>
    </row>
    <row r="105" spans="1:5">
      <c r="A105" s="4" t="s">
        <v>37</v>
      </c>
      <c r="B105" s="8" t="n">
        <v>324.4</v>
      </c>
      <c r="C105" s="8" t="n">
        <v>333.3</v>
      </c>
    </row>
    <row r="106" spans="1:5">
      <c r="A106" s="4" t="s">
        <v>46</v>
      </c>
      <c r="B106" s="8" t="n">
        <v>33.6</v>
      </c>
      <c r="C106" s="8" t="n">
        <v>18.2</v>
      </c>
    </row>
    <row r="107" spans="1:5">
      <c r="A107" s="4" t="s">
        <v>48</v>
      </c>
      <c r="B107" s="5" t="n">
        <v>0</v>
      </c>
      <c r="C107" s="5" t="n">
        <v>0</v>
      </c>
    </row>
    <row r="108" spans="1:5">
      <c r="A108" s="4" t="s">
        <v>49</v>
      </c>
      <c r="B108" s="8" t="n">
        <v>13.9</v>
      </c>
      <c r="C108" s="8" t="n">
        <v>17.2</v>
      </c>
    </row>
    <row r="109" spans="1:5">
      <c r="A109" s="4" t="s">
        <v>50</v>
      </c>
      <c r="B109" s="8" t="n">
        <v>8.1</v>
      </c>
      <c r="C109" s="8" t="n">
        <v>8.300000000000001</v>
      </c>
    </row>
    <row r="110" spans="1:5">
      <c r="A110" s="4" t="s">
        <v>549</v>
      </c>
      <c r="B110" s="5" t="n">
        <v>0</v>
      </c>
      <c r="C110" s="5" t="n">
        <v>0</v>
      </c>
    </row>
    <row r="111" spans="1:5">
      <c r="A111" s="4" t="s">
        <v>51</v>
      </c>
      <c r="B111" s="8" t="n">
        <v>5.6</v>
      </c>
      <c r="C111" s="8" t="n">
        <v>6.4</v>
      </c>
    </row>
    <row r="112" spans="1:5">
      <c r="A112" s="4" t="s">
        <v>548</v>
      </c>
      <c r="B112" s="8" t="n">
        <v>70.59999999999999</v>
      </c>
      <c r="C112" s="8" t="n">
        <v>75.09999999999999</v>
      </c>
    </row>
    <row r="113" spans="1:5">
      <c r="A113" s="4" t="s">
        <v>52</v>
      </c>
      <c r="B113" s="8" t="n">
        <v>131.8</v>
      </c>
      <c r="C113" s="8" t="n">
        <v>125.2</v>
      </c>
    </row>
    <row r="114" spans="1:5">
      <c r="A114" s="4" t="s">
        <v>550</v>
      </c>
      <c r="B114" s="8" t="n">
        <v>192.6</v>
      </c>
      <c r="C114" s="8" t="n">
        <v>208.1</v>
      </c>
    </row>
    <row r="115" spans="1:5">
      <c r="A115" s="4" t="s">
        <v>60</v>
      </c>
      <c r="B115" s="8" t="n">
        <v>324.4</v>
      </c>
      <c r="C115" s="8" t="n">
        <v>333.3</v>
      </c>
    </row>
    <row r="116" spans="1:5">
      <c r="A116" s="4" t="s">
        <v>554</v>
      </c>
    </row>
    <row r="117" spans="1:5">
      <c r="A117" s="3" t="s">
        <v>545</v>
      </c>
    </row>
    <row r="118" spans="1:5">
      <c r="A118" s="4" t="s">
        <v>25</v>
      </c>
      <c r="B118" s="5" t="n">
        <v>0</v>
      </c>
      <c r="C118" s="5" t="n">
        <v>0</v>
      </c>
      <c r="D118" s="9" t="n">
        <v>0</v>
      </c>
      <c r="E118" s="9" t="n">
        <v>0</v>
      </c>
    </row>
    <row r="119" spans="1:5">
      <c r="A119" s="4" t="s">
        <v>546</v>
      </c>
      <c r="B119" s="5" t="n">
        <v>0</v>
      </c>
      <c r="C119" s="5" t="n">
        <v>0</v>
      </c>
    </row>
    <row r="120" spans="1:5">
      <c r="A120" s="4" t="s">
        <v>30</v>
      </c>
      <c r="B120" s="5" t="n">
        <v>0</v>
      </c>
      <c r="C120" s="5" t="n">
        <v>0</v>
      </c>
    </row>
    <row r="121" spans="1:5">
      <c r="A121" s="4" t="s">
        <v>31</v>
      </c>
      <c r="B121" s="5" t="n">
        <v>0</v>
      </c>
      <c r="C121" s="5" t="n">
        <v>0</v>
      </c>
    </row>
    <row r="122" spans="1:5">
      <c r="A122" s="4" t="s">
        <v>33</v>
      </c>
      <c r="B122" s="5" t="n">
        <v>0</v>
      </c>
      <c r="C122" s="5" t="n">
        <v>0</v>
      </c>
    </row>
    <row r="123" spans="1:5">
      <c r="A123" s="4" t="s">
        <v>34</v>
      </c>
      <c r="B123" s="5" t="n">
        <v>0</v>
      </c>
      <c r="C123" s="5" t="n">
        <v>0</v>
      </c>
    </row>
    <row r="124" spans="1:5">
      <c r="A124" s="4" t="s">
        <v>35</v>
      </c>
      <c r="B124" s="5" t="n">
        <v>0</v>
      </c>
      <c r="C124" s="5" t="n">
        <v>0</v>
      </c>
    </row>
    <row r="125" spans="1:5">
      <c r="A125" s="4" t="s">
        <v>547</v>
      </c>
      <c r="B125" s="8" t="n">
        <v>-5200.3</v>
      </c>
      <c r="C125" s="8" t="n">
        <v>-5266.6</v>
      </c>
    </row>
    <row r="126" spans="1:5">
      <c r="A126" s="4" t="s">
        <v>36</v>
      </c>
      <c r="B126" s="5" t="n">
        <v>0</v>
      </c>
      <c r="C126" s="5" t="n">
        <v>0</v>
      </c>
    </row>
    <row r="127" spans="1:5">
      <c r="A127" s="4" t="s">
        <v>548</v>
      </c>
      <c r="B127" s="8" t="n">
        <v>-129.6</v>
      </c>
      <c r="C127" s="5" t="n">
        <v>-138</v>
      </c>
    </row>
    <row r="128" spans="1:5">
      <c r="A128" s="4" t="s">
        <v>37</v>
      </c>
      <c r="B128" s="8" t="n">
        <v>-5329.9</v>
      </c>
      <c r="C128" s="8" t="n">
        <v>-5404.6</v>
      </c>
    </row>
    <row r="129" spans="1:5">
      <c r="A129" s="4" t="s">
        <v>46</v>
      </c>
      <c r="B129" s="5" t="n">
        <v>0</v>
      </c>
      <c r="C129" s="5" t="n">
        <v>0</v>
      </c>
    </row>
    <row r="130" spans="1:5">
      <c r="A130" s="4" t="s">
        <v>48</v>
      </c>
      <c r="B130" s="5" t="n">
        <v>0</v>
      </c>
      <c r="C130" s="5" t="n">
        <v>0</v>
      </c>
    </row>
    <row r="131" spans="1:5">
      <c r="A131" s="4" t="s">
        <v>49</v>
      </c>
      <c r="B131" s="5" t="n">
        <v>0</v>
      </c>
      <c r="C131" s="5" t="n">
        <v>0</v>
      </c>
    </row>
    <row r="132" spans="1:5">
      <c r="A132" s="4" t="s">
        <v>50</v>
      </c>
      <c r="B132" s="5" t="n">
        <v>0</v>
      </c>
      <c r="C132" s="5" t="n">
        <v>0</v>
      </c>
    </row>
    <row r="133" spans="1:5">
      <c r="A133" s="4" t="s">
        <v>549</v>
      </c>
      <c r="B133" s="8" t="n">
        <v>-2267.1</v>
      </c>
      <c r="C133" s="8" t="n">
        <v>-2167.5</v>
      </c>
    </row>
    <row r="134" spans="1:5">
      <c r="A134" s="4" t="s">
        <v>51</v>
      </c>
      <c r="B134" s="5" t="n">
        <v>0</v>
      </c>
      <c r="C134" s="5" t="n">
        <v>0</v>
      </c>
    </row>
    <row r="135" spans="1:5">
      <c r="A135" s="4" t="s">
        <v>548</v>
      </c>
      <c r="B135" s="8" t="n">
        <v>-129.6</v>
      </c>
      <c r="C135" s="5" t="n">
        <v>-138</v>
      </c>
    </row>
    <row r="136" spans="1:5">
      <c r="A136" s="4" t="s">
        <v>52</v>
      </c>
      <c r="B136" s="8" t="n">
        <v>-2396.7</v>
      </c>
      <c r="C136" s="8" t="n">
        <v>-2305.5</v>
      </c>
    </row>
    <row r="137" spans="1:5">
      <c r="A137" s="4" t="s">
        <v>550</v>
      </c>
      <c r="B137" s="8" t="n">
        <v>-2933.2</v>
      </c>
      <c r="C137" s="8" t="n">
        <v>-3099.1</v>
      </c>
    </row>
    <row r="138" spans="1:5">
      <c r="A138" s="4" t="s">
        <v>60</v>
      </c>
      <c r="B138" s="7" t="n">
        <v>-5329.9</v>
      </c>
      <c r="C138" s="7" t="n">
        <v>-540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55</v>
      </c>
      <c r="B1" s="2" t="s">
        <v>68</v>
      </c>
      <c r="D1" s="2" t="s">
        <v>1</v>
      </c>
      <c r="F1" s="2" t="s">
        <v>431</v>
      </c>
    </row>
    <row r="2" spans="1:6">
      <c r="B2" s="2" t="s">
        <v>2</v>
      </c>
      <c r="C2" s="2" t="s">
        <v>69</v>
      </c>
      <c r="D2" s="2" t="s">
        <v>2</v>
      </c>
      <c r="E2" s="2" t="s">
        <v>69</v>
      </c>
      <c r="F2" s="2" t="s">
        <v>23</v>
      </c>
    </row>
    <row r="3" spans="1:6">
      <c r="A3" s="3" t="s">
        <v>556</v>
      </c>
    </row>
    <row r="4" spans="1:6">
      <c r="A4" s="4" t="s">
        <v>71</v>
      </c>
      <c r="B4" s="7" t="n">
        <v>280.1</v>
      </c>
      <c r="C4" s="7" t="n">
        <v>244.2</v>
      </c>
      <c r="D4" s="9" t="n">
        <v>527</v>
      </c>
      <c r="E4" s="7" t="n">
        <v>449.3</v>
      </c>
    </row>
    <row r="5" spans="1:6">
      <c r="A5" s="4" t="s">
        <v>72</v>
      </c>
      <c r="B5" s="8" t="n">
        <v>104.6</v>
      </c>
      <c r="C5" s="8" t="n">
        <v>90.2</v>
      </c>
      <c r="D5" s="8" t="n">
        <v>201.6</v>
      </c>
      <c r="E5" s="5" t="n">
        <v>173</v>
      </c>
    </row>
    <row r="6" spans="1:6">
      <c r="A6" s="4" t="s">
        <v>73</v>
      </c>
      <c r="B6" s="8" t="n">
        <v>384.7</v>
      </c>
      <c r="C6" s="8" t="n">
        <v>334.4</v>
      </c>
      <c r="D6" s="8" t="n">
        <v>728.6</v>
      </c>
      <c r="E6" s="8" t="n">
        <v>622.3</v>
      </c>
    </row>
    <row r="7" spans="1:6">
      <c r="A7" s="4" t="s">
        <v>75</v>
      </c>
      <c r="B7" s="8" t="n">
        <v>206.4</v>
      </c>
      <c r="C7" s="8" t="n">
        <v>171.6</v>
      </c>
      <c r="D7" s="8" t="n">
        <v>405.2</v>
      </c>
      <c r="E7" s="8" t="n">
        <v>335.1</v>
      </c>
    </row>
    <row r="8" spans="1:6">
      <c r="A8" s="4" t="s">
        <v>76</v>
      </c>
      <c r="B8" s="8" t="n">
        <v>63.6</v>
      </c>
      <c r="C8" s="8" t="n">
        <v>55.4</v>
      </c>
      <c r="D8" s="8" t="n">
        <v>125.3</v>
      </c>
      <c r="E8" s="5" t="n">
        <v>106</v>
      </c>
    </row>
    <row r="9" spans="1:6">
      <c r="A9" s="4" t="s">
        <v>77</v>
      </c>
      <c r="B9" s="5" t="n">
        <v>2</v>
      </c>
      <c r="C9" s="5" t="n">
        <v>0</v>
      </c>
      <c r="D9" s="8" t="n">
        <v>2.6</v>
      </c>
      <c r="E9" s="5" t="n">
        <v>0</v>
      </c>
      <c r="F9" s="7" t="n">
        <v>9.800000000000001</v>
      </c>
    </row>
    <row r="10" spans="1:6">
      <c r="A10" s="4" t="s">
        <v>78</v>
      </c>
      <c r="B10" s="8" t="n">
        <v>0.9</v>
      </c>
      <c r="C10" s="5" t="n">
        <v>0</v>
      </c>
      <c r="D10" s="8" t="n">
        <v>0.6</v>
      </c>
      <c r="E10" s="8" t="n">
        <v>-0.9</v>
      </c>
    </row>
    <row r="11" spans="1:6">
      <c r="A11" s="4" t="s">
        <v>79</v>
      </c>
      <c r="B11" s="5" t="n">
        <v>28</v>
      </c>
      <c r="C11" s="8" t="n">
        <v>26.5</v>
      </c>
      <c r="D11" s="8" t="n">
        <v>56.7</v>
      </c>
      <c r="E11" s="8" t="n">
        <v>52.6</v>
      </c>
    </row>
    <row r="12" spans="1:6">
      <c r="A12" s="4" t="s">
        <v>80</v>
      </c>
      <c r="B12" s="8" t="n">
        <v>29.2</v>
      </c>
      <c r="C12" s="8" t="n">
        <v>22.6</v>
      </c>
      <c r="D12" s="5" t="n">
        <v>57</v>
      </c>
      <c r="E12" s="8" t="n">
        <v>44.5</v>
      </c>
    </row>
    <row r="13" spans="1:6">
      <c r="A13" s="4" t="s">
        <v>81</v>
      </c>
      <c r="B13" s="8" t="n">
        <v>330.1</v>
      </c>
      <c r="C13" s="8" t="n">
        <v>276.1</v>
      </c>
      <c r="D13" s="8" t="n">
        <v>647.4</v>
      </c>
      <c r="E13" s="8" t="n">
        <v>537.3</v>
      </c>
    </row>
    <row r="14" spans="1:6">
      <c r="A14" s="4" t="s">
        <v>557</v>
      </c>
      <c r="B14" s="8" t="n">
        <v>54.6</v>
      </c>
      <c r="C14" s="8" t="n">
        <v>58.3</v>
      </c>
      <c r="D14" s="8" t="n">
        <v>81.2</v>
      </c>
      <c r="E14" s="5" t="n">
        <v>85</v>
      </c>
    </row>
    <row r="15" spans="1:6">
      <c r="A15" s="4" t="s">
        <v>558</v>
      </c>
      <c r="B15" s="8" t="n">
        <v>-28.9</v>
      </c>
      <c r="C15" s="8" t="n">
        <v>-18.5</v>
      </c>
      <c r="D15" s="8" t="n">
        <v>-56.7</v>
      </c>
      <c r="E15" s="5" t="n">
        <v>-31</v>
      </c>
    </row>
    <row r="16" spans="1:6">
      <c r="A16" s="4" t="s">
        <v>84</v>
      </c>
      <c r="B16" s="8" t="n">
        <v>-0.1</v>
      </c>
      <c r="C16" s="5" t="n">
        <v>0</v>
      </c>
      <c r="D16" s="5" t="n">
        <v>0</v>
      </c>
      <c r="E16" s="8" t="n">
        <v>-0.5</v>
      </c>
    </row>
    <row r="17" spans="1:6">
      <c r="A17" s="4" t="s">
        <v>85</v>
      </c>
      <c r="B17" s="8" t="n">
        <v>25.6</v>
      </c>
      <c r="C17" s="8" t="n">
        <v>39.8</v>
      </c>
      <c r="D17" s="8" t="n">
        <v>24.5</v>
      </c>
      <c r="E17" s="8" t="n">
        <v>53.5</v>
      </c>
    </row>
    <row r="18" spans="1:6">
      <c r="A18" s="4" t="s">
        <v>86</v>
      </c>
      <c r="B18" s="8" t="n">
        <v>-4.5</v>
      </c>
      <c r="C18" s="8" t="n">
        <v>-17.6</v>
      </c>
      <c r="D18" s="8" t="n">
        <v>-3.1</v>
      </c>
      <c r="E18" s="8" t="n">
        <v>-23.5</v>
      </c>
    </row>
    <row r="19" spans="1:6">
      <c r="A19" s="4" t="s">
        <v>87</v>
      </c>
      <c r="B19" s="8" t="n">
        <v>1.1</v>
      </c>
      <c r="C19" s="8" t="n">
        <v>0.2</v>
      </c>
      <c r="D19" s="8" t="n">
        <v>1.9</v>
      </c>
      <c r="E19" s="8" t="n">
        <v>0.8</v>
      </c>
    </row>
    <row r="20" spans="1:6">
      <c r="A20" s="4" t="s">
        <v>88</v>
      </c>
      <c r="B20" s="8" t="n">
        <v>22.2</v>
      </c>
      <c r="C20" s="8" t="n">
        <v>22.4</v>
      </c>
      <c r="D20" s="8" t="n">
        <v>23.3</v>
      </c>
      <c r="E20" s="8" t="n">
        <v>30.8</v>
      </c>
    </row>
    <row r="21" spans="1:6">
      <c r="A21" s="4" t="s">
        <v>99</v>
      </c>
      <c r="B21" s="8" t="n">
        <v>2.2</v>
      </c>
      <c r="C21" s="8" t="n">
        <v>3.3</v>
      </c>
      <c r="D21" s="8" t="n">
        <v>-11.1</v>
      </c>
      <c r="E21" s="8" t="n">
        <v>5.1</v>
      </c>
    </row>
    <row r="22" spans="1:6">
      <c r="A22" s="4" t="s">
        <v>100</v>
      </c>
      <c r="B22" s="8" t="n">
        <v>0.1</v>
      </c>
      <c r="C22" s="5" t="n">
        <v>0</v>
      </c>
      <c r="D22" s="8" t="n">
        <v>0.3</v>
      </c>
      <c r="E22" s="8" t="n">
        <v>0.2</v>
      </c>
    </row>
    <row r="23" spans="1:6">
      <c r="A23" s="4" t="s">
        <v>559</v>
      </c>
      <c r="B23" s="5" t="n">
        <v>0</v>
      </c>
      <c r="C23" s="5" t="n">
        <v>0</v>
      </c>
      <c r="D23" s="5" t="n">
        <v>0</v>
      </c>
      <c r="E23" s="5" t="n">
        <v>0</v>
      </c>
    </row>
    <row r="24" spans="1:6">
      <c r="A24" s="4" t="s">
        <v>101</v>
      </c>
      <c r="B24" s="8" t="n">
        <v>2.3</v>
      </c>
      <c r="C24" s="8" t="n">
        <v>3.3</v>
      </c>
      <c r="D24" s="8" t="n">
        <v>-10.8</v>
      </c>
      <c r="E24" s="8" t="n">
        <v>5.3</v>
      </c>
    </row>
    <row r="25" spans="1:6">
      <c r="A25" s="4" t="s">
        <v>102</v>
      </c>
      <c r="B25" s="8" t="n">
        <v>24.5</v>
      </c>
      <c r="C25" s="8" t="n">
        <v>25.7</v>
      </c>
      <c r="D25" s="8" t="n">
        <v>12.5</v>
      </c>
      <c r="E25" s="8" t="n">
        <v>36.1</v>
      </c>
    </row>
    <row r="26" spans="1:6">
      <c r="A26" s="4" t="s">
        <v>541</v>
      </c>
    </row>
    <row r="27" spans="1:6">
      <c r="A27" s="3" t="s">
        <v>556</v>
      </c>
    </row>
    <row r="28" spans="1:6">
      <c r="A28" s="4" t="s">
        <v>71</v>
      </c>
      <c r="B28" s="5" t="n">
        <v>0</v>
      </c>
      <c r="C28" s="5" t="n">
        <v>0</v>
      </c>
      <c r="D28" s="5" t="n">
        <v>0</v>
      </c>
      <c r="E28" s="5" t="n">
        <v>0</v>
      </c>
    </row>
    <row r="29" spans="1:6">
      <c r="A29" s="4" t="s">
        <v>72</v>
      </c>
      <c r="B29" s="5" t="n">
        <v>0</v>
      </c>
      <c r="C29" s="5" t="n">
        <v>0</v>
      </c>
      <c r="D29" s="5" t="n">
        <v>0</v>
      </c>
      <c r="E29" s="5" t="n">
        <v>0</v>
      </c>
    </row>
    <row r="30" spans="1:6">
      <c r="A30" s="4" t="s">
        <v>73</v>
      </c>
      <c r="B30" s="5" t="n">
        <v>0</v>
      </c>
      <c r="C30" s="5" t="n">
        <v>0</v>
      </c>
      <c r="D30" s="5" t="n">
        <v>0</v>
      </c>
      <c r="E30" s="5" t="n">
        <v>0</v>
      </c>
    </row>
    <row r="31" spans="1:6">
      <c r="A31" s="4" t="s">
        <v>75</v>
      </c>
      <c r="B31" s="5" t="n">
        <v>0</v>
      </c>
      <c r="C31" s="5" t="n">
        <v>0</v>
      </c>
      <c r="D31" s="5" t="n">
        <v>0</v>
      </c>
      <c r="E31" s="5" t="n">
        <v>0</v>
      </c>
    </row>
    <row r="32" spans="1:6">
      <c r="A32" s="4" t="s">
        <v>76</v>
      </c>
      <c r="B32" s="8" t="n">
        <v>0.3</v>
      </c>
      <c r="C32" s="8" t="n">
        <v>0.6</v>
      </c>
      <c r="D32" s="8" t="n">
        <v>0.8</v>
      </c>
      <c r="E32" s="8" t="n">
        <v>0.6</v>
      </c>
    </row>
    <row r="33" spans="1:6">
      <c r="A33" s="4" t="s">
        <v>77</v>
      </c>
      <c r="B33" s="5" t="n">
        <v>0</v>
      </c>
      <c r="D33" s="5" t="n">
        <v>0</v>
      </c>
    </row>
    <row r="34" spans="1:6">
      <c r="A34" s="4" t="s">
        <v>78</v>
      </c>
      <c r="B34" s="5" t="n">
        <v>0</v>
      </c>
      <c r="D34" s="5" t="n">
        <v>0</v>
      </c>
      <c r="E34" s="5" t="n">
        <v>0</v>
      </c>
    </row>
    <row r="35" spans="1:6">
      <c r="A35" s="4" t="s">
        <v>79</v>
      </c>
      <c r="B35" s="5" t="n">
        <v>0</v>
      </c>
      <c r="C35" s="5" t="n">
        <v>0</v>
      </c>
      <c r="D35" s="5" t="n">
        <v>0</v>
      </c>
      <c r="E35" s="5" t="n">
        <v>0</v>
      </c>
    </row>
    <row r="36" spans="1:6">
      <c r="A36" s="4" t="s">
        <v>80</v>
      </c>
      <c r="B36" s="5" t="n">
        <v>0</v>
      </c>
      <c r="C36" s="5" t="n">
        <v>0</v>
      </c>
      <c r="D36" s="5" t="n">
        <v>0</v>
      </c>
      <c r="E36" s="5" t="n">
        <v>0</v>
      </c>
    </row>
    <row r="37" spans="1:6">
      <c r="A37" s="4" t="s">
        <v>81</v>
      </c>
      <c r="B37" s="8" t="n">
        <v>0.3</v>
      </c>
      <c r="C37" s="8" t="n">
        <v>0.6</v>
      </c>
      <c r="D37" s="8" t="n">
        <v>0.8</v>
      </c>
      <c r="E37" s="8" t="n">
        <v>0.6</v>
      </c>
    </row>
    <row r="38" spans="1:6">
      <c r="A38" s="4" t="s">
        <v>557</v>
      </c>
      <c r="B38" s="8" t="n">
        <v>-0.3</v>
      </c>
      <c r="C38" s="8" t="n">
        <v>-0.6</v>
      </c>
      <c r="D38" s="8" t="n">
        <v>-0.8</v>
      </c>
      <c r="E38" s="8" t="n">
        <v>-0.6</v>
      </c>
    </row>
    <row r="39" spans="1:6">
      <c r="A39" s="4" t="s">
        <v>558</v>
      </c>
      <c r="B39" s="5" t="n">
        <v>0</v>
      </c>
      <c r="C39" s="5" t="n">
        <v>0</v>
      </c>
      <c r="D39" s="5" t="n">
        <v>0</v>
      </c>
      <c r="E39" s="5" t="n">
        <v>0</v>
      </c>
    </row>
    <row r="40" spans="1:6">
      <c r="A40" s="4" t="s">
        <v>84</v>
      </c>
      <c r="B40" s="5" t="n">
        <v>0</v>
      </c>
      <c r="E40" s="5" t="n">
        <v>0</v>
      </c>
    </row>
    <row r="41" spans="1:6">
      <c r="A41" s="4" t="s">
        <v>85</v>
      </c>
      <c r="B41" s="8" t="n">
        <v>-0.3</v>
      </c>
      <c r="C41" s="8" t="n">
        <v>-0.6</v>
      </c>
      <c r="D41" s="8" t="n">
        <v>-0.8</v>
      </c>
      <c r="E41" s="8" t="n">
        <v>-0.6</v>
      </c>
    </row>
    <row r="42" spans="1:6">
      <c r="A42" s="4" t="s">
        <v>86</v>
      </c>
      <c r="B42" s="5" t="n">
        <v>0</v>
      </c>
      <c r="C42" s="5" t="n">
        <v>0</v>
      </c>
      <c r="D42" s="5" t="n">
        <v>0</v>
      </c>
      <c r="E42" s="5" t="n">
        <v>0</v>
      </c>
    </row>
    <row r="43" spans="1:6">
      <c r="A43" s="4" t="s">
        <v>87</v>
      </c>
      <c r="B43" s="8" t="n">
        <v>22.5</v>
      </c>
      <c r="C43" s="5" t="n">
        <v>23</v>
      </c>
      <c r="D43" s="8" t="n">
        <v>24.1</v>
      </c>
      <c r="E43" s="8" t="n">
        <v>31.4</v>
      </c>
    </row>
    <row r="44" spans="1:6">
      <c r="A44" s="4" t="s">
        <v>88</v>
      </c>
      <c r="B44" s="8" t="n">
        <v>22.2</v>
      </c>
      <c r="C44" s="8" t="n">
        <v>22.4</v>
      </c>
      <c r="D44" s="8" t="n">
        <v>23.3</v>
      </c>
      <c r="E44" s="8" t="n">
        <v>30.8</v>
      </c>
    </row>
    <row r="45" spans="1:6">
      <c r="A45" s="4" t="s">
        <v>99</v>
      </c>
      <c r="B45" s="5" t="n">
        <v>0</v>
      </c>
      <c r="C45" s="5" t="n">
        <v>0</v>
      </c>
      <c r="D45" s="5" t="n">
        <v>0</v>
      </c>
      <c r="E45" s="5" t="n">
        <v>0</v>
      </c>
    </row>
    <row r="46" spans="1:6">
      <c r="A46" s="4" t="s">
        <v>100</v>
      </c>
      <c r="B46" s="5" t="n">
        <v>0</v>
      </c>
      <c r="D46" s="5" t="n">
        <v>0</v>
      </c>
      <c r="E46" s="5" t="n">
        <v>0</v>
      </c>
    </row>
    <row r="47" spans="1:6">
      <c r="A47" s="4" t="s">
        <v>559</v>
      </c>
      <c r="B47" s="8" t="n">
        <v>2.3</v>
      </c>
      <c r="C47" s="8" t="n">
        <v>3.3</v>
      </c>
      <c r="D47" s="8" t="n">
        <v>-10.8</v>
      </c>
      <c r="E47" s="8" t="n">
        <v>5.3</v>
      </c>
    </row>
    <row r="48" spans="1:6">
      <c r="A48" s="4" t="s">
        <v>101</v>
      </c>
      <c r="B48" s="8" t="n">
        <v>2.3</v>
      </c>
      <c r="C48" s="8" t="n">
        <v>3.3</v>
      </c>
      <c r="D48" s="8" t="n">
        <v>-10.8</v>
      </c>
      <c r="E48" s="8" t="n">
        <v>5.3</v>
      </c>
    </row>
    <row r="49" spans="1:6">
      <c r="A49" s="4" t="s">
        <v>102</v>
      </c>
      <c r="B49" s="8" t="n">
        <v>24.5</v>
      </c>
      <c r="C49" s="8" t="n">
        <v>25.7</v>
      </c>
      <c r="D49" s="8" t="n">
        <v>12.5</v>
      </c>
      <c r="E49" s="8" t="n">
        <v>36.1</v>
      </c>
    </row>
    <row r="50" spans="1:6">
      <c r="A50" s="4" t="s">
        <v>551</v>
      </c>
    </row>
    <row r="51" spans="1:6">
      <c r="A51" s="3" t="s">
        <v>556</v>
      </c>
    </row>
    <row r="52" spans="1:6">
      <c r="A52" s="4" t="s">
        <v>71</v>
      </c>
      <c r="B52" s="5" t="n">
        <v>0</v>
      </c>
      <c r="C52" s="5" t="n">
        <v>0</v>
      </c>
      <c r="D52" s="5" t="n">
        <v>0</v>
      </c>
      <c r="E52" s="5" t="n">
        <v>0</v>
      </c>
    </row>
    <row r="53" spans="1:6">
      <c r="A53" s="4" t="s">
        <v>72</v>
      </c>
      <c r="B53" s="5" t="n">
        <v>0</v>
      </c>
      <c r="C53" s="5" t="n">
        <v>0</v>
      </c>
      <c r="D53" s="5" t="n">
        <v>0</v>
      </c>
      <c r="E53" s="5" t="n">
        <v>0</v>
      </c>
    </row>
    <row r="54" spans="1:6">
      <c r="A54" s="4" t="s">
        <v>73</v>
      </c>
      <c r="B54" s="5" t="n">
        <v>0</v>
      </c>
      <c r="C54" s="5" t="n">
        <v>0</v>
      </c>
      <c r="D54" s="5" t="n">
        <v>0</v>
      </c>
      <c r="E54" s="5" t="n">
        <v>0</v>
      </c>
    </row>
    <row r="55" spans="1:6">
      <c r="A55" s="4" t="s">
        <v>75</v>
      </c>
      <c r="B55" s="5" t="n">
        <v>0</v>
      </c>
      <c r="C55" s="5" t="n">
        <v>0</v>
      </c>
      <c r="D55" s="5" t="n">
        <v>0</v>
      </c>
      <c r="E55" s="5" t="n">
        <v>0</v>
      </c>
    </row>
    <row r="56" spans="1:6">
      <c r="A56" s="4" t="s">
        <v>76</v>
      </c>
      <c r="B56" s="8" t="n">
        <v>0.1</v>
      </c>
      <c r="C56" s="5" t="n">
        <v>0</v>
      </c>
      <c r="D56" s="8" t="n">
        <v>0.1</v>
      </c>
      <c r="E56" s="5" t="n">
        <v>0</v>
      </c>
    </row>
    <row r="57" spans="1:6">
      <c r="A57" s="4" t="s">
        <v>77</v>
      </c>
      <c r="B57" s="5" t="n">
        <v>0</v>
      </c>
      <c r="D57" s="5" t="n">
        <v>0</v>
      </c>
    </row>
    <row r="58" spans="1:6">
      <c r="A58" s="4" t="s">
        <v>78</v>
      </c>
      <c r="B58" s="5" t="n">
        <v>0</v>
      </c>
      <c r="D58" s="5" t="n">
        <v>0</v>
      </c>
      <c r="E58" s="5" t="n">
        <v>0</v>
      </c>
    </row>
    <row r="59" spans="1:6">
      <c r="A59" s="4" t="s">
        <v>79</v>
      </c>
      <c r="B59" s="5" t="n">
        <v>0</v>
      </c>
      <c r="C59" s="5" t="n">
        <v>0</v>
      </c>
      <c r="D59" s="5" t="n">
        <v>0</v>
      </c>
      <c r="E59" s="5" t="n">
        <v>0</v>
      </c>
    </row>
    <row r="60" spans="1:6">
      <c r="A60" s="4" t="s">
        <v>80</v>
      </c>
      <c r="B60" s="5" t="n">
        <v>0</v>
      </c>
      <c r="C60" s="5" t="n">
        <v>0</v>
      </c>
      <c r="D60" s="5" t="n">
        <v>0</v>
      </c>
      <c r="E60" s="5" t="n">
        <v>0</v>
      </c>
    </row>
    <row r="61" spans="1:6">
      <c r="A61" s="4" t="s">
        <v>81</v>
      </c>
      <c r="B61" s="8" t="n">
        <v>0.1</v>
      </c>
      <c r="C61" s="5" t="n">
        <v>0</v>
      </c>
      <c r="D61" s="8" t="n">
        <v>0.1</v>
      </c>
      <c r="E61" s="5" t="n">
        <v>0</v>
      </c>
    </row>
    <row r="62" spans="1:6">
      <c r="A62" s="4" t="s">
        <v>557</v>
      </c>
      <c r="B62" s="8" t="n">
        <v>-0.1</v>
      </c>
      <c r="C62" s="5" t="n">
        <v>0</v>
      </c>
      <c r="D62" s="8" t="n">
        <v>-0.1</v>
      </c>
      <c r="E62" s="5" t="n">
        <v>0</v>
      </c>
    </row>
    <row r="63" spans="1:6">
      <c r="A63" s="4" t="s">
        <v>558</v>
      </c>
      <c r="B63" s="8" t="n">
        <v>-28.9</v>
      </c>
      <c r="C63" s="8" t="n">
        <v>-18.7</v>
      </c>
      <c r="D63" s="8" t="n">
        <v>-56.7</v>
      </c>
      <c r="E63" s="8" t="n">
        <v>-31.1</v>
      </c>
    </row>
    <row r="64" spans="1:6">
      <c r="A64" s="4" t="s">
        <v>84</v>
      </c>
      <c r="B64" s="5" t="n">
        <v>0</v>
      </c>
      <c r="E64" s="5" t="n">
        <v>0</v>
      </c>
    </row>
    <row r="65" spans="1:6">
      <c r="A65" s="4" t="s">
        <v>85</v>
      </c>
      <c r="B65" s="5" t="n">
        <v>-29</v>
      </c>
      <c r="C65" s="8" t="n">
        <v>-18.7</v>
      </c>
      <c r="D65" s="8" t="n">
        <v>-56.8</v>
      </c>
      <c r="E65" s="8" t="n">
        <v>-31.1</v>
      </c>
    </row>
    <row r="66" spans="1:6">
      <c r="A66" s="4" t="s">
        <v>86</v>
      </c>
      <c r="B66" s="5" t="n">
        <v>0</v>
      </c>
      <c r="C66" s="5" t="n">
        <v>0</v>
      </c>
      <c r="D66" s="5" t="n">
        <v>0</v>
      </c>
      <c r="E66" s="5" t="n">
        <v>0</v>
      </c>
    </row>
    <row r="67" spans="1:6">
      <c r="A67" s="4" t="s">
        <v>87</v>
      </c>
      <c r="B67" s="8" t="n">
        <v>51.5</v>
      </c>
      <c r="C67" s="8" t="n">
        <v>41.7</v>
      </c>
      <c r="D67" s="8" t="n">
        <v>80.90000000000001</v>
      </c>
      <c r="E67" s="8" t="n">
        <v>62.5</v>
      </c>
    </row>
    <row r="68" spans="1:6">
      <c r="A68" s="4" t="s">
        <v>88</v>
      </c>
      <c r="B68" s="8" t="n">
        <v>22.5</v>
      </c>
      <c r="C68" s="5" t="n">
        <v>23</v>
      </c>
      <c r="D68" s="8" t="n">
        <v>24.1</v>
      </c>
      <c r="E68" s="8" t="n">
        <v>31.4</v>
      </c>
    </row>
    <row r="69" spans="1:6">
      <c r="A69" s="4" t="s">
        <v>99</v>
      </c>
      <c r="B69" s="5" t="n">
        <v>0</v>
      </c>
      <c r="C69" s="5" t="n">
        <v>0</v>
      </c>
      <c r="D69" s="5" t="n">
        <v>0</v>
      </c>
      <c r="E69" s="5" t="n">
        <v>0</v>
      </c>
    </row>
    <row r="70" spans="1:6">
      <c r="A70" s="4" t="s">
        <v>100</v>
      </c>
      <c r="B70" s="5" t="n">
        <v>0</v>
      </c>
      <c r="D70" s="5" t="n">
        <v>0</v>
      </c>
      <c r="E70" s="5" t="n">
        <v>0</v>
      </c>
    </row>
    <row r="71" spans="1:6">
      <c r="A71" s="4" t="s">
        <v>559</v>
      </c>
      <c r="B71" s="8" t="n">
        <v>2.3</v>
      </c>
      <c r="C71" s="8" t="n">
        <v>3.3</v>
      </c>
      <c r="D71" s="8" t="n">
        <v>-10.8</v>
      </c>
      <c r="E71" s="8" t="n">
        <v>5.3</v>
      </c>
    </row>
    <row r="72" spans="1:6">
      <c r="A72" s="4" t="s">
        <v>101</v>
      </c>
      <c r="B72" s="8" t="n">
        <v>2.3</v>
      </c>
      <c r="C72" s="8" t="n">
        <v>3.3</v>
      </c>
      <c r="D72" s="8" t="n">
        <v>-10.8</v>
      </c>
      <c r="E72" s="8" t="n">
        <v>5.3</v>
      </c>
    </row>
    <row r="73" spans="1:6">
      <c r="A73" s="4" t="s">
        <v>102</v>
      </c>
      <c r="B73" s="8" t="n">
        <v>24.8</v>
      </c>
      <c r="C73" s="8" t="n">
        <v>26.3</v>
      </c>
      <c r="D73" s="8" t="n">
        <v>13.3</v>
      </c>
      <c r="E73" s="8" t="n">
        <v>36.7</v>
      </c>
    </row>
    <row r="74" spans="1:6">
      <c r="A74" s="4" t="s">
        <v>552</v>
      </c>
    </row>
    <row r="75" spans="1:6">
      <c r="A75" s="3" t="s">
        <v>556</v>
      </c>
    </row>
    <row r="76" spans="1:6">
      <c r="A76" s="4" t="s">
        <v>71</v>
      </c>
      <c r="B76" s="8" t="n">
        <v>246.9</v>
      </c>
      <c r="C76" s="8" t="n">
        <v>207.2</v>
      </c>
      <c r="D76" s="5" t="n">
        <v>468</v>
      </c>
      <c r="E76" s="8" t="n">
        <v>384.1</v>
      </c>
    </row>
    <row r="77" spans="1:6">
      <c r="A77" s="4" t="s">
        <v>72</v>
      </c>
      <c r="B77" s="8" t="n">
        <v>99.2</v>
      </c>
      <c r="C77" s="8" t="n">
        <v>83.90000000000001</v>
      </c>
      <c r="D77" s="5" t="n">
        <v>192</v>
      </c>
      <c r="E77" s="5" t="n">
        <v>162</v>
      </c>
    </row>
    <row r="78" spans="1:6">
      <c r="A78" s="4" t="s">
        <v>73</v>
      </c>
      <c r="B78" s="8" t="n">
        <v>346.1</v>
      </c>
      <c r="C78" s="8" t="n">
        <v>291.1</v>
      </c>
      <c r="D78" s="5" t="n">
        <v>660</v>
      </c>
      <c r="E78" s="8" t="n">
        <v>546.1</v>
      </c>
    </row>
    <row r="79" spans="1:6">
      <c r="A79" s="4" t="s">
        <v>75</v>
      </c>
      <c r="B79" s="8" t="n">
        <v>182.8</v>
      </c>
      <c r="C79" s="8" t="n">
        <v>145.7</v>
      </c>
      <c r="D79" s="8" t="n">
        <v>359.1</v>
      </c>
      <c r="E79" s="8" t="n">
        <v>284.7</v>
      </c>
    </row>
    <row r="80" spans="1:6">
      <c r="A80" s="4" t="s">
        <v>76</v>
      </c>
      <c r="B80" s="8" t="n">
        <v>55.7</v>
      </c>
      <c r="C80" s="8" t="n">
        <v>46.9</v>
      </c>
      <c r="D80" s="8" t="n">
        <v>109.5</v>
      </c>
      <c r="E80" s="8" t="n">
        <v>90.2</v>
      </c>
    </row>
    <row r="81" spans="1:6">
      <c r="A81" s="4" t="s">
        <v>77</v>
      </c>
      <c r="B81" s="5" t="n">
        <v>2</v>
      </c>
      <c r="D81" s="8" t="n">
        <v>2.6</v>
      </c>
    </row>
    <row r="82" spans="1:6">
      <c r="A82" s="4" t="s">
        <v>78</v>
      </c>
      <c r="B82" s="8" t="n">
        <v>0.9</v>
      </c>
      <c r="D82" s="8" t="n">
        <v>0.5</v>
      </c>
      <c r="E82" s="8" t="n">
        <v>-0.8</v>
      </c>
    </row>
    <row r="83" spans="1:6">
      <c r="A83" s="4" t="s">
        <v>79</v>
      </c>
      <c r="B83" s="8" t="n">
        <v>22.9</v>
      </c>
      <c r="C83" s="8" t="n">
        <v>20.8</v>
      </c>
      <c r="D83" s="8" t="n">
        <v>46.4</v>
      </c>
      <c r="E83" s="8" t="n">
        <v>41.2</v>
      </c>
    </row>
    <row r="84" spans="1:6">
      <c r="A84" s="4" t="s">
        <v>80</v>
      </c>
      <c r="B84" s="8" t="n">
        <v>28.1</v>
      </c>
      <c r="C84" s="8" t="n">
        <v>21.4</v>
      </c>
      <c r="D84" s="8" t="n">
        <v>54.9</v>
      </c>
      <c r="E84" s="8" t="n">
        <v>42.1</v>
      </c>
    </row>
    <row r="85" spans="1:6">
      <c r="A85" s="4" t="s">
        <v>81</v>
      </c>
      <c r="B85" s="8" t="n">
        <v>292.4</v>
      </c>
      <c r="C85" s="8" t="n">
        <v>234.8</v>
      </c>
      <c r="D85" s="5" t="n">
        <v>573</v>
      </c>
      <c r="E85" s="8" t="n">
        <v>457.4</v>
      </c>
    </row>
    <row r="86" spans="1:6">
      <c r="A86" s="4" t="s">
        <v>557</v>
      </c>
      <c r="B86" s="8" t="n">
        <v>53.7</v>
      </c>
      <c r="C86" s="8" t="n">
        <v>56.3</v>
      </c>
      <c r="D86" s="5" t="n">
        <v>87</v>
      </c>
      <c r="E86" s="8" t="n">
        <v>88.7</v>
      </c>
    </row>
    <row r="87" spans="1:6">
      <c r="A87" s="4" t="s">
        <v>558</v>
      </c>
      <c r="B87" s="8" t="n">
        <v>-0.1</v>
      </c>
      <c r="C87" s="5" t="n">
        <v>0</v>
      </c>
      <c r="D87" s="8" t="n">
        <v>-0.1</v>
      </c>
      <c r="E87" s="5" t="n">
        <v>0</v>
      </c>
    </row>
    <row r="88" spans="1:6">
      <c r="A88" s="4" t="s">
        <v>84</v>
      </c>
      <c r="B88" s="5" t="n">
        <v>0</v>
      </c>
      <c r="E88" s="5" t="n">
        <v>0</v>
      </c>
    </row>
    <row r="89" spans="1:6">
      <c r="A89" s="4" t="s">
        <v>85</v>
      </c>
      <c r="B89" s="8" t="n">
        <v>53.6</v>
      </c>
      <c r="C89" s="8" t="n">
        <v>56.3</v>
      </c>
      <c r="D89" s="8" t="n">
        <v>86.90000000000001</v>
      </c>
      <c r="E89" s="8" t="n">
        <v>88.7</v>
      </c>
    </row>
    <row r="90" spans="1:6">
      <c r="A90" s="4" t="s">
        <v>86</v>
      </c>
      <c r="B90" s="5" t="n">
        <v>-2</v>
      </c>
      <c r="C90" s="8" t="n">
        <v>-16.5</v>
      </c>
      <c r="D90" s="8" t="n">
        <v>-1.7</v>
      </c>
      <c r="E90" s="8" t="n">
        <v>-21.8</v>
      </c>
    </row>
    <row r="91" spans="1:6">
      <c r="A91" s="4" t="s">
        <v>87</v>
      </c>
      <c r="B91" s="8" t="n">
        <v>-29.1</v>
      </c>
      <c r="C91" s="8" t="n">
        <v>-16.8</v>
      </c>
      <c r="D91" s="8" t="n">
        <v>-61.1</v>
      </c>
      <c r="E91" s="8" t="n">
        <v>-35.5</v>
      </c>
    </row>
    <row r="92" spans="1:6">
      <c r="A92" s="4" t="s">
        <v>88</v>
      </c>
      <c r="B92" s="8" t="n">
        <v>22.5</v>
      </c>
      <c r="C92" s="5" t="n">
        <v>23</v>
      </c>
      <c r="D92" s="8" t="n">
        <v>24.1</v>
      </c>
      <c r="E92" s="8" t="n">
        <v>31.4</v>
      </c>
    </row>
    <row r="93" spans="1:6">
      <c r="A93" s="4" t="s">
        <v>99</v>
      </c>
      <c r="B93" s="5" t="n">
        <v>0</v>
      </c>
      <c r="C93" s="5" t="n">
        <v>0</v>
      </c>
      <c r="D93" s="5" t="n">
        <v>0</v>
      </c>
      <c r="E93" s="5" t="n">
        <v>0</v>
      </c>
    </row>
    <row r="94" spans="1:6">
      <c r="A94" s="4" t="s">
        <v>100</v>
      </c>
      <c r="B94" s="5" t="n">
        <v>0</v>
      </c>
      <c r="D94" s="5" t="n">
        <v>0</v>
      </c>
      <c r="E94" s="5" t="n">
        <v>0</v>
      </c>
    </row>
    <row r="95" spans="1:6">
      <c r="A95" s="4" t="s">
        <v>559</v>
      </c>
      <c r="B95" s="8" t="n">
        <v>2.3</v>
      </c>
      <c r="C95" s="8" t="n">
        <v>3.3</v>
      </c>
      <c r="D95" s="8" t="n">
        <v>-10.8</v>
      </c>
      <c r="E95" s="8" t="n">
        <v>5.3</v>
      </c>
    </row>
    <row r="96" spans="1:6">
      <c r="A96" s="4" t="s">
        <v>101</v>
      </c>
      <c r="B96" s="8" t="n">
        <v>2.3</v>
      </c>
      <c r="C96" s="8" t="n">
        <v>3.3</v>
      </c>
      <c r="D96" s="8" t="n">
        <v>-10.8</v>
      </c>
      <c r="E96" s="8" t="n">
        <v>5.3</v>
      </c>
    </row>
    <row r="97" spans="1:6">
      <c r="A97" s="4" t="s">
        <v>102</v>
      </c>
      <c r="B97" s="8" t="n">
        <v>24.8</v>
      </c>
      <c r="C97" s="8" t="n">
        <v>26.3</v>
      </c>
      <c r="D97" s="8" t="n">
        <v>13.3</v>
      </c>
      <c r="E97" s="8" t="n">
        <v>36.7</v>
      </c>
    </row>
    <row r="98" spans="1:6">
      <c r="A98" s="4" t="s">
        <v>553</v>
      </c>
    </row>
    <row r="99" spans="1:6">
      <c r="A99" s="3" t="s">
        <v>556</v>
      </c>
    </row>
    <row r="100" spans="1:6">
      <c r="A100" s="4" t="s">
        <v>71</v>
      </c>
      <c r="B100" s="8" t="n">
        <v>33.2</v>
      </c>
      <c r="C100" s="5" t="n">
        <v>37</v>
      </c>
      <c r="D100" s="5" t="n">
        <v>59</v>
      </c>
      <c r="E100" s="8" t="n">
        <v>65.2</v>
      </c>
    </row>
    <row r="101" spans="1:6">
      <c r="A101" s="4" t="s">
        <v>72</v>
      </c>
      <c r="B101" s="8" t="n">
        <v>5.4</v>
      </c>
      <c r="C101" s="8" t="n">
        <v>6.3</v>
      </c>
      <c r="D101" s="8" t="n">
        <v>9.6</v>
      </c>
      <c r="E101" s="5" t="n">
        <v>11</v>
      </c>
    </row>
    <row r="102" spans="1:6">
      <c r="A102" s="4" t="s">
        <v>73</v>
      </c>
      <c r="B102" s="8" t="n">
        <v>38.6</v>
      </c>
      <c r="C102" s="8" t="n">
        <v>43.3</v>
      </c>
      <c r="D102" s="8" t="n">
        <v>68.59999999999999</v>
      </c>
      <c r="E102" s="8" t="n">
        <v>76.2</v>
      </c>
    </row>
    <row r="103" spans="1:6">
      <c r="A103" s="4" t="s">
        <v>75</v>
      </c>
      <c r="B103" s="8" t="n">
        <v>23.6</v>
      </c>
      <c r="C103" s="8" t="n">
        <v>25.9</v>
      </c>
      <c r="D103" s="8" t="n">
        <v>46.1</v>
      </c>
      <c r="E103" s="8" t="n">
        <v>50.4</v>
      </c>
    </row>
    <row r="104" spans="1:6">
      <c r="A104" s="4" t="s">
        <v>76</v>
      </c>
      <c r="B104" s="8" t="n">
        <v>7.5</v>
      </c>
      <c r="C104" s="8" t="n">
        <v>7.9</v>
      </c>
      <c r="D104" s="8" t="n">
        <v>14.9</v>
      </c>
      <c r="E104" s="8" t="n">
        <v>15.2</v>
      </c>
    </row>
    <row r="105" spans="1:6">
      <c r="A105" s="4" t="s">
        <v>77</v>
      </c>
      <c r="B105" s="5" t="n">
        <v>0</v>
      </c>
      <c r="D105" s="5" t="n">
        <v>0</v>
      </c>
    </row>
    <row r="106" spans="1:6">
      <c r="A106" s="4" t="s">
        <v>78</v>
      </c>
      <c r="B106" s="5" t="n">
        <v>0</v>
      </c>
      <c r="D106" s="8" t="n">
        <v>0.1</v>
      </c>
      <c r="E106" s="8" t="n">
        <v>-0.1</v>
      </c>
    </row>
    <row r="107" spans="1:6">
      <c r="A107" s="4" t="s">
        <v>79</v>
      </c>
      <c r="B107" s="8" t="n">
        <v>5.1</v>
      </c>
      <c r="C107" s="8" t="n">
        <v>5.7</v>
      </c>
      <c r="D107" s="8" t="n">
        <v>10.3</v>
      </c>
      <c r="E107" s="8" t="n">
        <v>11.4</v>
      </c>
    </row>
    <row r="108" spans="1:6">
      <c r="A108" s="4" t="s">
        <v>80</v>
      </c>
      <c r="B108" s="8" t="n">
        <v>1.1</v>
      </c>
      <c r="C108" s="8" t="n">
        <v>1.2</v>
      </c>
      <c r="D108" s="8" t="n">
        <v>2.1</v>
      </c>
      <c r="E108" s="8" t="n">
        <v>2.4</v>
      </c>
    </row>
    <row r="109" spans="1:6">
      <c r="A109" s="4" t="s">
        <v>81</v>
      </c>
      <c r="B109" s="8" t="n">
        <v>37.3</v>
      </c>
      <c r="C109" s="8" t="n">
        <v>40.7</v>
      </c>
      <c r="D109" s="8" t="n">
        <v>73.5</v>
      </c>
      <c r="E109" s="8" t="n">
        <v>79.3</v>
      </c>
    </row>
    <row r="110" spans="1:6">
      <c r="A110" s="4" t="s">
        <v>557</v>
      </c>
      <c r="B110" s="8" t="n">
        <v>1.3</v>
      </c>
      <c r="C110" s="8" t="n">
        <v>2.6</v>
      </c>
      <c r="D110" s="8" t="n">
        <v>-4.9</v>
      </c>
      <c r="E110" s="8" t="n">
        <v>-3.1</v>
      </c>
    </row>
    <row r="111" spans="1:6">
      <c r="A111" s="4" t="s">
        <v>558</v>
      </c>
      <c r="B111" s="8" t="n">
        <v>0.1</v>
      </c>
      <c r="C111" s="8" t="n">
        <v>0.2</v>
      </c>
      <c r="D111" s="8" t="n">
        <v>0.1</v>
      </c>
      <c r="E111" s="8" t="n">
        <v>0.1</v>
      </c>
    </row>
    <row r="112" spans="1:6">
      <c r="A112" s="4" t="s">
        <v>84</v>
      </c>
      <c r="B112" s="8" t="n">
        <v>-0.1</v>
      </c>
      <c r="E112" s="8" t="n">
        <v>-0.5</v>
      </c>
    </row>
    <row r="113" spans="1:6">
      <c r="A113" s="4" t="s">
        <v>85</v>
      </c>
      <c r="B113" s="8" t="n">
        <v>1.3</v>
      </c>
      <c r="C113" s="8" t="n">
        <v>2.8</v>
      </c>
      <c r="D113" s="8" t="n">
        <v>-4.8</v>
      </c>
      <c r="E113" s="8" t="n">
        <v>-3.5</v>
      </c>
    </row>
    <row r="114" spans="1:6">
      <c r="A114" s="4" t="s">
        <v>86</v>
      </c>
      <c r="B114" s="8" t="n">
        <v>-2.5</v>
      </c>
      <c r="C114" s="8" t="n">
        <v>-1.1</v>
      </c>
      <c r="D114" s="8" t="n">
        <v>-1.4</v>
      </c>
      <c r="E114" s="8" t="n">
        <v>-1.7</v>
      </c>
    </row>
    <row r="115" spans="1:6">
      <c r="A115" s="4" t="s">
        <v>87</v>
      </c>
      <c r="B115" s="8" t="n">
        <v>0.3</v>
      </c>
      <c r="C115" s="8" t="n">
        <v>0.2</v>
      </c>
      <c r="D115" s="8" t="n">
        <v>0.6</v>
      </c>
      <c r="E115" s="8" t="n">
        <v>0.3</v>
      </c>
    </row>
    <row r="116" spans="1:6">
      <c r="A116" s="4" t="s">
        <v>88</v>
      </c>
      <c r="B116" s="8" t="n">
        <v>-0.9</v>
      </c>
      <c r="C116" s="8" t="n">
        <v>1.9</v>
      </c>
      <c r="D116" s="8" t="n">
        <v>-5.6</v>
      </c>
      <c r="E116" s="8" t="n">
        <v>-4.9</v>
      </c>
    </row>
    <row r="117" spans="1:6">
      <c r="A117" s="4" t="s">
        <v>99</v>
      </c>
      <c r="B117" s="8" t="n">
        <v>2.2</v>
      </c>
      <c r="C117" s="8" t="n">
        <v>3.3</v>
      </c>
      <c r="D117" s="8" t="n">
        <v>-11.1</v>
      </c>
      <c r="E117" s="8" t="n">
        <v>5.1</v>
      </c>
    </row>
    <row r="118" spans="1:6">
      <c r="A118" s="4" t="s">
        <v>100</v>
      </c>
      <c r="B118" s="8" t="n">
        <v>0.1</v>
      </c>
      <c r="D118" s="8" t="n">
        <v>0.3</v>
      </c>
      <c r="E118" s="8" t="n">
        <v>0.2</v>
      </c>
    </row>
    <row r="119" spans="1:6">
      <c r="A119" s="4" t="s">
        <v>559</v>
      </c>
      <c r="B119" s="5" t="n">
        <v>0</v>
      </c>
      <c r="C119" s="5" t="n">
        <v>0</v>
      </c>
      <c r="D119" s="5" t="n">
        <v>0</v>
      </c>
      <c r="E119" s="5" t="n">
        <v>0</v>
      </c>
    </row>
    <row r="120" spans="1:6">
      <c r="A120" s="4" t="s">
        <v>101</v>
      </c>
      <c r="B120" s="8" t="n">
        <v>2.3</v>
      </c>
      <c r="C120" s="8" t="n">
        <v>3.3</v>
      </c>
      <c r="D120" s="8" t="n">
        <v>-10.8</v>
      </c>
      <c r="E120" s="8" t="n">
        <v>5.3</v>
      </c>
    </row>
    <row r="121" spans="1:6">
      <c r="A121" s="4" t="s">
        <v>102</v>
      </c>
      <c r="B121" s="8" t="n">
        <v>1.4</v>
      </c>
      <c r="C121" s="8" t="n">
        <v>5.2</v>
      </c>
      <c r="D121" s="8" t="n">
        <v>-16.4</v>
      </c>
      <c r="E121" s="8" t="n">
        <v>0.4</v>
      </c>
    </row>
    <row r="122" spans="1:6">
      <c r="A122" s="4" t="s">
        <v>554</v>
      </c>
    </row>
    <row r="123" spans="1:6">
      <c r="A123" s="3" t="s">
        <v>556</v>
      </c>
    </row>
    <row r="124" spans="1:6">
      <c r="A124" s="4" t="s">
        <v>71</v>
      </c>
      <c r="B124" s="5" t="n">
        <v>0</v>
      </c>
      <c r="C124" s="5" t="n">
        <v>0</v>
      </c>
      <c r="D124" s="5" t="n">
        <v>0</v>
      </c>
      <c r="E124" s="5" t="n">
        <v>0</v>
      </c>
    </row>
    <row r="125" spans="1:6">
      <c r="A125" s="4" t="s">
        <v>72</v>
      </c>
      <c r="B125" s="5" t="n">
        <v>0</v>
      </c>
      <c r="C125" s="5" t="n">
        <v>0</v>
      </c>
      <c r="D125" s="5" t="n">
        <v>0</v>
      </c>
      <c r="E125" s="5" t="n">
        <v>0</v>
      </c>
    </row>
    <row r="126" spans="1:6">
      <c r="A126" s="4" t="s">
        <v>73</v>
      </c>
      <c r="B126" s="5" t="n">
        <v>0</v>
      </c>
      <c r="C126" s="5" t="n">
        <v>0</v>
      </c>
      <c r="D126" s="5" t="n">
        <v>0</v>
      </c>
      <c r="E126" s="5" t="n">
        <v>0</v>
      </c>
    </row>
    <row r="127" spans="1:6">
      <c r="A127" s="4" t="s">
        <v>75</v>
      </c>
      <c r="B127" s="5" t="n">
        <v>0</v>
      </c>
      <c r="C127" s="5" t="n">
        <v>0</v>
      </c>
      <c r="D127" s="5" t="n">
        <v>0</v>
      </c>
      <c r="E127" s="5" t="n">
        <v>0</v>
      </c>
    </row>
    <row r="128" spans="1:6">
      <c r="A128" s="4" t="s">
        <v>76</v>
      </c>
      <c r="B128" s="5" t="n">
        <v>0</v>
      </c>
      <c r="C128" s="5" t="n">
        <v>0</v>
      </c>
      <c r="D128" s="5" t="n">
        <v>0</v>
      </c>
      <c r="E128" s="5" t="n">
        <v>0</v>
      </c>
    </row>
    <row r="129" spans="1:6">
      <c r="A129" s="4" t="s">
        <v>77</v>
      </c>
      <c r="B129" s="5" t="n">
        <v>0</v>
      </c>
      <c r="D129" s="5" t="n">
        <v>0</v>
      </c>
    </row>
    <row r="130" spans="1:6">
      <c r="A130" s="4" t="s">
        <v>78</v>
      </c>
      <c r="B130" s="5" t="n">
        <v>0</v>
      </c>
      <c r="D130" s="5" t="n">
        <v>0</v>
      </c>
      <c r="E130" s="5" t="n">
        <v>0</v>
      </c>
    </row>
    <row r="131" spans="1:6">
      <c r="A131" s="4" t="s">
        <v>79</v>
      </c>
      <c r="B131" s="5" t="n">
        <v>0</v>
      </c>
      <c r="C131" s="5" t="n">
        <v>0</v>
      </c>
      <c r="D131" s="5" t="n">
        <v>0</v>
      </c>
      <c r="E131" s="5" t="n">
        <v>0</v>
      </c>
    </row>
    <row r="132" spans="1:6">
      <c r="A132" s="4" t="s">
        <v>80</v>
      </c>
      <c r="B132" s="5" t="n">
        <v>0</v>
      </c>
      <c r="C132" s="5" t="n">
        <v>0</v>
      </c>
      <c r="D132" s="5" t="n">
        <v>0</v>
      </c>
      <c r="E132" s="5" t="n">
        <v>0</v>
      </c>
    </row>
    <row r="133" spans="1:6">
      <c r="A133" s="4" t="s">
        <v>81</v>
      </c>
      <c r="B133" s="5" t="n">
        <v>0</v>
      </c>
      <c r="C133" s="5" t="n">
        <v>0</v>
      </c>
      <c r="D133" s="5" t="n">
        <v>0</v>
      </c>
      <c r="E133" s="5" t="n">
        <v>0</v>
      </c>
    </row>
    <row r="134" spans="1:6">
      <c r="A134" s="4" t="s">
        <v>557</v>
      </c>
      <c r="B134" s="5" t="n">
        <v>0</v>
      </c>
      <c r="C134" s="5" t="n">
        <v>0</v>
      </c>
      <c r="D134" s="5" t="n">
        <v>0</v>
      </c>
      <c r="E134" s="5" t="n">
        <v>0</v>
      </c>
    </row>
    <row r="135" spans="1:6">
      <c r="A135" s="4" t="s">
        <v>558</v>
      </c>
      <c r="B135" s="5" t="n">
        <v>0</v>
      </c>
      <c r="C135" s="5" t="n">
        <v>0</v>
      </c>
      <c r="D135" s="5" t="n">
        <v>0</v>
      </c>
      <c r="E135" s="5" t="n">
        <v>0</v>
      </c>
    </row>
    <row r="136" spans="1:6">
      <c r="A136" s="4" t="s">
        <v>84</v>
      </c>
      <c r="B136" s="5" t="n">
        <v>0</v>
      </c>
      <c r="E136" s="5" t="n">
        <v>0</v>
      </c>
    </row>
    <row r="137" spans="1:6">
      <c r="A137" s="4" t="s">
        <v>85</v>
      </c>
      <c r="B137" s="5" t="n">
        <v>0</v>
      </c>
      <c r="C137" s="5" t="n">
        <v>0</v>
      </c>
      <c r="D137" s="5" t="n">
        <v>0</v>
      </c>
      <c r="E137" s="5" t="n">
        <v>0</v>
      </c>
    </row>
    <row r="138" spans="1:6">
      <c r="A138" s="4" t="s">
        <v>86</v>
      </c>
      <c r="B138" s="5" t="n">
        <v>0</v>
      </c>
      <c r="C138" s="5" t="n">
        <v>0</v>
      </c>
      <c r="D138" s="5" t="n">
        <v>0</v>
      </c>
      <c r="E138" s="5" t="n">
        <v>0</v>
      </c>
    </row>
    <row r="139" spans="1:6">
      <c r="A139" s="4" t="s">
        <v>87</v>
      </c>
      <c r="B139" s="8" t="n">
        <v>-44.1</v>
      </c>
      <c r="C139" s="8" t="n">
        <v>-47.9</v>
      </c>
      <c r="D139" s="8" t="n">
        <v>-42.6</v>
      </c>
      <c r="E139" s="8" t="n">
        <v>-57.9</v>
      </c>
    </row>
    <row r="140" spans="1:6">
      <c r="A140" s="4" t="s">
        <v>88</v>
      </c>
      <c r="B140" s="8" t="n">
        <v>-44.1</v>
      </c>
      <c r="C140" s="8" t="n">
        <v>-47.9</v>
      </c>
      <c r="D140" s="8" t="n">
        <v>-42.6</v>
      </c>
      <c r="E140" s="8" t="n">
        <v>-57.9</v>
      </c>
    </row>
    <row r="141" spans="1:6">
      <c r="A141" s="4" t="s">
        <v>99</v>
      </c>
      <c r="B141" s="5" t="n">
        <v>0</v>
      </c>
      <c r="C141" s="5" t="n">
        <v>0</v>
      </c>
      <c r="D141" s="5" t="n">
        <v>0</v>
      </c>
      <c r="E141" s="5" t="n">
        <v>0</v>
      </c>
    </row>
    <row r="142" spans="1:6">
      <c r="A142" s="4" t="s">
        <v>100</v>
      </c>
      <c r="B142" s="5" t="n">
        <v>0</v>
      </c>
      <c r="D142" s="5" t="n">
        <v>0</v>
      </c>
      <c r="E142" s="5" t="n">
        <v>0</v>
      </c>
    </row>
    <row r="143" spans="1:6">
      <c r="A143" s="4" t="s">
        <v>559</v>
      </c>
      <c r="B143" s="8" t="n">
        <v>-6.9</v>
      </c>
      <c r="C143" s="8" t="n">
        <v>-9.9</v>
      </c>
      <c r="D143" s="8" t="n">
        <v>32.4</v>
      </c>
      <c r="E143" s="8" t="n">
        <v>-15.9</v>
      </c>
    </row>
    <row r="144" spans="1:6">
      <c r="A144" s="4" t="s">
        <v>101</v>
      </c>
      <c r="B144" s="8" t="n">
        <v>-6.9</v>
      </c>
      <c r="C144" s="8" t="n">
        <v>-9.9</v>
      </c>
      <c r="D144" s="8" t="n">
        <v>32.4</v>
      </c>
      <c r="E144" s="8" t="n">
        <v>-15.9</v>
      </c>
    </row>
    <row r="145" spans="1:6">
      <c r="A145" s="4" t="s">
        <v>102</v>
      </c>
      <c r="B145" s="9" t="n">
        <v>-51</v>
      </c>
      <c r="C145" s="7" t="n">
        <v>-57.8</v>
      </c>
      <c r="D145" s="7" t="n">
        <v>-10.2</v>
      </c>
      <c r="E145" s="7" t="n">
        <v>-7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0</v>
      </c>
      <c r="B1" s="2" t="s">
        <v>1</v>
      </c>
    </row>
    <row r="2" spans="1:3">
      <c r="B2" s="2" t="s">
        <v>2</v>
      </c>
      <c r="C2" s="2" t="s">
        <v>69</v>
      </c>
    </row>
    <row r="3" spans="1:3">
      <c r="A3" s="3" t="s">
        <v>561</v>
      </c>
    </row>
    <row r="4" spans="1:3">
      <c r="A4" s="4" t="s">
        <v>147</v>
      </c>
      <c r="B4" s="7" t="n">
        <v>74.09999999999999</v>
      </c>
      <c r="C4" s="9" t="n">
        <v>75</v>
      </c>
    </row>
    <row r="5" spans="1:3">
      <c r="A5" s="4" t="s">
        <v>149</v>
      </c>
      <c r="B5" s="8" t="n">
        <v>-27.7</v>
      </c>
      <c r="C5" s="8" t="n">
        <v>-29.3</v>
      </c>
    </row>
    <row r="6" spans="1:3">
      <c r="A6" s="4" t="s">
        <v>150</v>
      </c>
      <c r="B6" s="8" t="n">
        <v>-10.2</v>
      </c>
      <c r="C6" s="5" t="n">
        <v>0</v>
      </c>
    </row>
    <row r="7" spans="1:3">
      <c r="A7" s="4" t="s">
        <v>151</v>
      </c>
      <c r="B7" s="8" t="n">
        <v>8.800000000000001</v>
      </c>
      <c r="C7" s="8" t="n">
        <v>0.5</v>
      </c>
    </row>
    <row r="8" spans="1:3">
      <c r="A8" s="4" t="s">
        <v>152</v>
      </c>
      <c r="B8" s="8" t="n">
        <v>-29.1</v>
      </c>
      <c r="C8" s="8" t="n">
        <v>-28.8</v>
      </c>
    </row>
    <row r="9" spans="1:3">
      <c r="A9" s="4" t="s">
        <v>154</v>
      </c>
      <c r="B9" s="5" t="n">
        <v>0</v>
      </c>
      <c r="C9" s="5" t="n">
        <v>615</v>
      </c>
    </row>
    <row r="10" spans="1:3">
      <c r="A10" s="4" t="s">
        <v>155</v>
      </c>
      <c r="B10" s="5" t="n">
        <v>0</v>
      </c>
      <c r="C10" s="5" t="n">
        <v>1598</v>
      </c>
    </row>
    <row r="11" spans="1:3">
      <c r="A11" s="4" t="s">
        <v>156</v>
      </c>
      <c r="B11" s="8" t="n">
        <v>103.8</v>
      </c>
      <c r="C11" s="5" t="n">
        <v>0</v>
      </c>
    </row>
    <row r="12" spans="1:3">
      <c r="A12" s="4" t="s">
        <v>157</v>
      </c>
      <c r="B12" s="5" t="n">
        <v>105</v>
      </c>
      <c r="C12" s="5" t="n">
        <v>0</v>
      </c>
    </row>
    <row r="13" spans="1:3">
      <c r="A13" s="4" t="s">
        <v>158</v>
      </c>
      <c r="B13" s="5" t="n">
        <v>-105</v>
      </c>
      <c r="C13" s="5" t="n">
        <v>0</v>
      </c>
    </row>
    <row r="14" spans="1:3">
      <c r="A14" s="4" t="s">
        <v>159</v>
      </c>
      <c r="B14" s="8" t="n">
        <v>-3.3</v>
      </c>
      <c r="C14" s="8" t="n">
        <v>-24.4</v>
      </c>
    </row>
    <row r="15" spans="1:3">
      <c r="A15" s="4" t="s">
        <v>162</v>
      </c>
      <c r="B15" s="5" t="n">
        <v>2</v>
      </c>
      <c r="C15" s="5" t="n">
        <v>0</v>
      </c>
    </row>
    <row r="16" spans="1:3">
      <c r="A16" s="4" t="s">
        <v>163</v>
      </c>
      <c r="B16" s="8" t="n">
        <v>-3.8</v>
      </c>
      <c r="C16" s="5" t="n">
        <v>0</v>
      </c>
    </row>
    <row r="17" spans="1:3">
      <c r="A17" s="4" t="s">
        <v>160</v>
      </c>
      <c r="B17" s="5" t="n">
        <v>0</v>
      </c>
      <c r="C17" s="8" t="n">
        <v>-2038.8</v>
      </c>
    </row>
    <row r="18" spans="1:3">
      <c r="A18" s="4" t="s">
        <v>161</v>
      </c>
      <c r="B18" s="5" t="n">
        <v>0</v>
      </c>
      <c r="C18" s="8" t="n">
        <v>42.2</v>
      </c>
    </row>
    <row r="19" spans="1:3">
      <c r="A19" s="4" t="s">
        <v>120</v>
      </c>
      <c r="B19" s="5" t="n">
        <v>-102</v>
      </c>
      <c r="C19" s="8" t="n">
        <v>-44.4</v>
      </c>
    </row>
    <row r="20" spans="1:3">
      <c r="A20" s="4" t="s">
        <v>548</v>
      </c>
      <c r="B20" s="5" t="n">
        <v>0</v>
      </c>
      <c r="C20" s="5" t="n">
        <v>0</v>
      </c>
    </row>
    <row r="21" spans="1:3">
      <c r="A21" s="4" t="s">
        <v>164</v>
      </c>
      <c r="B21" s="8" t="n">
        <v>-0.6</v>
      </c>
      <c r="C21" s="5" t="n">
        <v>0</v>
      </c>
    </row>
    <row r="22" spans="1:3">
      <c r="A22" s="4" t="s">
        <v>165</v>
      </c>
      <c r="B22" s="8" t="n">
        <v>-3.9</v>
      </c>
      <c r="C22" s="8" t="n">
        <v>147.6</v>
      </c>
    </row>
    <row r="23" spans="1:3">
      <c r="A23" s="4" t="s">
        <v>166</v>
      </c>
      <c r="B23" s="8" t="n">
        <v>-1.2</v>
      </c>
      <c r="C23" s="8" t="n">
        <v>-0.2</v>
      </c>
    </row>
    <row r="24" spans="1:3">
      <c r="A24" s="4" t="s">
        <v>167</v>
      </c>
      <c r="B24" s="8" t="n">
        <v>39.9</v>
      </c>
      <c r="C24" s="8" t="n">
        <v>193.6</v>
      </c>
    </row>
    <row r="25" spans="1:3">
      <c r="A25" s="4" t="s">
        <v>168</v>
      </c>
      <c r="B25" s="8" t="n">
        <v>28.5</v>
      </c>
      <c r="C25" s="8" t="n">
        <v>29.8</v>
      </c>
    </row>
    <row r="26" spans="1:3">
      <c r="A26" s="4" t="s">
        <v>169</v>
      </c>
      <c r="B26" s="8" t="n">
        <v>68.40000000000001</v>
      </c>
      <c r="C26" s="8" t="n">
        <v>223.4</v>
      </c>
    </row>
    <row r="27" spans="1:3">
      <c r="A27" s="4" t="s">
        <v>541</v>
      </c>
    </row>
    <row r="28" spans="1:3">
      <c r="A28" s="3" t="s">
        <v>561</v>
      </c>
    </row>
    <row r="29" spans="1:3">
      <c r="A29" s="4" t="s">
        <v>147</v>
      </c>
      <c r="B29" s="8" t="n">
        <v>-0.8</v>
      </c>
      <c r="C29" s="8" t="n">
        <v>-0.6</v>
      </c>
    </row>
    <row r="30" spans="1:3">
      <c r="A30" s="4" t="s">
        <v>149</v>
      </c>
      <c r="B30" s="5" t="n">
        <v>0</v>
      </c>
      <c r="C30" s="5" t="n">
        <v>0</v>
      </c>
    </row>
    <row r="31" spans="1:3">
      <c r="A31" s="4" t="s">
        <v>150</v>
      </c>
      <c r="B31" s="5" t="n">
        <v>0</v>
      </c>
    </row>
    <row r="32" spans="1:3">
      <c r="A32" s="4" t="s">
        <v>151</v>
      </c>
      <c r="B32" s="5" t="n">
        <v>0</v>
      </c>
      <c r="C32" s="5" t="n">
        <v>0</v>
      </c>
    </row>
    <row r="33" spans="1:3">
      <c r="A33" s="4" t="s">
        <v>152</v>
      </c>
      <c r="B33" s="5" t="n">
        <v>0</v>
      </c>
      <c r="C33" s="5" t="n">
        <v>0</v>
      </c>
    </row>
    <row r="34" spans="1:3">
      <c r="A34" s="4" t="s">
        <v>154</v>
      </c>
      <c r="C34" s="5" t="n">
        <v>615</v>
      </c>
    </row>
    <row r="35" spans="1:3">
      <c r="A35" s="4" t="s">
        <v>155</v>
      </c>
      <c r="C35" s="5" t="n">
        <v>0</v>
      </c>
    </row>
    <row r="36" spans="1:3">
      <c r="A36" s="4" t="s">
        <v>156</v>
      </c>
      <c r="B36" s="5" t="n">
        <v>0</v>
      </c>
    </row>
    <row r="37" spans="1:3">
      <c r="A37" s="4" t="s">
        <v>157</v>
      </c>
      <c r="B37" s="5" t="n">
        <v>0</v>
      </c>
    </row>
    <row r="38" spans="1:3">
      <c r="A38" s="4" t="s">
        <v>158</v>
      </c>
      <c r="B38" s="5" t="n">
        <v>0</v>
      </c>
    </row>
    <row r="39" spans="1:3">
      <c r="A39" s="4" t="s">
        <v>159</v>
      </c>
      <c r="B39" s="5" t="n">
        <v>0</v>
      </c>
      <c r="C39" s="5" t="n">
        <v>0</v>
      </c>
    </row>
    <row r="40" spans="1:3">
      <c r="A40" s="4" t="s">
        <v>162</v>
      </c>
      <c r="B40" s="5" t="n">
        <v>2</v>
      </c>
    </row>
    <row r="41" spans="1:3">
      <c r="A41" s="4" t="s">
        <v>163</v>
      </c>
      <c r="B41" s="5" t="n">
        <v>0</v>
      </c>
    </row>
    <row r="42" spans="1:3">
      <c r="A42" s="4" t="s">
        <v>160</v>
      </c>
      <c r="C42" s="5" t="n">
        <v>-515</v>
      </c>
    </row>
    <row r="43" spans="1:3">
      <c r="A43" s="4" t="s">
        <v>161</v>
      </c>
      <c r="C43" s="5" t="n">
        <v>0</v>
      </c>
    </row>
    <row r="44" spans="1:3">
      <c r="A44" s="4" t="s">
        <v>120</v>
      </c>
      <c r="B44" s="5" t="n">
        <v>-102</v>
      </c>
      <c r="C44" s="8" t="n">
        <v>-44.4</v>
      </c>
    </row>
    <row r="45" spans="1:3">
      <c r="A45" s="4" t="s">
        <v>548</v>
      </c>
      <c r="B45" s="8" t="n">
        <v>100.8</v>
      </c>
      <c r="C45" s="5" t="n">
        <v>-55</v>
      </c>
    </row>
    <row r="46" spans="1:3">
      <c r="A46" s="4" t="s">
        <v>164</v>
      </c>
      <c r="B46" s="5" t="n">
        <v>0</v>
      </c>
    </row>
    <row r="47" spans="1:3">
      <c r="A47" s="4" t="s">
        <v>165</v>
      </c>
      <c r="B47" s="8" t="n">
        <v>0.8</v>
      </c>
      <c r="C47" s="8" t="n">
        <v>0.6</v>
      </c>
    </row>
    <row r="48" spans="1:3">
      <c r="A48" s="4" t="s">
        <v>166</v>
      </c>
      <c r="B48" s="5" t="n">
        <v>0</v>
      </c>
      <c r="C48" s="5" t="n">
        <v>0</v>
      </c>
    </row>
    <row r="49" spans="1:3">
      <c r="A49" s="4" t="s">
        <v>167</v>
      </c>
      <c r="B49" s="5" t="n">
        <v>0</v>
      </c>
      <c r="C49" s="5" t="n">
        <v>0</v>
      </c>
    </row>
    <row r="50" spans="1:3">
      <c r="A50" s="4" t="s">
        <v>168</v>
      </c>
      <c r="B50" s="5" t="n">
        <v>0</v>
      </c>
      <c r="C50" s="5" t="n">
        <v>0</v>
      </c>
    </row>
    <row r="51" spans="1:3">
      <c r="A51" s="4" t="s">
        <v>169</v>
      </c>
      <c r="B51" s="5" t="n">
        <v>0</v>
      </c>
      <c r="C51" s="5" t="n">
        <v>0</v>
      </c>
    </row>
    <row r="52" spans="1:3">
      <c r="A52" s="4" t="s">
        <v>551</v>
      </c>
    </row>
    <row r="53" spans="1:3">
      <c r="A53" s="3" t="s">
        <v>561</v>
      </c>
    </row>
    <row r="54" spans="1:3">
      <c r="A54" s="4" t="s">
        <v>147</v>
      </c>
      <c r="B54" s="8" t="n">
        <v>-52.2</v>
      </c>
      <c r="C54" s="8" t="n">
        <v>-18.8</v>
      </c>
    </row>
    <row r="55" spans="1:3">
      <c r="A55" s="4" t="s">
        <v>149</v>
      </c>
      <c r="B55" s="5" t="n">
        <v>0</v>
      </c>
      <c r="C55" s="5" t="n">
        <v>0</v>
      </c>
    </row>
    <row r="56" spans="1:3">
      <c r="A56" s="4" t="s">
        <v>150</v>
      </c>
      <c r="B56" s="5" t="n">
        <v>0</v>
      </c>
    </row>
    <row r="57" spans="1:3">
      <c r="A57" s="4" t="s">
        <v>151</v>
      </c>
      <c r="B57" s="5" t="n">
        <v>0</v>
      </c>
      <c r="C57" s="5" t="n">
        <v>0</v>
      </c>
    </row>
    <row r="58" spans="1:3">
      <c r="A58" s="4" t="s">
        <v>152</v>
      </c>
      <c r="B58" s="5" t="n">
        <v>0</v>
      </c>
      <c r="C58" s="5" t="n">
        <v>0</v>
      </c>
    </row>
    <row r="59" spans="1:3">
      <c r="A59" s="4" t="s">
        <v>154</v>
      </c>
      <c r="C59" s="5" t="n">
        <v>0</v>
      </c>
    </row>
    <row r="60" spans="1:3">
      <c r="A60" s="4" t="s">
        <v>155</v>
      </c>
      <c r="C60" s="5" t="n">
        <v>1598</v>
      </c>
    </row>
    <row r="61" spans="1:3">
      <c r="A61" s="4" t="s">
        <v>156</v>
      </c>
      <c r="B61" s="8" t="n">
        <v>103.8</v>
      </c>
    </row>
    <row r="62" spans="1:3">
      <c r="A62" s="4" t="s">
        <v>157</v>
      </c>
      <c r="B62" s="5" t="n">
        <v>105</v>
      </c>
    </row>
    <row r="63" spans="1:3">
      <c r="A63" s="4" t="s">
        <v>158</v>
      </c>
      <c r="B63" s="5" t="n">
        <v>-105</v>
      </c>
    </row>
    <row r="64" spans="1:3">
      <c r="A64" s="4" t="s">
        <v>159</v>
      </c>
      <c r="B64" s="8" t="n">
        <v>-3.3</v>
      </c>
      <c r="C64" s="8" t="n">
        <v>-24.4</v>
      </c>
    </row>
    <row r="65" spans="1:3">
      <c r="A65" s="4" t="s">
        <v>162</v>
      </c>
      <c r="B65" s="5" t="n">
        <v>0</v>
      </c>
    </row>
    <row r="66" spans="1:3">
      <c r="A66" s="4" t="s">
        <v>163</v>
      </c>
      <c r="B66" s="5" t="n">
        <v>0</v>
      </c>
    </row>
    <row r="67" spans="1:3">
      <c r="A67" s="4" t="s">
        <v>160</v>
      </c>
      <c r="C67" s="8" t="n">
        <v>-1523.8</v>
      </c>
    </row>
    <row r="68" spans="1:3">
      <c r="A68" s="4" t="s">
        <v>161</v>
      </c>
      <c r="C68" s="5" t="n">
        <v>0</v>
      </c>
    </row>
    <row r="69" spans="1:3">
      <c r="A69" s="4" t="s">
        <v>120</v>
      </c>
      <c r="B69" s="5" t="n">
        <v>0</v>
      </c>
      <c r="C69" s="5" t="n">
        <v>0</v>
      </c>
    </row>
    <row r="70" spans="1:3">
      <c r="A70" s="4" t="s">
        <v>548</v>
      </c>
      <c r="B70" s="5" t="n">
        <v>-42</v>
      </c>
      <c r="C70" s="8" t="n">
        <v>165.1</v>
      </c>
    </row>
    <row r="71" spans="1:3">
      <c r="A71" s="4" t="s">
        <v>164</v>
      </c>
      <c r="B71" s="5" t="n">
        <v>0</v>
      </c>
    </row>
    <row r="72" spans="1:3">
      <c r="A72" s="4" t="s">
        <v>165</v>
      </c>
      <c r="B72" s="8" t="n">
        <v>58.5</v>
      </c>
      <c r="C72" s="8" t="n">
        <v>214.9</v>
      </c>
    </row>
    <row r="73" spans="1:3">
      <c r="A73" s="4" t="s">
        <v>166</v>
      </c>
      <c r="B73" s="5" t="n">
        <v>0</v>
      </c>
      <c r="C73" s="5" t="n">
        <v>0</v>
      </c>
    </row>
    <row r="74" spans="1:3">
      <c r="A74" s="4" t="s">
        <v>167</v>
      </c>
      <c r="B74" s="8" t="n">
        <v>6.3</v>
      </c>
      <c r="C74" s="8" t="n">
        <v>196.1</v>
      </c>
    </row>
    <row r="75" spans="1:3">
      <c r="A75" s="4" t="s">
        <v>168</v>
      </c>
      <c r="B75" s="8" t="n">
        <v>11.5</v>
      </c>
      <c r="C75" s="5" t="n">
        <v>0</v>
      </c>
    </row>
    <row r="76" spans="1:3">
      <c r="A76" s="4" t="s">
        <v>169</v>
      </c>
      <c r="B76" s="8" t="n">
        <v>17.8</v>
      </c>
      <c r="C76" s="8" t="n">
        <v>196.1</v>
      </c>
    </row>
    <row r="77" spans="1:3">
      <c r="A77" s="4" t="s">
        <v>552</v>
      </c>
    </row>
    <row r="78" spans="1:3">
      <c r="A78" s="3" t="s">
        <v>561</v>
      </c>
    </row>
    <row r="79" spans="1:3">
      <c r="A79" s="4" t="s">
        <v>147</v>
      </c>
      <c r="B79" s="8" t="n">
        <v>107.1</v>
      </c>
      <c r="C79" s="8" t="n">
        <v>102.6</v>
      </c>
    </row>
    <row r="80" spans="1:3">
      <c r="A80" s="4" t="s">
        <v>149</v>
      </c>
      <c r="B80" s="8" t="n">
        <v>-25.7</v>
      </c>
      <c r="C80" s="8" t="n">
        <v>-24.5</v>
      </c>
    </row>
    <row r="81" spans="1:3">
      <c r="A81" s="4" t="s">
        <v>150</v>
      </c>
      <c r="B81" s="8" t="n">
        <v>-10.2</v>
      </c>
    </row>
    <row r="82" spans="1:3">
      <c r="A82" s="4" t="s">
        <v>151</v>
      </c>
      <c r="B82" s="8" t="n">
        <v>8.800000000000001</v>
      </c>
      <c r="C82" s="8" t="n">
        <v>0.3</v>
      </c>
    </row>
    <row r="83" spans="1:3">
      <c r="A83" s="4" t="s">
        <v>152</v>
      </c>
      <c r="B83" s="8" t="n">
        <v>-27.1</v>
      </c>
      <c r="C83" s="8" t="n">
        <v>-24.2</v>
      </c>
    </row>
    <row r="84" spans="1:3">
      <c r="A84" s="4" t="s">
        <v>154</v>
      </c>
      <c r="C84" s="5" t="n">
        <v>0</v>
      </c>
    </row>
    <row r="85" spans="1:3">
      <c r="A85" s="4" t="s">
        <v>155</v>
      </c>
      <c r="C85" s="5" t="n">
        <v>0</v>
      </c>
    </row>
    <row r="86" spans="1:3">
      <c r="A86" s="4" t="s">
        <v>156</v>
      </c>
      <c r="B86" s="5" t="n">
        <v>0</v>
      </c>
    </row>
    <row r="87" spans="1:3">
      <c r="A87" s="4" t="s">
        <v>157</v>
      </c>
      <c r="B87" s="5" t="n">
        <v>0</v>
      </c>
    </row>
    <row r="88" spans="1:3">
      <c r="A88" s="4" t="s">
        <v>158</v>
      </c>
      <c r="B88" s="5" t="n">
        <v>0</v>
      </c>
    </row>
    <row r="89" spans="1:3">
      <c r="A89" s="4" t="s">
        <v>159</v>
      </c>
      <c r="B89" s="5" t="n">
        <v>0</v>
      </c>
      <c r="C89" s="5" t="n">
        <v>0</v>
      </c>
    </row>
    <row r="90" spans="1:3">
      <c r="A90" s="4" t="s">
        <v>162</v>
      </c>
      <c r="B90" s="5" t="n">
        <v>0</v>
      </c>
    </row>
    <row r="91" spans="1:3">
      <c r="A91" s="4" t="s">
        <v>163</v>
      </c>
      <c r="B91" s="8" t="n">
        <v>-3.8</v>
      </c>
    </row>
    <row r="92" spans="1:3">
      <c r="A92" s="4" t="s">
        <v>160</v>
      </c>
      <c r="C92" s="5" t="n">
        <v>0</v>
      </c>
    </row>
    <row r="93" spans="1:3">
      <c r="A93" s="4" t="s">
        <v>161</v>
      </c>
      <c r="C93" s="8" t="n">
        <v>42.2</v>
      </c>
    </row>
    <row r="94" spans="1:3">
      <c r="A94" s="4" t="s">
        <v>120</v>
      </c>
      <c r="B94" s="5" t="n">
        <v>0</v>
      </c>
      <c r="C94" s="5" t="n">
        <v>0</v>
      </c>
    </row>
    <row r="95" spans="1:3">
      <c r="A95" s="4" t="s">
        <v>548</v>
      </c>
      <c r="B95" s="8" t="n">
        <v>-58.2</v>
      </c>
      <c r="C95" s="8" t="n">
        <v>-114.3</v>
      </c>
    </row>
    <row r="96" spans="1:3">
      <c r="A96" s="4" t="s">
        <v>164</v>
      </c>
      <c r="B96" s="8" t="n">
        <v>-0.6</v>
      </c>
    </row>
    <row r="97" spans="1:3">
      <c r="A97" s="4" t="s">
        <v>165</v>
      </c>
      <c r="B97" s="8" t="n">
        <v>-62.6</v>
      </c>
      <c r="C97" s="8" t="n">
        <v>-72.09999999999999</v>
      </c>
    </row>
    <row r="98" spans="1:3">
      <c r="A98" s="4" t="s">
        <v>166</v>
      </c>
      <c r="B98" s="5" t="n">
        <v>0</v>
      </c>
      <c r="C98" s="5" t="n">
        <v>0</v>
      </c>
    </row>
    <row r="99" spans="1:3">
      <c r="A99" s="4" t="s">
        <v>167</v>
      </c>
      <c r="B99" s="8" t="n">
        <v>17.4</v>
      </c>
      <c r="C99" s="8" t="n">
        <v>6.3</v>
      </c>
    </row>
    <row r="100" spans="1:3">
      <c r="A100" s="4" t="s">
        <v>168</v>
      </c>
      <c r="B100" s="8" t="n">
        <v>8.800000000000001</v>
      </c>
      <c r="C100" s="8" t="n">
        <v>2.1</v>
      </c>
    </row>
    <row r="101" spans="1:3">
      <c r="A101" s="4" t="s">
        <v>169</v>
      </c>
      <c r="B101" s="8" t="n">
        <v>26.2</v>
      </c>
      <c r="C101" s="8" t="n">
        <v>8.4</v>
      </c>
    </row>
    <row r="102" spans="1:3">
      <c r="A102" s="4" t="s">
        <v>553</v>
      </c>
    </row>
    <row r="103" spans="1:3">
      <c r="A103" s="3" t="s">
        <v>561</v>
      </c>
    </row>
    <row r="104" spans="1:3">
      <c r="A104" s="4" t="s">
        <v>147</v>
      </c>
      <c r="B104" s="5" t="n">
        <v>20</v>
      </c>
      <c r="C104" s="8" t="n">
        <v>-8.199999999999999</v>
      </c>
    </row>
    <row r="105" spans="1:3">
      <c r="A105" s="4" t="s">
        <v>149</v>
      </c>
      <c r="B105" s="5" t="n">
        <v>-2</v>
      </c>
      <c r="C105" s="8" t="n">
        <v>-4.8</v>
      </c>
    </row>
    <row r="106" spans="1:3">
      <c r="A106" s="4" t="s">
        <v>150</v>
      </c>
      <c r="B106" s="5" t="n">
        <v>0</v>
      </c>
    </row>
    <row r="107" spans="1:3">
      <c r="A107" s="4" t="s">
        <v>151</v>
      </c>
      <c r="B107" s="5" t="n">
        <v>0</v>
      </c>
      <c r="C107" s="8" t="n">
        <v>0.2</v>
      </c>
    </row>
    <row r="108" spans="1:3">
      <c r="A108" s="4" t="s">
        <v>152</v>
      </c>
      <c r="B108" s="5" t="n">
        <v>-2</v>
      </c>
      <c r="C108" s="8" t="n">
        <v>-4.6</v>
      </c>
    </row>
    <row r="109" spans="1:3">
      <c r="A109" s="4" t="s">
        <v>154</v>
      </c>
      <c r="C109" s="5" t="n">
        <v>0</v>
      </c>
    </row>
    <row r="110" spans="1:3">
      <c r="A110" s="4" t="s">
        <v>155</v>
      </c>
      <c r="C110" s="5" t="n">
        <v>0</v>
      </c>
    </row>
    <row r="111" spans="1:3">
      <c r="A111" s="4" t="s">
        <v>156</v>
      </c>
      <c r="B111" s="5" t="n">
        <v>0</v>
      </c>
    </row>
    <row r="112" spans="1:3">
      <c r="A112" s="4" t="s">
        <v>157</v>
      </c>
      <c r="B112" s="5" t="n">
        <v>0</v>
      </c>
    </row>
    <row r="113" spans="1:3">
      <c r="A113" s="4" t="s">
        <v>158</v>
      </c>
      <c r="B113" s="5" t="n">
        <v>0</v>
      </c>
    </row>
    <row r="114" spans="1:3">
      <c r="A114" s="4" t="s">
        <v>159</v>
      </c>
      <c r="B114" s="5" t="n">
        <v>0</v>
      </c>
      <c r="C114" s="5" t="n">
        <v>0</v>
      </c>
    </row>
    <row r="115" spans="1:3">
      <c r="A115" s="4" t="s">
        <v>162</v>
      </c>
      <c r="B115" s="5" t="n">
        <v>0</v>
      </c>
    </row>
    <row r="116" spans="1:3">
      <c r="A116" s="4" t="s">
        <v>163</v>
      </c>
      <c r="B116" s="5" t="n">
        <v>0</v>
      </c>
    </row>
    <row r="117" spans="1:3">
      <c r="A117" s="4" t="s">
        <v>160</v>
      </c>
      <c r="C117" s="5" t="n">
        <v>0</v>
      </c>
    </row>
    <row r="118" spans="1:3">
      <c r="A118" s="4" t="s">
        <v>161</v>
      </c>
      <c r="C118" s="5" t="n">
        <v>0</v>
      </c>
    </row>
    <row r="119" spans="1:3">
      <c r="A119" s="4" t="s">
        <v>120</v>
      </c>
      <c r="B119" s="5" t="n">
        <v>0</v>
      </c>
      <c r="C119" s="5" t="n">
        <v>0</v>
      </c>
    </row>
    <row r="120" spans="1:3">
      <c r="A120" s="4" t="s">
        <v>548</v>
      </c>
      <c r="B120" s="8" t="n">
        <v>-0.6</v>
      </c>
      <c r="C120" s="8" t="n">
        <v>4.2</v>
      </c>
    </row>
    <row r="121" spans="1:3">
      <c r="A121" s="4" t="s">
        <v>164</v>
      </c>
      <c r="B121" s="5" t="n">
        <v>0</v>
      </c>
    </row>
    <row r="122" spans="1:3">
      <c r="A122" s="4" t="s">
        <v>165</v>
      </c>
      <c r="B122" s="8" t="n">
        <v>-0.6</v>
      </c>
      <c r="C122" s="8" t="n">
        <v>4.2</v>
      </c>
    </row>
    <row r="123" spans="1:3">
      <c r="A123" s="4" t="s">
        <v>166</v>
      </c>
      <c r="B123" s="8" t="n">
        <v>-1.2</v>
      </c>
      <c r="C123" s="8" t="n">
        <v>-0.2</v>
      </c>
    </row>
    <row r="124" spans="1:3">
      <c r="A124" s="4" t="s">
        <v>167</v>
      </c>
      <c r="B124" s="8" t="n">
        <v>16.2</v>
      </c>
      <c r="C124" s="8" t="n">
        <v>-8.800000000000001</v>
      </c>
    </row>
    <row r="125" spans="1:3">
      <c r="A125" s="4" t="s">
        <v>168</v>
      </c>
      <c r="B125" s="8" t="n">
        <v>8.199999999999999</v>
      </c>
      <c r="C125" s="8" t="n">
        <v>27.7</v>
      </c>
    </row>
    <row r="126" spans="1:3">
      <c r="A126" s="4" t="s">
        <v>169</v>
      </c>
      <c r="B126" s="8" t="n">
        <v>24.4</v>
      </c>
      <c r="C126" s="8" t="n">
        <v>18.9</v>
      </c>
    </row>
    <row r="127" spans="1:3">
      <c r="A127" s="4" t="s">
        <v>554</v>
      </c>
    </row>
    <row r="128" spans="1:3">
      <c r="A128" s="3" t="s">
        <v>561</v>
      </c>
    </row>
    <row r="129" spans="1:3">
      <c r="A129" s="4" t="s">
        <v>147</v>
      </c>
      <c r="B129" s="5" t="n">
        <v>0</v>
      </c>
      <c r="C129" s="5" t="n">
        <v>0</v>
      </c>
    </row>
    <row r="130" spans="1:3">
      <c r="A130" s="4" t="s">
        <v>149</v>
      </c>
      <c r="B130" s="5" t="n">
        <v>0</v>
      </c>
      <c r="C130" s="5" t="n">
        <v>0</v>
      </c>
    </row>
    <row r="131" spans="1:3">
      <c r="A131" s="4" t="s">
        <v>150</v>
      </c>
      <c r="B131" s="5" t="n">
        <v>0</v>
      </c>
    </row>
    <row r="132" spans="1:3">
      <c r="A132" s="4" t="s">
        <v>151</v>
      </c>
      <c r="B132" s="5" t="n">
        <v>0</v>
      </c>
      <c r="C132" s="5" t="n">
        <v>0</v>
      </c>
    </row>
    <row r="133" spans="1:3">
      <c r="A133" s="4" t="s">
        <v>152</v>
      </c>
      <c r="B133" s="5" t="n">
        <v>0</v>
      </c>
      <c r="C133" s="5" t="n">
        <v>0</v>
      </c>
    </row>
    <row r="134" spans="1:3">
      <c r="A134" s="4" t="s">
        <v>154</v>
      </c>
      <c r="C134" s="5" t="n">
        <v>0</v>
      </c>
    </row>
    <row r="135" spans="1:3">
      <c r="A135" s="4" t="s">
        <v>155</v>
      </c>
      <c r="C135" s="5" t="n">
        <v>0</v>
      </c>
    </row>
    <row r="136" spans="1:3">
      <c r="A136" s="4" t="s">
        <v>156</v>
      </c>
      <c r="B136" s="5" t="n">
        <v>0</v>
      </c>
    </row>
    <row r="137" spans="1:3">
      <c r="A137" s="4" t="s">
        <v>157</v>
      </c>
      <c r="B137" s="5" t="n">
        <v>0</v>
      </c>
    </row>
    <row r="138" spans="1:3">
      <c r="A138" s="4" t="s">
        <v>158</v>
      </c>
      <c r="B138" s="5" t="n">
        <v>0</v>
      </c>
    </row>
    <row r="139" spans="1:3">
      <c r="A139" s="4" t="s">
        <v>159</v>
      </c>
      <c r="B139" s="5" t="n">
        <v>0</v>
      </c>
      <c r="C139" s="5" t="n">
        <v>0</v>
      </c>
    </row>
    <row r="140" spans="1:3">
      <c r="A140" s="4" t="s">
        <v>162</v>
      </c>
      <c r="B140" s="5" t="n">
        <v>0</v>
      </c>
    </row>
    <row r="141" spans="1:3">
      <c r="A141" s="4" t="s">
        <v>163</v>
      </c>
      <c r="B141" s="5" t="n">
        <v>0</v>
      </c>
    </row>
    <row r="142" spans="1:3">
      <c r="A142" s="4" t="s">
        <v>160</v>
      </c>
      <c r="C142" s="5" t="n">
        <v>0</v>
      </c>
    </row>
    <row r="143" spans="1:3">
      <c r="A143" s="4" t="s">
        <v>161</v>
      </c>
      <c r="C143" s="5" t="n">
        <v>0</v>
      </c>
    </row>
    <row r="144" spans="1:3">
      <c r="A144" s="4" t="s">
        <v>120</v>
      </c>
      <c r="B144" s="5" t="n">
        <v>0</v>
      </c>
      <c r="C144" s="5" t="n">
        <v>0</v>
      </c>
    </row>
    <row r="145" spans="1:3">
      <c r="A145" s="4" t="s">
        <v>548</v>
      </c>
      <c r="B145" s="5" t="n">
        <v>0</v>
      </c>
      <c r="C145" s="5" t="n">
        <v>0</v>
      </c>
    </row>
    <row r="146" spans="1:3">
      <c r="A146" s="4" t="s">
        <v>164</v>
      </c>
      <c r="B146" s="5" t="n">
        <v>0</v>
      </c>
    </row>
    <row r="147" spans="1:3">
      <c r="A147" s="4" t="s">
        <v>165</v>
      </c>
      <c r="B147" s="5" t="n">
        <v>0</v>
      </c>
      <c r="C147" s="5" t="n">
        <v>0</v>
      </c>
    </row>
    <row r="148" spans="1:3">
      <c r="A148" s="4" t="s">
        <v>166</v>
      </c>
      <c r="B148" s="5" t="n">
        <v>0</v>
      </c>
      <c r="C148" s="5" t="n">
        <v>0</v>
      </c>
    </row>
    <row r="149" spans="1:3">
      <c r="A149" s="4" t="s">
        <v>167</v>
      </c>
      <c r="B149" s="5" t="n">
        <v>0</v>
      </c>
      <c r="C149" s="5" t="n">
        <v>0</v>
      </c>
    </row>
    <row r="150" spans="1:3">
      <c r="A150" s="4" t="s">
        <v>168</v>
      </c>
      <c r="B150" s="5" t="n">
        <v>0</v>
      </c>
      <c r="C150" s="5" t="n">
        <v>0</v>
      </c>
    </row>
    <row r="151" spans="1:3">
      <c r="A151" s="4" t="s">
        <v>169</v>
      </c>
      <c r="B151" s="9" t="n">
        <v>0</v>
      </c>
      <c r="C151"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33</v>
      </c>
      <c r="B1" s="2" t="s">
        <v>68</v>
      </c>
      <c r="D1" s="2" t="s">
        <v>1</v>
      </c>
    </row>
    <row r="2" spans="1:6">
      <c r="B2" s="2" t="s">
        <v>2</v>
      </c>
      <c r="C2" s="2" t="s">
        <v>69</v>
      </c>
      <c r="D2" s="2" t="s">
        <v>2</v>
      </c>
      <c r="E2" s="2" t="s">
        <v>69</v>
      </c>
      <c r="F2" s="2" t="s">
        <v>23</v>
      </c>
    </row>
    <row r="3" spans="1:6">
      <c r="A3" s="3" t="s">
        <v>134</v>
      </c>
    </row>
    <row r="4" spans="1:6">
      <c r="A4" s="4" t="s">
        <v>135</v>
      </c>
      <c r="B4" s="10" t="n">
        <v>0.01</v>
      </c>
      <c r="C4" s="10" t="n">
        <v>0.01</v>
      </c>
      <c r="D4" s="10" t="n">
        <v>0.01</v>
      </c>
      <c r="E4" s="10" t="n">
        <v>0.01</v>
      </c>
      <c r="F4" s="10" t="n">
        <v>0.01</v>
      </c>
    </row>
    <row r="5" spans="1:6">
      <c r="A5" s="4" t="s">
        <v>95</v>
      </c>
      <c r="B5" s="10" t="n">
        <v>0.34</v>
      </c>
      <c r="C5" s="10" t="n">
        <v>0.37</v>
      </c>
      <c r="D5" s="10" t="n">
        <v>0.74</v>
      </c>
      <c r="E5" s="10" t="n">
        <v>0.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69</v>
      </c>
    </row>
    <row r="3" spans="1:3">
      <c r="A3" s="3" t="s">
        <v>137</v>
      </c>
    </row>
    <row r="4" spans="1:3">
      <c r="A4" s="4" t="s">
        <v>88</v>
      </c>
      <c r="B4" s="7" t="n">
        <v>23.3</v>
      </c>
      <c r="C4" s="7" t="n">
        <v>30.8</v>
      </c>
    </row>
    <row r="5" spans="1:3">
      <c r="A5" s="3" t="s">
        <v>138</v>
      </c>
    </row>
    <row r="6" spans="1:3">
      <c r="A6" s="4" t="s">
        <v>139</v>
      </c>
      <c r="B6" s="8" t="n">
        <v>113.7</v>
      </c>
      <c r="C6" s="8" t="n">
        <v>97.09999999999999</v>
      </c>
    </row>
    <row r="7" spans="1:3">
      <c r="A7" s="4" t="s">
        <v>140</v>
      </c>
      <c r="B7" s="8" t="n">
        <v>-0.9</v>
      </c>
      <c r="C7" s="8" t="n">
        <v>-12.9</v>
      </c>
    </row>
    <row r="8" spans="1:3">
      <c r="A8" s="4" t="s">
        <v>141</v>
      </c>
      <c r="B8" s="5" t="n">
        <v>8</v>
      </c>
      <c r="C8" s="8" t="n">
        <v>4.7</v>
      </c>
    </row>
    <row r="9" spans="1:3">
      <c r="A9" s="4" t="s">
        <v>142</v>
      </c>
      <c r="B9" s="8" t="n">
        <v>1.8</v>
      </c>
      <c r="C9" s="8" t="n">
        <v>1.6</v>
      </c>
    </row>
    <row r="10" spans="1:3">
      <c r="A10" s="4" t="s">
        <v>143</v>
      </c>
      <c r="B10" s="8" t="n">
        <v>1.2</v>
      </c>
      <c r="C10" s="8" t="n">
        <v>1.1</v>
      </c>
    </row>
    <row r="11" spans="1:3">
      <c r="A11" s="4" t="s">
        <v>78</v>
      </c>
      <c r="B11" s="8" t="n">
        <v>0.6</v>
      </c>
      <c r="C11" s="8" t="n">
        <v>-0.9</v>
      </c>
    </row>
    <row r="12" spans="1:3">
      <c r="A12" s="4" t="s">
        <v>87</v>
      </c>
      <c r="B12" s="8" t="n">
        <v>-1.9</v>
      </c>
      <c r="C12" s="8" t="n">
        <v>-0.8</v>
      </c>
    </row>
    <row r="13" spans="1:3">
      <c r="A13" s="4" t="s">
        <v>144</v>
      </c>
      <c r="B13" s="8" t="n">
        <v>2.4</v>
      </c>
      <c r="C13" s="8" t="n">
        <v>3.2</v>
      </c>
    </row>
    <row r="14" spans="1:3">
      <c r="A14" s="4" t="s">
        <v>145</v>
      </c>
      <c r="B14" s="8" t="n">
        <v>2.9</v>
      </c>
      <c r="C14" s="8" t="n">
        <v>1.9</v>
      </c>
    </row>
    <row r="15" spans="1:3">
      <c r="A15" s="4" t="s">
        <v>146</v>
      </c>
      <c r="B15" s="5" t="n">
        <v>-77</v>
      </c>
      <c r="C15" s="8" t="n">
        <v>-50.8</v>
      </c>
    </row>
    <row r="16" spans="1:3">
      <c r="A16" s="4" t="s">
        <v>147</v>
      </c>
      <c r="B16" s="8" t="n">
        <v>74.09999999999999</v>
      </c>
      <c r="C16" s="5" t="n">
        <v>75</v>
      </c>
    </row>
    <row r="17" spans="1:3">
      <c r="A17" s="3" t="s">
        <v>148</v>
      </c>
    </row>
    <row r="18" spans="1:3">
      <c r="A18" s="4" t="s">
        <v>149</v>
      </c>
      <c r="B18" s="8" t="n">
        <v>-27.7</v>
      </c>
      <c r="C18" s="8" t="n">
        <v>-29.3</v>
      </c>
    </row>
    <row r="19" spans="1:3">
      <c r="A19" s="4" t="s">
        <v>150</v>
      </c>
      <c r="B19" s="8" t="n">
        <v>-10.2</v>
      </c>
      <c r="C19" s="5" t="n">
        <v>0</v>
      </c>
    </row>
    <row r="20" spans="1:3">
      <c r="A20" s="4" t="s">
        <v>151</v>
      </c>
      <c r="B20" s="8" t="n">
        <v>8.800000000000001</v>
      </c>
      <c r="C20" s="8" t="n">
        <v>0.5</v>
      </c>
    </row>
    <row r="21" spans="1:3">
      <c r="A21" s="4" t="s">
        <v>152</v>
      </c>
      <c r="B21" s="8" t="n">
        <v>-29.1</v>
      </c>
      <c r="C21" s="8" t="n">
        <v>-28.8</v>
      </c>
    </row>
    <row r="22" spans="1:3">
      <c r="A22" s="3" t="s">
        <v>153</v>
      </c>
    </row>
    <row r="23" spans="1:3">
      <c r="A23" s="4" t="s">
        <v>154</v>
      </c>
      <c r="B23" s="5" t="n">
        <v>0</v>
      </c>
      <c r="C23" s="5" t="n">
        <v>615</v>
      </c>
    </row>
    <row r="24" spans="1:3">
      <c r="A24" s="4" t="s">
        <v>155</v>
      </c>
      <c r="B24" s="5" t="n">
        <v>0</v>
      </c>
      <c r="C24" s="5" t="n">
        <v>1598</v>
      </c>
    </row>
    <row r="25" spans="1:3">
      <c r="A25" s="4" t="s">
        <v>156</v>
      </c>
      <c r="B25" s="8" t="n">
        <v>103.8</v>
      </c>
      <c r="C25" s="5" t="n">
        <v>0</v>
      </c>
    </row>
    <row r="26" spans="1:3">
      <c r="A26" s="4" t="s">
        <v>157</v>
      </c>
      <c r="B26" s="5" t="n">
        <v>105</v>
      </c>
      <c r="C26" s="5" t="n">
        <v>0</v>
      </c>
    </row>
    <row r="27" spans="1:3">
      <c r="A27" s="4" t="s">
        <v>158</v>
      </c>
      <c r="B27" s="5" t="n">
        <v>-105</v>
      </c>
      <c r="C27" s="5" t="n">
        <v>0</v>
      </c>
    </row>
    <row r="28" spans="1:3">
      <c r="A28" s="4" t="s">
        <v>159</v>
      </c>
      <c r="B28" s="8" t="n">
        <v>-3.3</v>
      </c>
      <c r="C28" s="8" t="n">
        <v>-24.4</v>
      </c>
    </row>
    <row r="29" spans="1:3">
      <c r="A29" s="4" t="s">
        <v>160</v>
      </c>
      <c r="B29" s="5" t="n">
        <v>0</v>
      </c>
      <c r="C29" s="8" t="n">
        <v>-2038.8</v>
      </c>
    </row>
    <row r="30" spans="1:3">
      <c r="A30" s="4" t="s">
        <v>161</v>
      </c>
      <c r="B30" s="5" t="n">
        <v>0</v>
      </c>
      <c r="C30" s="8" t="n">
        <v>42.2</v>
      </c>
    </row>
    <row r="31" spans="1:3">
      <c r="A31" s="4" t="s">
        <v>162</v>
      </c>
      <c r="B31" s="5" t="n">
        <v>2</v>
      </c>
      <c r="C31" s="5" t="n">
        <v>0</v>
      </c>
    </row>
    <row r="32" spans="1:3">
      <c r="A32" s="4" t="s">
        <v>163</v>
      </c>
      <c r="B32" s="8" t="n">
        <v>-3.8</v>
      </c>
      <c r="C32" s="5" t="n">
        <v>0</v>
      </c>
    </row>
    <row r="33" spans="1:3">
      <c r="A33" s="4" t="s">
        <v>120</v>
      </c>
      <c r="B33" s="5" t="n">
        <v>-102</v>
      </c>
      <c r="C33" s="8" t="n">
        <v>-44.4</v>
      </c>
    </row>
    <row r="34" spans="1:3">
      <c r="A34" s="4" t="s">
        <v>164</v>
      </c>
      <c r="B34" s="8" t="n">
        <v>-0.6</v>
      </c>
      <c r="C34" s="5" t="n">
        <v>0</v>
      </c>
    </row>
    <row r="35" spans="1:3">
      <c r="A35" s="4" t="s">
        <v>165</v>
      </c>
      <c r="B35" s="8" t="n">
        <v>-3.9</v>
      </c>
      <c r="C35" s="8" t="n">
        <v>147.6</v>
      </c>
    </row>
    <row r="36" spans="1:3">
      <c r="A36" s="4" t="s">
        <v>166</v>
      </c>
      <c r="B36" s="8" t="n">
        <v>-1.2</v>
      </c>
      <c r="C36" s="8" t="n">
        <v>-0.2</v>
      </c>
    </row>
    <row r="37" spans="1:3">
      <c r="A37" s="4" t="s">
        <v>167</v>
      </c>
      <c r="B37" s="8" t="n">
        <v>39.9</v>
      </c>
      <c r="C37" s="8" t="n">
        <v>193.6</v>
      </c>
    </row>
    <row r="38" spans="1:3">
      <c r="A38" s="4" t="s">
        <v>168</v>
      </c>
      <c r="B38" s="8" t="n">
        <v>28.5</v>
      </c>
      <c r="C38" s="8" t="n">
        <v>29.8</v>
      </c>
    </row>
    <row r="39" spans="1:3">
      <c r="A39" s="4" t="s">
        <v>169</v>
      </c>
      <c r="B39" s="8" t="n">
        <v>68.40000000000001</v>
      </c>
      <c r="C39" s="8" t="n">
        <v>223.4</v>
      </c>
    </row>
    <row r="40" spans="1:3">
      <c r="A40" s="3" t="s">
        <v>170</v>
      </c>
    </row>
    <row r="41" spans="1:3">
      <c r="A41" s="4" t="s">
        <v>171</v>
      </c>
      <c r="B41" s="8" t="n">
        <v>1.9</v>
      </c>
      <c r="C41" s="8" t="n">
        <v>28.3</v>
      </c>
    </row>
    <row r="42" spans="1:3">
      <c r="A42" s="4" t="s">
        <v>172</v>
      </c>
      <c r="B42" s="5" t="n">
        <v>52</v>
      </c>
      <c r="C42" s="5" t="n">
        <v>19</v>
      </c>
    </row>
    <row r="43" spans="1:3">
      <c r="A43" s="3" t="s">
        <v>173</v>
      </c>
    </row>
    <row r="44" spans="1:3">
      <c r="A44" s="4" t="s">
        <v>174</v>
      </c>
      <c r="B44" s="8" t="n">
        <v>2.5</v>
      </c>
      <c r="C44" s="8" t="n">
        <v>2.6</v>
      </c>
    </row>
    <row r="45" spans="1:3">
      <c r="A45" s="4" t="s">
        <v>130</v>
      </c>
      <c r="B45" s="8" t="n">
        <v>9.800000000000001</v>
      </c>
      <c r="C45" s="5" t="n">
        <v>0</v>
      </c>
    </row>
    <row r="46" spans="1:3">
      <c r="A46" s="4" t="s">
        <v>163</v>
      </c>
      <c r="B46" s="7" t="n">
        <v>2.6</v>
      </c>
      <c r="C46"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 of Finan</vt:lpstr>
      <vt:lpstr>Consolidated Statement of Fina3</vt:lpstr>
      <vt:lpstr>Consolidated Statements of Oper</vt:lpstr>
      <vt:lpstr>Consolidated Statements of Comp</vt:lpstr>
      <vt:lpstr>Consolidated Statements of Inve</vt:lpstr>
      <vt:lpstr>Consolidated Statements of Inv7</vt:lpstr>
      <vt:lpstr>Condensed Consolidated Statemen</vt:lpstr>
      <vt:lpstr>Description of Business and Bas</vt:lpstr>
      <vt:lpstr>New Accounting Standards</vt:lpstr>
      <vt:lpstr>Property and Equipment</vt:lpstr>
      <vt:lpstr>Intangible Assets</vt:lpstr>
      <vt:lpstr>Asset Retirement Obligation</vt:lpstr>
      <vt:lpstr>Related Party Transactions</vt:lpstr>
      <vt:lpstr>Long-Term Debt</vt:lpstr>
      <vt:lpstr>Equity</vt:lpstr>
      <vt:lpstr>Restructuring Charges</vt:lpstr>
      <vt:lpstr>Acquisitions and Dispositions</vt:lpstr>
      <vt:lpstr>Stock-Based Compensation</vt:lpstr>
      <vt:lpstr>Retirement Benefits</vt:lpstr>
      <vt:lpstr>Income Taxes</vt:lpstr>
      <vt:lpstr>Earnings Per Share ("EPS")</vt:lpstr>
      <vt:lpstr>Commitment and Contingencies</vt:lpstr>
      <vt:lpstr>Segment Information</vt:lpstr>
      <vt:lpstr>Condensed Consolidating Financi</vt:lpstr>
      <vt:lpstr>Description of Business and B26</vt:lpstr>
      <vt:lpstr>New Accounting Standards Accoun</vt:lpstr>
      <vt:lpstr>Property and Equipment (Tables)</vt:lpstr>
      <vt:lpstr>Intangible Assets (Tables)</vt:lpstr>
      <vt:lpstr>Asset Retirement Obligation (Ta</vt:lpstr>
      <vt:lpstr>Long-Term Debt (Tables)</vt:lpstr>
      <vt:lpstr>Acquisitions and Dispositions (</vt:lpstr>
      <vt:lpstr>Stock-Based Compensation (Table</vt:lpstr>
      <vt:lpstr>Retirement Benefits (Tables)</vt:lpstr>
      <vt:lpstr>Earnings Per Share (Tables)</vt:lpstr>
      <vt:lpstr>Segment Information (Tables)</vt:lpstr>
      <vt:lpstr>Condensed Consolidating Finan37</vt:lpstr>
      <vt:lpstr>Description of Business and B38</vt:lpstr>
      <vt:lpstr>Property and Equipment - Summar</vt:lpstr>
      <vt:lpstr>Property and Equipment - Narrat</vt:lpstr>
      <vt:lpstr>Intangible Assets - Schedule of</vt:lpstr>
      <vt:lpstr>Intangible Assets - Narrative (</vt:lpstr>
      <vt:lpstr>Asset Retirement Obligation - N</vt:lpstr>
      <vt:lpstr>Asset Retirement Obligation - S</vt:lpstr>
      <vt:lpstr>Related Party Transactions - Na</vt:lpstr>
      <vt:lpstr>Long-Term Debt - Schedule of Lo</vt:lpstr>
      <vt:lpstr>Long-Term Debt - Narrative (Det</vt:lpstr>
      <vt:lpstr>Equity - Narrative (Details)</vt:lpstr>
      <vt:lpstr>Restructuring Charges - Narrati</vt:lpstr>
      <vt:lpstr>Acquisitions and Dispositions -</vt:lpstr>
      <vt:lpstr>Acquisitions and Dispositions51</vt:lpstr>
      <vt:lpstr>Acquisitions and Dispositions52</vt:lpstr>
      <vt:lpstr>Stock-Based Compensation - Narr</vt:lpstr>
      <vt:lpstr>Stock-Based Compensation - Sche</vt:lpstr>
      <vt:lpstr>Stock-Based Compensation - Sc55</vt:lpstr>
      <vt:lpstr>Stock-Based Compensation - Sc56</vt:lpstr>
      <vt:lpstr>Retirement Benefits - Schedule </vt:lpstr>
      <vt:lpstr>Retirement Benefits - Narrative</vt:lpstr>
      <vt:lpstr>Earnings Per Share ("EPS") (Det</vt:lpstr>
      <vt:lpstr>Commitment and Contingencies - </vt:lpstr>
      <vt:lpstr>Segment Information - Reconcili</vt:lpstr>
      <vt:lpstr>Segment Information - Adjusted </vt:lpstr>
      <vt:lpstr>Segment Information - Reconci63</vt:lpstr>
      <vt:lpstr>Segment Information - Narrative</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14:35Z</dcterms:created>
  <dcterms:modified xmlns:dcterms="http://purl.org/dc/terms/" xmlns:xsi="http://www.w3.org/2001/XMLSchema-instance" xsi:type="dcterms:W3CDTF">2015-08-12T16:14:35Z</dcterms:modified>
  <dc:title xmlns:dc="http://purl.org/dc/elements/1.1/">Untitled</dc:title>
  <dc:description xmlns:dc="http://purl.org/dc/elements/1.1/"/>
  <dc:subject xmlns:dc="http://purl.org/dc/elements/1.1/"/>
  <cp:keywords/>
  <cp:category/>
</cp:coreProperties>
</file>